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han" sheetId="5" r:id="rId5"/>
    <s:sheet name="Consolidated Statements of Cha6" sheetId="6" r:id="rId6"/>
    <s:sheet name="Consolidated Statements of Cash" sheetId="7" r:id="rId7"/>
    <s:sheet name="Summary of Significant Accounti" sheetId="8" r:id="rId8"/>
    <s:sheet name="Discontinued Operations" sheetId="9" r:id="rId9"/>
    <s:sheet name="Fixed Assets" sheetId="10" r:id="rId10"/>
    <s:sheet name="Income Taxes" sheetId="11" r:id="rId11"/>
    <s:sheet name="Other Assets" sheetId="12" r:id="rId12"/>
    <s:sheet name="Goodwill and Other Intangible A" sheetId="13" r:id="rId13"/>
    <s:sheet name="Accounts Payable and Other Accr" sheetId="14" r:id="rId14"/>
    <s:sheet name="Accrued Payroll Costs" sheetId="15" r:id="rId15"/>
    <s:sheet name="Credit Facility" sheetId="16" r:id="rId16"/>
    <s:sheet name="Other Long-Term Liabilities" sheetId="17" r:id="rId17"/>
    <s:sheet name="Employee Benefit Plans" sheetId="18" r:id="rId18"/>
    <s:sheet name="Fair Value Measurements" sheetId="19" r:id="rId19"/>
    <s:sheet name="Stock Incentive Plans" sheetId="20" r:id="rId20"/>
    <s:sheet name="Organizational Realignment" sheetId="21" r:id="rId21"/>
    <s:sheet name="Commitments and Contingencies" sheetId="22" r:id="rId22"/>
    <s:sheet name="Reportable Segments" sheetId="23" r:id="rId23"/>
    <s:sheet name="Quarterly Financial Data (Unaud" sheetId="24" r:id="rId24"/>
    <s:sheet name="Supplemental Cash Flow Informat" sheetId="25" r:id="rId25"/>
    <s:sheet name="Schedule II Valuation and Quali" sheetId="26" r:id="rId26"/>
    <s:sheet name="Summary of Significant Accoun27" sheetId="27" r:id="rId27"/>
    <s:sheet name="Summary of Significant Accoun28" sheetId="28" r:id="rId28"/>
    <s:sheet name="Discontinued Operations (Tables" sheetId="29" r:id="rId29"/>
    <s:sheet name="Fixed Assets (Tables)" sheetId="30" r:id="rId30"/>
    <s:sheet name="Income Taxes (Tables)" sheetId="31" r:id="rId31"/>
    <s:sheet name="Other Assets (Tables)" sheetId="32" r:id="rId32"/>
    <s:sheet name="Goodwill and Other Intangible33" sheetId="33" r:id="rId33"/>
    <s:sheet name="Accounts Payable and Other Ac34" sheetId="34" r:id="rId34"/>
    <s:sheet name="Accrued Payroll Costs (Tables)" sheetId="35" r:id="rId35"/>
    <s:sheet name="Other Long-Term Liabilities (Ta" sheetId="36" r:id="rId36"/>
    <s:sheet name="Employee Benefit Plans (Tables)" sheetId="37" r:id="rId37"/>
    <s:sheet name="Fair Value Measurements (Tables" sheetId="38" r:id="rId38"/>
    <s:sheet name="Stock Incentive Plans (Tables)" sheetId="39" r:id="rId39"/>
    <s:sheet name="Commitments and Contingencies (" sheetId="40" r:id="rId40"/>
    <s:sheet name="Reportable Segments (Tables)" sheetId="41" r:id="rId41"/>
    <s:sheet name="Quarterly Financial Data (Una42" sheetId="42" r:id="rId42"/>
    <s:sheet name="Supplemental Cash Flow Inform43" sheetId="43" r:id="rId43"/>
    <s:sheet name="Summary of Significant Accoun44" sheetId="44" r:id="rId44"/>
    <s:sheet name="Summary of Significant Accoun45" sheetId="45" r:id="rId45"/>
    <s:sheet name="Summary of Significant Accoun46" sheetId="46" r:id="rId46"/>
    <s:sheet name="Discontinued Operations - Addit" sheetId="47" r:id="rId47"/>
    <s:sheet name="Discontinued Operations - Summa" sheetId="48" r:id="rId48"/>
    <s:sheet name="Fixed Assets - Major Classifica" sheetId="49" r:id="rId49"/>
    <s:sheet name="Fixed Assets - Additional infor" sheetId="50" r:id="rId50"/>
    <s:sheet name="Income Taxes - Income Tax Expen" sheetId="51" r:id="rId51"/>
    <s:sheet name="Income Taxes - Effective Income" sheetId="52" r:id="rId52"/>
    <s:sheet name="Income Taxes - Components of De" sheetId="53" r:id="rId53"/>
    <s:sheet name="Income Taxes - Additional Infor" sheetId="54" r:id="rId54"/>
    <s:sheet name="Income Taxes - Income Tax Uncer" sheetId="55" r:id="rId55"/>
    <s:sheet name="Other Assets - Other Assets (De" sheetId="56" r:id="rId56"/>
    <s:sheet name="Other Assets - Additional Infor" sheetId="57" r:id="rId57"/>
    <s:sheet name="Goodwill and Other Intangible58" sheetId="58" r:id="rId58"/>
    <s:sheet name="Goodwill and Other Intangible59" sheetId="59" r:id="rId59"/>
    <s:sheet name="Goodwill and Other Intangible60" sheetId="60" r:id="rId60"/>
    <s:sheet name="Goodwill and Other Intangible61" sheetId="61" r:id="rId61"/>
    <s:sheet name="Accounts Payable and Other Ac62" sheetId="62" r:id="rId62"/>
    <s:sheet name="Accrued Payroll Costs - Compone" sheetId="63" r:id="rId63"/>
    <s:sheet name="Credit Facility - Additional In" sheetId="64" r:id="rId64"/>
    <s:sheet name="Other Long-Term Liabilities - C" sheetId="65" r:id="rId65"/>
    <s:sheet name="Employee Benefit Plans - Additi" sheetId="66" r:id="rId66"/>
    <s:sheet name="Employee Benefit Plan - Actuari" sheetId="67" r:id="rId67"/>
    <s:sheet name="Employee Benefit Plans - Weight" sheetId="68" r:id="rId68"/>
    <s:sheet name="Employee Benefit Plans - Compon" sheetId="69" r:id="rId69"/>
    <s:sheet name="Employee Benefit Plans - Projec" sheetId="70" r:id="rId70"/>
    <s:sheet name="Employee Benefit Plans - Change" sheetId="71" r:id="rId71"/>
    <s:sheet name="Fair Value Measurements - Addit" sheetId="72" r:id="rId72"/>
    <s:sheet name="Fair Value Measurements - Fair " sheetId="73" r:id="rId73"/>
    <s:sheet name="Stock Incentive Plans - Additio" sheetId="74" r:id="rId74"/>
    <s:sheet name="Stock Incentive Plans - Summary" sheetId="75" r:id="rId75"/>
    <s:sheet name="Stock Incentive Plans - Range o" sheetId="76" r:id="rId76"/>
    <s:sheet name="Stock Incentive Plans - Summa77" sheetId="77" r:id="rId77"/>
    <s:sheet name="Organizational Realignment - Ad" sheetId="78" r:id="rId78"/>
    <s:sheet name="Commitments and Contingencies -" sheetId="79" r:id="rId79"/>
    <s:sheet name="Commitments and Contingencies80" sheetId="80" r:id="rId80"/>
    <s:sheet name="Reportable Segments - Operation" sheetId="81" r:id="rId81"/>
    <s:sheet name="Quarterly Financial Data (Una82" sheetId="82" r:id="rId82"/>
    <s:sheet name="Quarterly Financial Data (Una83" sheetId="83" r:id="rId83"/>
    <s:sheet name="Supplemental Cash Flow Inform84" sheetId="84" r:id="rId84"/>
    <s:sheet name="Schedule II - Valuation and Qua" sheetId="85" r:id="rId85"/>
  </s:sheets>
  <s:definedNames/>
  <s:calcPr calcId="124519" calcMode="auto" fullCalcOnLoad="1"/>
</s:workbook>
</file>

<file path=xl/sharedStrings.xml><?xml version="1.0" encoding="utf-8"?>
<sst xmlns="http://schemas.openxmlformats.org/spreadsheetml/2006/main" uniqueCount="876">
  <si>
    <t>Document and Entity Information - USD ($)</t>
  </si>
  <si>
    <t>12 Months Ended</t>
  </si>
  <si>
    <t>Dec. 31, 2015</t>
  </si>
  <si>
    <t>Feb. 23,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KFORCE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Operations and Comprehensive Income - USD ($) shares in Thousands, $ in Thousands</t>
  </si>
  <si>
    <t>Dec. 31, 2014</t>
  </si>
  <si>
    <t>Dec. 31, 2013</t>
  </si>
  <si>
    <t>Income Statement [Abstract]</t>
  </si>
  <si>
    <t>Net service revenues</t>
  </si>
  <si>
    <t>Direct costs of services</t>
  </si>
  <si>
    <t>Gross profit</t>
  </si>
  <si>
    <t>Selling, general and administrative expenses</t>
  </si>
  <si>
    <t>Goodwill impairment</t>
  </si>
  <si>
    <t>Depreciation and amortization</t>
  </si>
  <si>
    <t>Income from operations</t>
  </si>
  <si>
    <t>Other expense (income):</t>
  </si>
  <si>
    <t>Interest expense</t>
  </si>
  <si>
    <t>Other expense (income)</t>
  </si>
  <si>
    <t>Income from continuing operations, before income taxes</t>
  </si>
  <si>
    <t>Income tax expense</t>
  </si>
  <si>
    <t>Income from continuing operations</t>
  </si>
  <si>
    <t>Income from discontinued operations, net of income taxes</t>
  </si>
  <si>
    <t>Net income</t>
  </si>
  <si>
    <t>Other comprehensive income (loss):</t>
  </si>
  <si>
    <t>Defined benefit pension and post-retirement plans, net of tax</t>
  </si>
  <si>
    <t>Comprehensive income</t>
  </si>
  <si>
    <t>Earnings per share – basic:</t>
  </si>
  <si>
    <t>From continuing operations (in dollars per share)</t>
  </si>
  <si>
    <t>From discontinued operations (in dollars per share)</t>
  </si>
  <si>
    <t>Earnings per share – basic (in dollars per share)</t>
  </si>
  <si>
    <t>Earnings per share – diluted</t>
  </si>
  <si>
    <t>Earnings per share – diluted (in dollars per share)</t>
  </si>
  <si>
    <t>Weighted average shares outstanding - basic (in shares)</t>
  </si>
  <si>
    <t>Weighted average shares outstanding – diluted (in shares)</t>
  </si>
  <si>
    <t>Cash dividends declared per share (in dollars per share)</t>
  </si>
  <si>
    <t>Consolidated Balance Sheets - USD ($) $ in Thousands</t>
  </si>
  <si>
    <t>Current Assets:</t>
  </si>
  <si>
    <t>Cash and cash equivalents</t>
  </si>
  <si>
    <t>Trade receivables, net of allowances of $2,121 and $2,040, respectively</t>
  </si>
  <si>
    <t>Income tax refund receivable</t>
  </si>
  <si>
    <t>Deferred tax assets, net</t>
  </si>
  <si>
    <t>Prepaid expenses and other current assets</t>
  </si>
  <si>
    <t>Total current assets</t>
  </si>
  <si>
    <t>Fixed assets, net</t>
  </si>
  <si>
    <t>Other assets, net</t>
  </si>
  <si>
    <t>Intangible assets, net</t>
  </si>
  <si>
    <t>Goodwill</t>
  </si>
  <si>
    <t>Total assets</t>
  </si>
  <si>
    <t>Current Liabilities:</t>
  </si>
  <si>
    <t>Accounts payable and other accrued liabilities</t>
  </si>
  <si>
    <t>Accrued payroll costs</t>
  </si>
  <si>
    <t>Other current liabilities</t>
  </si>
  <si>
    <t>Income taxes payable</t>
  </si>
  <si>
    <t>Total current liabilities</t>
  </si>
  <si>
    <t>Long-term debt – credit facility</t>
  </si>
  <si>
    <t>Long-term debt – other</t>
  </si>
  <si>
    <t>Other long-term liabilities</t>
  </si>
  <si>
    <t>Total liabilities</t>
  </si>
  <si>
    <t>Commitments and contingencies</t>
  </si>
  <si>
    <t xml:space="preserve"> </t>
  </si>
  <si>
    <t>Stockholders’ Equity:</t>
  </si>
  <si>
    <t>Preferred stock, $0.01 par; 15,000 shares authorized, none issued and outstanding</t>
  </si>
  <si>
    <t>Common stock, $0.01 par; 250,000 shares authorized, 70,558 and 70,029 issued, respectively</t>
  </si>
  <si>
    <t>Additional paid-in capital</t>
  </si>
  <si>
    <t>Accumulated other comprehensive income (loss)</t>
  </si>
  <si>
    <t>Retained earnings</t>
  </si>
  <si>
    <t>Treasury stock, at cost; 42,130 and 40,616 shares, respectively</t>
  </si>
  <si>
    <t>Total stockholders’ equity</t>
  </si>
  <si>
    <t>Total liabilities and stockholders’ equity</t>
  </si>
  <si>
    <t>Consolidated Balance Sheets (Parenthetical) - USD ($) $ in Thousands</t>
  </si>
  <si>
    <t>Statement of Financial Position [Abstract]</t>
  </si>
  <si>
    <t>Trade receivables,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Changes in Stockholders' Equity - USD ($) shares in Thousands, $ in Thousands</t>
  </si>
  <si>
    <t>Total</t>
  </si>
  <si>
    <t>Common Stock</t>
  </si>
  <si>
    <t>Additional Paid-in Capital</t>
  </si>
  <si>
    <t>Accumulated Other Comprehensive Income (Loss)</t>
  </si>
  <si>
    <t>Retained Earnings</t>
  </si>
  <si>
    <t>Treasury Stock</t>
  </si>
  <si>
    <t>Shares at beginning of period (in shares) at Dec. 31, 2012</t>
  </si>
  <si>
    <t>Increase (Decrease) in Stockholders' Equity [Roll Forward]</t>
  </si>
  <si>
    <t>Issuance for stock-based compensation and dividend equivalents, net of forfeitures (in shares)</t>
  </si>
  <si>
    <t>Exercise of stock options (in shares)</t>
  </si>
  <si>
    <t>Shares tendered in payment of the exercise price of stock options (in shares)</t>
  </si>
  <si>
    <t>Repurchases of common stock (in shares)</t>
  </si>
  <si>
    <t>Employee stock purchase plan (in shares)</t>
  </si>
  <si>
    <t>Shares at end of period (in shares) at Dec. 31, 2013</t>
  </si>
  <si>
    <t>Balance at beginning of period at Dec. 31, 2012</t>
  </si>
  <si>
    <t>Issuance for stock-based compensation and dividend equivalents, net of forfeitures</t>
  </si>
  <si>
    <t>Exercise of stock options</t>
  </si>
  <si>
    <t>Income tax benefit from stock-based compensation</t>
  </si>
  <si>
    <t>Stock-based compensation expense</t>
  </si>
  <si>
    <t>Employee stock purchase plan</t>
  </si>
  <si>
    <t>Pension and post-retirement plans, net of tax of $429, $394 and $1,919, respectively</t>
  </si>
  <si>
    <t>Dividends and dividend equivalents, net of forfeitures ($0.45, $0.41 and $0.10 per share, respectively)</t>
  </si>
  <si>
    <t>Repurchases of common stock</t>
  </si>
  <si>
    <t>Shares tendered in payment of the exercise price of stock options</t>
  </si>
  <si>
    <t>Balance at end of period at Dec. 31, 2013</t>
  </si>
  <si>
    <t>Shares at end of period (in shares) at Dec. 31, 2014</t>
  </si>
  <si>
    <t>Balance at end of period at Dec. 31, 2014</t>
  </si>
  <si>
    <t>Shares at end of period (in shares) at Dec. 31, 2015</t>
  </si>
  <si>
    <t>Balance at end of period at Dec. 31, 2015</t>
  </si>
  <si>
    <t>Consolidated Statements of Changes in Stockholders' Equity (Parenthetical) - USD ($) $ in Thousands</t>
  </si>
  <si>
    <t>Dividends (in dollars per share)</t>
  </si>
  <si>
    <t>Pension and postretirement plans, net of tax</t>
  </si>
  <si>
    <t>Consolidated Statements of Cash Flows - USD ($) $ in Thousands</t>
  </si>
  <si>
    <t>Cash flows from operating activities:</t>
  </si>
  <si>
    <t>Adjustments to reconcile net income to cash provided by (used in) operating activities:</t>
  </si>
  <si>
    <t>Gain on sale of discontinued operations</t>
  </si>
  <si>
    <t>Deferred income tax provision, net</t>
  </si>
  <si>
    <t>Provision for bad debts on accounts receivable</t>
  </si>
  <si>
    <t>Stock-based compensation</t>
  </si>
  <si>
    <t>Pension and post-retirement benefit plans expense</t>
  </si>
  <si>
    <t>Amortization of deferred financing costs</t>
  </si>
  <si>
    <t>Excess tax benefit attributable to stock-based compensation</t>
  </si>
  <si>
    <t>Loss on deferred compensation plan investments, net</t>
  </si>
  <si>
    <t>Gain from Company-owned life insurance proceeds</t>
  </si>
  <si>
    <t>Contingent consideration liability remeasurement</t>
  </si>
  <si>
    <t>Other</t>
  </si>
  <si>
    <t>Decrease (increase) in operating assets</t>
  </si>
  <si>
    <t>Trade receivables, net</t>
  </si>
  <si>
    <t>Increase (decrease) in operating liabilities</t>
  </si>
  <si>
    <t>Accounts payable and other current liabilities</t>
  </si>
  <si>
    <t>Cash provided by (used in) operating activities</t>
  </si>
  <si>
    <t>Cash flows from investing activities:</t>
  </si>
  <si>
    <t>Capital expenditures</t>
  </si>
  <si>
    <t>Acquisition, net of cash received</t>
  </si>
  <si>
    <t>Proceeds from disposition of business</t>
  </si>
  <si>
    <t>Proceeds from the disposition of assets held within the Rabbi Trust</t>
  </si>
  <si>
    <t>Purchase of assets held within the Rabbi Trust</t>
  </si>
  <si>
    <t>Proceeds from Company-owned life insurance</t>
  </si>
  <si>
    <t>Cash (used in) provided by investing activities</t>
  </si>
  <si>
    <t>Cash flows from financing activities:</t>
  </si>
  <si>
    <t>Proceeds from bank line of credit</t>
  </si>
  <si>
    <t>Payments on bank line of credit</t>
  </si>
  <si>
    <t>Proceeds from financing agreement</t>
  </si>
  <si>
    <t>Payments of capital expenditure financing</t>
  </si>
  <si>
    <t>Payments of loan financing costs</t>
  </si>
  <si>
    <t>Short-term vendor financing</t>
  </si>
  <si>
    <t>Proceeds from exercise of stock options, net of shares tendered in payment of exercise</t>
  </si>
  <si>
    <t>Cash dividend</t>
  </si>
  <si>
    <t>Cash (used in) provided by financing activities</t>
  </si>
  <si>
    <t>Change in cash and cash equivalents</t>
  </si>
  <si>
    <t>Cash and cash equivalents at beginning of period</t>
  </si>
  <si>
    <t>Cash and cash equivalents at end of period</t>
  </si>
  <si>
    <t>Summary of Significant Accounting Policies</t>
  </si>
  <si>
    <t>Accounting Policies [Abstract]</t>
  </si>
  <si>
    <t>Summary of Significant Accounting Policies Organization and Nature of Operations Kforce Inc. and its subsidiaries (collectively, “Kforce”) provide professional staffing services and solutions to customers in the following segments: Technology (“Tech”), Finance and Accounting (“FA”), and Government Solutions (“GS”). Kforce provides flexible staffing services and solutions on both a temporary and full-time basis. Kforce operates through its corporate headquarters in Tampa, Florida and 62 field offices located throughout the United States. Additionally, one of our subsidiaries, Kforce Global Solutions, Inc. (“Global”), provides information technology outsourcing services internationally through an office in Manila, Philippines. Our international operations comprised less than 2% of net service revenues for each of the three years ended December 31, 2015 and are included in our Tech segment. Kforce serves clients from the Fortune 1000, the Federal Government, state and local governments, local and regional companies and small to mid-sized companies. Basis of Presentation The consolidated financial statements have been prepared in conformity with accounting principles generally accepted in the United States of America (“GAAP") and the rules of the SEC. Certain prior year amounts have been reclassified in the Consolidated Statements of Cash Flows to conform to the current year presentation. Principles of Consolidation The consolidated financial statements include the accounts of Kforce Inc. and its wholly-owned subsidiaries. All intercompany transactions and balances have been eliminated in consolidation. References in this document to “the Registrant,” “Kforce,” “the Company,” “we,” “the Firm,” “our” or “us” refer to Kforce Inc. and its subsidiaries, except where the context otherwise requires or indicat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important of these estimates and assumptions relate to the following: allowance for doubtful accounts, fallouts and other accounts receivable reserves; accounting for goodwill and identifiable intangible assets and any related impairment; self-insured liabilities for workers’ compensation and health insurance; stock-based compensation; obligations for pension plans and accounting for income taxes. Although these and other estimates and assumptions are based on the best available information, actual results could be materially different from these estimates. Cash and Cash Equivalents Kforce classifies all highly liquid investments with an original initial maturity of three months or less as cash equivalents. Cash and cash equivalents consist of cash on hand with banks, either in commercial accounts, or overnight interest-bearing money market accounts and at times may exceed federally insured limits. Cash and cash equivalents are stated at cost, which approximates fair value due to the short duration of their maturities. Accounts Receivable Reserves Kforce establishes its reserves for expected credit losses, fallouts, early payment discounts and revenue adjustments based on past experience and estimates of potential future activity. Specific to our allowance for doubtful accounts, which comprises a majority of our accounts receivable reserves, Kforce performs an ongoing analysis of factors including recent write-off and delinquency trends, a specific analysis of significant receivable balances that are past due, the concentration of accounts receivable among clients and higher-risk sectors, and the current state of the U.S. economy. Trade receivables are written off by Kforce after all reasonable collection efforts have been exhausted. Accounts receivable reserves as a percentage of gross accounts receivable was 1.1% and 1.0% as of December 31, 2015 and December 31, 2014 , respectively. Revenue Recognition Kforce considers amounts to be earned once evidence of an arrangement has been obtained, delivery has occurred, fees are fixed or determinable, and collectability is reasonably assured. We earn revenues from two primary sources: Flexible billings and Direct Hire fees. Flexible billings are recognized as the services are provided by Kforce’s Flexible Consultants. Net service revenues represent services rendered to customers less credits, discounts, rebates and revenue-related reserves. Revenues include reimbursements of travel and out-of-pocket expenses (“billable expenses”) with equivalent amounts of expense recorded in direct costs of services. Direct Hire fees are recognized by Kforce when employment candidates accept offers of permanent employment and are scheduled to commence employment within 30 days . Kforce records revenues net of an estimated reserve for “fallouts,” which is based on Kforce’s historical fallout experience. Fallouts occur when a candidate does not remain employed with the client through the contingency period, which is typically 90 days or less. Our GS segment generates its revenues under contracts that are, in general, greater in duration than our other segments and which can often span several years, inclusive of renewal periods. Our GS segment does not generate any Direct Hire fees. Our GS segment, which represents approximately 7% of total revenues, generates revenues under the following contract arrangements. • Revenues for time-and-materials contracts, which accounts for approximately 62% of this segment’s revenue, are recognized based on contractually established billing rates at the time services are provided. • Revenues for fixed-price contracts are recognized on the basis of the estimated percentage-of-completion. Approximately 16% of this segment’s revenues are recognized under this method. Progress towards completion is typically measured based on costs incurred as a proportion of estimated total costs or other measures of progress when applicable. Profit in a given period is reported at the expected profit margin to be achieved on the overall contract. • Revenues for cost-plus arrangements are recognized based on allowable costs incurred plus an estimate of the applicable fees earned. Approximately 6% of this segment’s revenues are recognized under these arrangements. • Revenues for the product-based business, which accounts for approximately 16% of this segment's revenues, are recognized at the time of shipment. Direct Costs of Services Direct costs of services are composed of all related costs of employment for its Flexible Consultants, including payroll wages, payroll taxes, payroll-related insurance and certain fringe benefits, as well as subcontractor costs. Direct costs of services exclude depreciation and amortization expense, which is presented on a separate line in the accompanying Consolidated Statements of Operations and Comprehensive Income. Taxes Assessed by Governmental Agencies – Revenue Producing Transactions Kforce collects sales tax for various taxing authorities and it is our policy to record these amounts on a net basis; thus, sales tax amounts are not included in net service revenues. Income Taxes Kforce accounts for income taxes using the asset and liability approach to the recognition of deferred tax assets and liabilities for the expected future tax consequences of differences between the financial statement carrying amounts and the tax basis of assets and liabilities. Unless it is more likely than not that a deferred tax asset can be utilized to offset future taxes, a valuation allowance is recorded against that asset. The excess tax benefits of deductions attributable to employees’ disqualifying dispositions of shares obtained from incentive stock options, exercises of non-qualified stock options, and vesting of restricted stock are reflected as increases in additional paid-in capital. Kforce evaluates tax positions that have been taken or are expected to be taken in its tax returns, and records a liability for uncertain tax positions. Kforce uses a two-step approach to recognize and measure uncertain tax positions. First, tax positions are recognized if the weight of available evidence indicates that it is more likely than not that the position will be sustained upon examination, including resolution of related appeals or litigation processes, if any. Second, tax positions are measured as the largest amount of tax benefit that has a greater than 50% likelihood of being realized upon settlement. Kforce recognizes interest and penalties related to unrecognized tax benefits in Income tax expense in the accompanying Consolidated Statements of Operations and Comprehensive Income. Fair Value Measurements Kforce uses fair value measurements in areas that include, but are not limited to: the impairment testing of goodwill and intangible and long-lived assets; stock-based compensation arrangements; valuing the investment in money market funds within Kforce’s deferred compensation plan; and a contingent consideration liability. The carrying values of cash and cash equivalents, accounts receivable, accounts payable, and other current assets and liabilities approximate fair value because of the short-term nature of these instruments. Using available market information and appropriate valuation methodologies, Kforce has determined the estimated fair value measurements; however, considerable judgment is required in interpreting data to develop the estimates of fair value. Fixed Assets Fixed assets are carried at cost, less accumulated depreciation. Depreciation is computed using the straight-line method over the estimated useful lives of the assets. The cost of leasehold improvements is amortized using the straight-line method over the shorter of the estimated useful lives of the assets or the terms of the related leases, which generally range from three to five years. Upon sale or disposition of our fixed assets, the cost and accumulated depreciation are removed and any resulting gain or loss, net of proceeds, is reflected in the Consolidated Statements of Operations and Comprehensive Income. Goodwill and Other Intangible Assets Goodwill Kforce performs a goodwill impairment analysis, using the two-step analysis method, on an annual basis and whenever events or changes in circumstances indicate that the carrying value may not be recoverable unless it is determined, based upon a review of the qualitative factors of a reporting unit, that it is more likely than not that the fair value of a reporting unit exceeds its carrying amount, including goodwill. Under the two-step analysis method, the recoverability of goodwill is measured at the reporting unit level, which Kforce has determined to be consistent with its operating segments, by comparing the reporting unit’s carrying amount, including goodwill, to the fair market value of the reporting unit. Kforce determines the fair market value of its reporting units based on a weighting of the present value of projected future cash flows (the “income approach”) and the use of comparative market approaches under both the guideline company method and guideline transaction method (collectively, the “market approach”). Fair market value using the income approach is based on Kforce’s estimated future cash flows on a discounted basis. The market approach compares each of Kforce’s reporting units to other comparable companies based on valuation multiples derived from operational and transactional data to arrive at a fair value. Factors requiring significant judgment include, among others, the assumptions related to discount rates, forecasted operating results, long-term growth rates, the determination of comparable companies, and market multiples. Changes in economic or operating conditions or changes in Kforce’s business strategies that occur after the annual impairment analysis and which impact these assumptions may result in a future goodwill impairment charge, which could be material to Kforce’s consolidated financial statements. Other Intangible Assets Identifiable intangible assets arising from certain of Kforce’s acquisitions include non-compete and employment agreements, contractual relationships, customer contracts, technology, and a trade name and trademark. Our trade names and trademarks, and derivatives thereof, and GS’s “Data Confidence” trademark are important to our business. Our primary trade names and trademark are registered with the United States Patent and Trademark Office. For definite-lived intangible assets, Kforce has determined that the straight-line method is an appropriate methodology to allocate the cost over the period of expected benefit, which ranges from one to fifteen years . The impairment evaluation for indefinite-lived intangible assets, which for Kforce consists of a trademark and trade name, is conducted on an annual basis or more frequently if events or changes in circumstances indicate that an asset may be impaired. Impairment of Long-Lived Assets Kforce reviews long-lived assets for impairment whenever events or changes in circumstances indicate that the carrying amount of such assets may not be recoverable. Recoverability of long-lived assets is measured by a comparison of the carrying amount of the asset group to the future undiscounted net cash flows expected to be generated by those assets. If such assets are considered to be impaired, the impairment charge recognized is the amount by which the carrying amounts of the assets exceed the fair value of the assets, as determined based on the present value of projected future cash flows. Capitalized Software Kforce purchases, develops, and implements new computer software to enhance the performance of our technology infrastructure. Direct internal costs, such as payroll and payroll-related costs, and external costs incurred during the development stage are capitalized and classified as capitalized software. Kforce capitalized development-stage implementation costs of $0.3 million, $0.4 million and $1.0 million during the years ended December 31, 2015 , 2014 and 2013 , respectively. Capitalized software development costs are classified as Other assets, net in the accompanying Consolidated Balance Sheets and are being amortized over the estimated useful lives of the software, which range from one to five years, using the straight-line method. Commissions Our associates make placements and earn commissions as a percentage of revenues (for Direct Hire revenues) or gross profit (for Flex revenues) pursuant to a calendar-year-basis commission plan. The amount of commissions paid as a percentage of revenues or gross profit increases as volume increases. Kforce accrues commissions for revenues or gross profit at a percentage equal to the percent of total expected commissions payable to total revenues or gross profit for the year, as applicable. Stock-Based Compensation Kforce accounts for stock-based compensation by measuring the cost of employee services received in exchange for an award of equity instruments based on the grant-date fair value of the award. The cost is recognized over the requisite service period, net of estimated forfeitures. If the actual number of forfeitures differs from those estimated, additional adjustments to compensation expense may be required in future periods. Workers’ Compensation Kforce retains the economic burden for the first $250 thousand per occurrence in workers’ compensation claims except: (1) in states that require participation in state-operated insurance funds and (2) for its GS segment which is fully insured for workers’ compensation claims. Workers’ compensation includes ongoing health care and indemnity coverage for claims and may be paid over numerous years following the date of injury. Workers’ compensation expense includes insurance premiums paid, claims administration fees charged by Kforce’s workers’ compensation administrator, premiums paid to state-operated insurance funds and an estimate for Kforce’s liability for IBNR claims and for the ongoing development of existing claims. Kforce estimates its workers’ compensation liability based upon historical claims experience, actuarially determined loss development factors, and qualitative considerations such as claims management activities. Health Insurance Except for certain fully insured health insurance lines of coverage, Kforce retains the risk of loss for each health insurance plan participant up to $300 thousand in claims annually. Additionally, for all claim amounts exceeding $300 thousand, Kforce retains the risk of loss up to an aggregate annual loss of those claims of $450 thousand. For its partially self-insured lines of coverage, health insurance costs are accrued using estimates to approximate the liability for reported claims and IBNR claims, which are primarily based upon an evaluation of historical claims experience, actuarially-determined completion factors and a qualitative review of our health insurance exposure including the extent of outstanding claims and expected changes in health insurance costs. Accounting for Pension Benefits Kforce recognizes the underfunded status of its defined benefit pension plans as a liability in its Consolidated Balance Sheets and recognizes changes in that funded status in the year in which the changes occur through other comprehensive income (loss). Kforce also measures the funded status of the defined benefit pension plans as of the date of its fiscal year-end, with limited exceptions. Amortization of a net unrecognized gain or loss in accumulated other comprehensive income (loss) is included as a component of net periodic benefit cost if, as of the beginning of the year, that net gain or loss exceeds 10% of the projected benefit obligation. If amortization is required, the minimum amortization shall be that excess divided by the average remaining service period of active plan participants. Earnings per Share Basic earnings per share is computed as earnings divided by the weighted average number of common shares outstanding during the period. Basic weighted average shares outstanding excludes unvested shares of restricted stock. Diluted earnings per common share is computed by dividing the earnings attributable to common shareholders for the period by the weighted average number of common shares outstanding during the period plus the dilutive effect of stock options and other potentially dilutive securities such as unvested shares of restricted stock using the treasury stock method, except where the effect of including potential common shares would be anti-dilutive. The following table sets forth the computation of basic and diluted earnings per share for the three years ended December 31 (in thousands, except per share amounts): Years Ended December 31, 2015 2014 2013 Numerator: Income from continuing operations $ 42,824 $ 29,398 $ 5,294 Income from discontinued operations, net of tax — 61,517 5,493 Net income $ 42,824 $ 90,915 $ 10,787 Denominator: Weighted average shares outstanding – basic 27,910 31,475 33,511 Common stock equivalents 280 216 132 Weighted average shares outstanding – diluted 28,190 31,691 33,643 Earnings per share – basic: From continuing operations $ 1.53 $ 0.94 $ 0.16 From discontinued operations — 1.95 0.16 Earnings per share – basic $ 1.53 $ 2.89 $ 0.32 Earnings per share – diluted: From continuing operations $ 1.52 $ 0.93 $ 0.16 From discontinued operations — 1.94 0.16 Earnings per share – diluted $ 1.52 $ 2.87 $ 0.32 For the years ended December 31, 2015 , 2014 and 2013 , there were inconsequential common stock equivalents excluded from the weighted average diluted common shares based on the fact that their inclusion would have had an anti-dilutive effect on earnings per share. Treasury Stock Kforce’s Board of Directors (“Board”) may authorize share repurchases of Kforce’s common stock. Shares repurchased under Board authorizations are held in treasury for general corporate purposes, including issuances under the 2009 ESPP. Treasury shares are accounted for under the cost method and reported as a reduction of stockholders’ equity in the accompanying consolidated financial statements. Comprehensive Income (Loss) Accumulated other comprehensive income (loss) represents the net after-tax impact of unrecognized actuarial gains and losses related to the SERP which covers a limited number of executives and a defined benefit plan covering all eligible employees in our Philippine operations. Because each of these plans is unfunded as of December 31, 2015 , the actuarial gains and losses arise as a result of the actuarial experience of the plans, as well as changes in actuarial assumptions in measuring the associated obligation as of year-end, or an interim date if any re-measurement is necessary. This information is provided in our Consolidated Statements of Operations and Comprehensive Income. Dividends Kforce’s Board may, at its discretion, declare and pay dividends on the outstanding shares of Kforce’s common stock out of retained earnings, subject to statutory requirements. Dividends for any outstanding and unvested restricted stock as of the record date are awarded in the form of additional shares of forfeitable restricted stock, at the same rate as the cash dividend on common stock and based on the closing stock price on the record date. Such additional shares have the same vesting terms and conditions as the outstanding and unvested restricted stock. The following summarizes the cash dividends declared for the three years ended December 31: YEARS ENDED DECEMBER 31, 2015 2014 2013 Cash dividends declared per share $ 0.45 $ 0.41 $ 0.10 Kforce currently expects to continue to declare and pay quarterly dividends of a similar amount. However, the declaration, payment and amount of future dividends are discretionary and will be subject to determination by Kforce’s Board of Directors each quarter following its review of, among other things, the Firm’s financial performance and our legal ability to pay dividends. New Accounting Standards In February 2016, the FASB issued authoritative guidance regarding the accounting for leases. The guidance is to be applied for annual periods beginning after December 15, 2018 and interim periods within those annual periods, and early adoption is permitted. The guidance requires companies to apply the requirements retrospectively to all prior periods presented, including interim periods. Kforce elected not to adopt this standard early. Kforce is currently evaluating the potential impact on the consolidated financial statements. In November 2015, the FASB issued authoritative guidance requiring that deferred tax liabilities and assets be classified as noncurrent in a classified statement of financial position. This guidance is to be applied for annual periods beginning after December 15, 2016, and interim periods within those annual periods, and early adoption is permitted. Kforce is still determining if it will early adopt this standard. Kforce anticipates a change to the presentation of the deferred tax liabilities and assets on the consolidated balance sheets upon adoption. In April 2015, the FASB issued authoritative guidance regarding a customer's accounting for fees paid in a cloud computing arrangement. This guidance is to be applied for annual periods beginning after December 15, 2015 and interim periods within those annual periods, and early adoption is permitted. Kforce elected not to adopt this standard early. Kforce does not anticipate a material impact to the consolidated financial statements upon adoption. In April 2015, the FASB issued authoritative guidance requiring that debt issuance costs related to a recognized debt liability be presented in the balance sheet as a direct reduction from the carrying amount of the debt liability, similar to debt discounts. The guidance is to be applied for fiscal years beginning after December 15, 2015 and interim periods within those fiscal years, and early adoption is permitted. Kforce elected not to adopt this standard early. Kforce does not anticipate a material impact to the consolidated financial statements upon adoption. In May 2014, the FASB issued authoritative guidance regarding revenue from contracts with customers, which specifies that revenue should be recognized when promised goods or services are transferred to customers in an amount that reflects the consideration which the company expects to be entitled in exchange for those goods or services. In August 2015, the FASB issued authoritative guidance deferring the effective date of the new revenue standard by one year for all entities. The one year deferral results in the guidance being effective for fiscal years, and interim periods within those fiscal years, beginning after December 15, 2017 and entities are not permitted to adopt the standard earlier than the original effective date. The guidance permits companies to either apply the requirements retrospectively to all prior periods presented, or apply the requirements in the year of adoption, through a cumulative adjustment. We have not yet selected a transition method. We do not currently anticipate a material impact to the consolidated financial statements upon adoption; however, we do anticipate an increase in the level of disclosure around revenue.</t>
  </si>
  <si>
    <t>Discontinued Operations</t>
  </si>
  <si>
    <t>Discontinued Operations and Disposal Groups [Abstract]</t>
  </si>
  <si>
    <t>Discontinued Operations Effective August 3, 2014, Kforce sold to RCM Acquisition, Inc. (the “Purchaser”), under a Stock Purchase Agreement (the “SPA”) dated August 4, 2014, all of the issued and outstanding stock of KHI, a wholly-owned subsidiary of Kforce Inc. and operator of the former HIM reporting segment, for a total cash purchase price of $119.0 million plus a post-closing working capital adjustment of $96 thousand . In connection with the sale, Kforce entered into a Transition Services Agreement (the “TSA”) with the Purchaser to provide certain post-closing transitional services for a period not to exceed 12 months . Services provided by Kforce under the TSA ceased during the three months ended September 30, 2015. The fees for the services under the TSA were generally equivalent to Kforce's cost. In accordance with and defined within the SPA, Kforce was obligated to indemnify the Purchaser for certain losses, as defined, in excess of $1.19 million , although this deductible does not apply to certain specified losses. Kforce’s obligations under the indemnification provisions of the SPA, with the exception of certain items, ceased 12 months from the closing date and were limited to an aggregate of $8.925 million , although these time and monetary caps do not apply to certain specified losses. While it cannot be certain, Kforce believes any material exposure under the indemnification provisions is remote, particularly given that the 12 month time period for general indemnification claims has now passed and, as a result, Kforce has not recorded a liability as of December 31, 2015. The total financial results of HIM have been presented as discontinued operations in the accompanying Consolidated Statements of Operations and Comprehensive Income. The following summarizes the revenues and pretax profits of HIM for the two years ended December 31 (in thousands): YEARS ENDED DECEMBER 31, 2014 2013 Net service revenues $ 56,670 $ 78,159 Income from discontinued operations, before income taxes $ 103,512 $ 9,169 For the year ended December 31, 2014, the income from discontinued operations included a gain, net of transaction costs, on the sale of HIM of $94.3 million pretax, or $56.1 million after tax. The transaction costs primarily included legal fees, stock-based compensation related to the acceleration of restricted stock, commissions and transaction bonuses in the form of cash and common stock, which, in the aggregate, totaled $11.0 million. Stock-based compensation related to acceleration of restricted stock and transaction bonuses paid in stock in lieu of cash was $2.4 million. Kforce utilized the proceeds from the sale of HIM initially to pay down the outstanding borrowings under our Credit Facility and ultimately to repurchase shares of common stock. Income tax expense as a percentage of income from discontinued operations, before income taxes, for the year ended December 31, 2014 and 2013 was 40.6% and 40.1% , respectively.</t>
  </si>
  <si>
    <t>Fixed Assets</t>
  </si>
  <si>
    <t>Property, Plant and Equipment [Abstract]</t>
  </si>
  <si>
    <t>Fixed Assets Major classifications of fixed assets and related useful lives are summarized as follows (in thousands): DECEMBER 31, USEFUL LIFE 2015 2014 Land $ 5,892 $ 5,892 Building and improvements 5-40 years 25,516 25,304 Furniture and equipment 5-10 years 11,802 10,881 Computer equipment 3-5 years 11,393 10,380 Leasehold improvements 3-5 years 11,632 8,347 66,235 60,804 Less accumulated depreciation and amortization (28,759 ) (25,474 ) $ 37,476 $ 35,330 Computer equipment at December 31, 2015 includes equipment acquired under capital leases of $4.7 million and related accumulated depreciation of $2.9 million. Computer equipment at December 31, 2014 includes equipment acquired under capital leases of $3.8 million and related accumulated depreciation of $2.3 million. Depreciation and amortization expense, which includes amortization of capital leases, during the years ended December 31, 2015 , 2014 and 2013 was $6.7 million, $6.3 million and $5.9 million, respectively.</t>
  </si>
  <si>
    <t>Income Taxes</t>
  </si>
  <si>
    <t>Income Tax Disclosure [Abstract]</t>
  </si>
  <si>
    <t>Income Taxes The provision for income taxes from continuing operations consists of the following (in thousands): YEARS ENDED DECEMBER 31, 2015 2014 2013 Current: Federal $ 22,265 $ 15,782 $ 4,140 State 4,632 2,527 449 Deferred 1,951 250 1,046 $ 28,848 $ 18,559 $ 5,635 The provision for income taxes from continuing operations shown above varied from the statutory federal income tax rate for those periods as follows: YEARS ENDED DECEMBER 31, 2015 2014 2013 Federal income tax rate 35.0 % 35.0 % 35.0 % State income taxes, net of Federal tax effect 6.1 3.2 4.1 Non-deductible goodwill impairment — — 4.3 Non-deductible compensation — 1.1 — Non-deductible meals and entertainment 0.7 1.1 5.2 Other (1.5 ) (1.7 ) 3.0 Effective tax rate 40.3 % 38.7 % 51.6 % The 2015 rate was unfavorably impacted by a change in the overall mix of income in the various state jurisdictions and the increase in particular uncertain tax positions. Deferred income tax assets and liabilities are composed of the following (in thousands): DECEMBER 31, 2015 2014 Deferred taxes, current: Assets: Accounts receivable reserves $ 982 $ 804 Accrued liabilities 2,753 3,123 Deferred compensation obligation 895 1,426 Other 74 75 Deferred tax assets, current 4,704 5,428 Liabilities: Prepaid expenses (186 ) (448 ) Deferred tax asset, net – current 4,518 4,980 Deferred taxes, non-current: Assets: Accrued liabilities 613 649 Deferred compensation obligation 6,956 6,324 Stock-based compensation 1,817 1,185 Pension and post-retirement benefit plans 5,303 5,125 Goodwill and intangible assets 7,543 10,407 Deferred revenue 27 28 Other 293 995 Deferred tax assets, non-current 22,552 24,713 Liabilities: Fixed assets (1,198 ) (1,651 ) Other (331 ) (122 ) Deferred tax liabilities, non-current (1,529 ) (1,773 ) Valuation allowance (85 ) (85 ) Deferred tax asset, net – non-current 20,938 22,855 Net deferred tax asset $ 25,456 $ 27,835 At December 31, 2015 , Kforce had approximately $4.7 million of state tax net operating losses (“NOLs”) which will be carried forward to be offset against future state taxable income. The state tax NOLs expire in varying amounts through 2033. In evaluating the realizability of Kforce’s deferred tax assets, management assesses whether it is more likely than not that some portion, or all, of the deferred tax assets, will be realized. Management considers, among other things, the ability to generate future taxable income (including reversals of deferred tax liabilities) during the periods in which the related temporary differences will become deductible. Kforce is periodically subject to IRS audits, as well as state and other local income tax audits for various tax years. During 2015, there were no ongoing IRS examinations. During 2014, the IRS finished an examination of Kforce’s U.S. income tax return for 2010 and 2011 with no material adjustments. Although Kforce has not experienced any material liabilities in the past due to income tax audits, Kforce can make no assurances concerning any future income tax audits. Uncertain Income Tax Positions An uncertain income tax position taken on the income tax return must be recognized in the consolidated financial statements at the largest amount that is more likely than not to be sustained upon audit by the relevant taxing authority. An uncertain income tax position will not be recognized if it has less than a 50% likelihood of being sustained. A reconciliation of the beginning and ending amounts of unrecognized tax benefits for the years ended December 31, 2015 , 2014 and 2013 is as follows (in thousands): DECEMBER 31, 2015 2014 2013 Beginning balance $ 278 $ 403 $ 133 Additions for tax positions of prior years 625 90 269 Additions for tax positions of current year — — 25 Reductions for tax positions of prior years – lapse of applicable statutes (33 ) (35 ) (24 ) Settlements (82 ) (180 ) — Ending balance $ 788 $ 278 $ 403 The entire amount of these unrecognized tax benefits as of December 31, 2015 , if recognized, would not significantly impact the effective tax rate. Kforce does not expect any significant changes to its uncertain tax positions in the next 12 months. Kforce and its subsidiaries file income tax returns in the U.S. federal jurisdiction and various states. Global files income tax returns in the Philippines. With a few exceptions, Kforce is no longer subject to federal, state, local, or non-U.S. income tax examinations by tax authorities for years before 2011.</t>
  </si>
  <si>
    <t>Other Assets</t>
  </si>
  <si>
    <t>Deferred Costs, Capitalized, Prepaid, and Other Assets Disclosure [Abstract]</t>
  </si>
  <si>
    <t>Other Assets Other assets consisted of the following (in thousands): DECEMBER 31, 2015 2014 Assets held in Rabbi Trust $ 25,489 $ 25,715 Capitalized software, net of amortization 2,049 3,678 Deferred loan costs, net of amortization 487 608 Other non-current assets 646 348 $ 28,671 $ 30,349 As of December 31, 2015 and 2014 , the assets held in Rabbi Trust were $25.5 million and $25.7 million , respectively, which was primarily related to the cash surrender value of life insurance policies. The cash surrender value of Company-owned life insurance policies relates to policies maintained by Kforce on certain participants in its deferred compensation plan, which could be used to fund the related obligations. Kforce capitalized software purchases, as well as direct costs associated with software developed for internal use of approximately $0.7 million and $1.2 million during the years ended December 31, 2015 and 2014 , respectively. Accumulated amortization of capitalized software was $37.7 million and $37.6 million as of December 31, 2015 and 2014 , respectively. Amortization expense of capitalized software during the years ended December 31, 2015 , 2014 and 2013 was $2.3 million, $2.9 million and $3.2 million, respectively.</t>
  </si>
  <si>
    <t>Goodwill and Other Intangible Assets</t>
  </si>
  <si>
    <t>Goodwill and Intangible Assets Disclosure [Abstract]</t>
  </si>
  <si>
    <t>Goodwill and Other Intangible Assets Goodwill The following table contains a disclosure of changes in the carrying amount of goodwill in total and for each reporting unit for the two years ended December 31, 2015 and 2014 (in thousands): Technology Finance and Health Government Total Balance as of December 31, 2013 $ 17,034 $ 8,006 $ 4,887 $ 18,973 $ 48,900 Additions (a) — — — 1,955 1,955 Disposition of HIM (b) — — (4,887 ) — (4,887 ) Balance as of December 31, 2014 $ 17,034 $ 8,006 $ — $ 20,928 $ 45,968 Balance as of December 31, 2015 $ 17,034 $ 8,006 $ — $ 20,928 $ 45,968 (a) The increase is due to a non-significant acquisition of a business within our GS reporting unit in the fourth quarter of 2014. (b) The decrease is due to the disposition of our HIM reporting segment. See Note 2 – “Discontinued Operations” for additional discussion. Throughout 2015, we considered the qualitative and quantitative factors associated with each of our reporting units and determined that there was no indication that the carrying values of any of our reporting units were likely impaired. Kforce performed its annual impairment assessment of the carrying value of goodwill as of December 31, 2015. For our Technology and Finance and Accounting reporting units, we assessed qualitative factors to determine whether the existence of events or circumstances indicated that it was more likely than not that the fair value of the reporting units was less than its carrying amount. We concluded that it was more likely than not that the fair value of these reporting units was more than their carrying amounts. For our GS reporting unit, we compared its carrying value to the estimated fair value based on a weighting of both the income approach and market approaches. Discounted cash flows, which serve as the primary basis for the income approach, were based on a discrete financial forecast which was developed by management for planning purposes and was consistent with those distributed within Kforce. Cash flows beyond the discrete forecast period of five years were estimated using a terminal value calculation, which incorporated historical and forecasted financial trends and also considered long-term earnings growth rates for publicly-traded peer companies, as well as the risk-free rate of return. The discrete financial forecast includes certain adjustments of costs that Kforce believes a market participant buyer, such as a large government contractor, would incur to operate the GS reporting unit. The market approaches consist of: (1) the guideline company method and (2) the guideline transaction method. The guideline company method applies pricing multiples derived from publicly-traded guideline companies that are comparable to the reporting unit to determine its value. The guideline transaction method applies pricing multiples derived from recently completed acquisitions that we believe are reasonably comparable to the reporting unit to determine fair value. Our assessment indicated that the fair value of the GS reporting unit exceeded its carrying value. Based on our impairment assessments results, no impairment charges were recognized for the Tech, FA and GS reporting units during the year ended December 31, 2015. For the impairment test performed as of December 31, 2014, Kforce performed a step 1 analysis for each reporting unit and compared the carrying value of Tech, FA and GS to the respective estimated fair values. Kforce concluded there were no indications of impairment for its reporting units during the December 31, 2014 annual impairment tests and as a result no impairment charges were recognized. For the impairment tests performed as of December 31, 2013, for our Tech and FA reporting units, we assessed qualitative factors to determine whether the existence of events or circumstances indicated that it was more likely than not that the fair value of the reporting units was less than its carrying amount. We concluded that it was more likely than not that the fair value of these reporting units was more than its carrying amount. During the fourth quarter of 2013, Kforce management made a strategic business decision with regard to the GS segment to focus its service offerings and efforts on prime integrated business solutions. Upon completion of the first step of the goodwill impairment analysis as of December 31, 2013 for our GS reporting unit, it was determined that there was an indication of impairment. Because indicators of impairment existed, we performed the second step of the goodwill impairment analysis. The goodwill impairment loss for the reporting unit was measured by the amount the carrying value of goodwill exceeded the implied fair value of the goodwill. Based on this assessment, we recorded an impairment charge of $14.5 million which is presented separately in the Consolidated Statements of Operations and Comprehensive Income. A tax benefit in the amount of $5.2 million was recorded related to the goodwill impairment charge. Total goodwill impairment for the years ending December 31, 2015 , 2014 and 2013 was nil , nil and $14.5 million, respectively. The following table contains a disclosure of the gross amount and accumulated impairment losses of goodwill for Tech, FA and GS reporting units for the three years ended December 31, 2015 (in thousands): Goodwill Carrying Value by Reporting Unit as of: December 31, 2015 December 31, 2014 December 31, 2013 Technology Gross amount $ 156,391 $ 156,391 $ 156,391 Accumulated impairment losses (139,357 ) (139,357 ) (139,357 ) Carrying value $ 17,034 $ 17,034 $ 17,034 Finance and Accounting Gross amount $ 19,766 $ 19,766 $ 19,766 Accumulated impairment losses (11,760 ) (11,760 ) (11,760 ) Carrying value $ 8,006 $ 8,006 $ 8,006 Government Solutions Gross amount $ 104,596 $ 104,596 $ 102,641 Accumulated impairment losses (83,668 ) (83,668 ) (83,668 ) Carrying value $ 20,928 $ 20,928 $ 18,973 Other Intangible Assets The gross and net carrying values of intangible assets as of December 31, 2015 and 2014 , by major intangible asset class, are as follows (in thousands): December 31, 2015 December 31, 2014 Definite-lived intangible assets Customer relationships, customer contracts, technology and other Gross amount $ 28,603 $ 28,603 Accumulated amortization (26,608 ) (25,832 ) Carrying value $ 1,995 $ 2,771 Indefinite-lived intangible assets Trade name and trademark carrying value $ 2,240 $ 2,240 Amortization expense on intangible assets for each of the three years ended December 31, 2015 , 2014 , and 2013 was $0.8 million, $0.7 million and $0.7 million, respectively. Amortization expense for 2016 , 2017 , 2018 , 2019 , 2020 and thereafter is expected to be approximately $0.6 million, $0.3 million, $0.3 million, $0.3 million, $0.2 million and $0.2 million, respectively. There was no impairment expense related to indefinite-lived intangible assets during the years ended December 31, 2015 , 2014 or 2013 .</t>
  </si>
  <si>
    <t>Accounts Payable and Other Accrued Liabilities</t>
  </si>
  <si>
    <t>Payables and Accruals [Abstract]</t>
  </si>
  <si>
    <t>Accounts Payable and Other Accrued Liabilities Accounts payable and other accrued liabilities consisted of the following (in thousands): DECEMBER 31, 2015 2014 Accounts payable $ 23,513 $ 21,863 Accrued liabilities 15,714 16,241 $ 39,227 $ 38,104</t>
  </si>
  <si>
    <t>Accrued Payroll Costs</t>
  </si>
  <si>
    <t>Accrued Payroll Costs [Abstract]</t>
  </si>
  <si>
    <t>Accrued Payroll Costs Accrued payroll costs consisted of the following (in thousands): DECEMBER 31, 2015 2014 Payroll and benefits $ 39,043 $ 43,797 Payroll taxes 2,832 3,062 Health insurance liabilities 2,968 3,417 Workers’ compensation liabilities 1,282 1,932 $ 46,125 $ 52,208</t>
  </si>
  <si>
    <t>Credit Facility</t>
  </si>
  <si>
    <t>Debt Disclosure [Abstract]</t>
  </si>
  <si>
    <t>Credit Facility On September 20, 2011, Kforce entered into a Third Amended and Restated Credit Agreement, with a syndicate led by Bank of America, N.A. This was amended on March 30, 2012 through the execution of a Consent and First Amendment, on December 27, 2013 through the execution of a Second Amendment and Joinder, and further amended on December 23, 2014 through the execution of a Third Amendment resulting in a maximum borrowing capacity of $170.0 million , as well as an accordion option of $50.0 million . The maximum borrowings available to Kforce under the Credit Facility are limited to: (a) a revolving Credit Facility of up to $170.0 million (the “Revolving Loan Amount”) and (b) a $15.0 million sub-limit included in the Credit Facility for letters of credit. Available borrowings under the Credit Facility are limited to 85% of the net amount of eligible accounts receivable, plus 85% of the net amount of eligible unbilled accounts receivable, plus 80% of the net amount of eligible employee placement accounts, minus certain minimum availability reserve; provided, that the Firm may, subject to certain conditions, elect to increase the available borrowing limitation based on a percentage of the appraised fair market value of the Firm's corporate headquarters property and/or an additional percentage of net eligible accounts receivable, net eligible unbilled accounts receivable and net eligible employee placement accounts. Borrowings under the Credit Facility are secured by substantially all of the assets of the Firm, excluding the real estate located at the Firm's corporate headquarters in Tampa, Florida, unless the eligible real estate conditions are met. Outstanding borrowings under the Revolving Loan Amount bear interest at a rate of: (a) LIBOR plus an applicable margin based on various factors; or (b) the higher of (1) the prime rate, (2) the federal funds rate plus 0.50% or (3) LIBOR plus 1.25%. Fluctuations in the ratio of unbilled to billed receivables could result in material changes to availability from time to time. Letters of credit issued under the Credit Facility require Kforce to pay a fronting fee equal to 0.125% of the amount of each letter of credit issued, plus a per annum fee equal to the applicable margin for LIBOR loans based on the total letters of credit outstanding. To the extent that Kforce has unused availability under the Credit Facility, an unused line fee is required to be paid on a monthly basis equal to: (a) if the average daily aggregate revolver outstanding are less than 35% of the amount of the commitments, 0.35% or (b) if the average daily aggregate revolver outstanding are greater than 35% of the amount of the commitments, 0.25% times the amount by which the maximum revolver amount exceeded the sum of the average daily aggregate revolver outstanding, during the immediately preceding month or shorter period if calculated for the first month hereafter or on the termination date. Under the Credit Facility, Kforce is subject to certain affirmative and negative covenants including, but not limited to, a fixed charge coverage ratio, which is only applicable in the event that the Firm’s availability under the Credit Facility falls below the greater of (i) 10% of the aggregate amount of the commitment of all of the lenders under the Credit Facility and (ii) $11 million . The numerator in the fixed charge coverage ratio is defined pursuant to the Credit Facility as earnings before interest expense, income taxes, depreciation and amortization, including the amortization of stock-based compensation expense, less cash paid for capital expenditures. The denominator is defined as Kforce’s fixed charges such as interest expense, principal payments paid or payable on outstanding debt other than borrowings under the Credit Facility, income taxes payable, and certain other payments. This financial covenant, if applicable, requires that the numerator be equal to or greater than the denominator. Also, our ability to make distributions or repurchase equity securities could be limited if the Firm's availability is less than the greater of (i) 12.5% of the aggregate amount of the commitment of all lenders under the Credit Facility or (ii) $20.6 million . Since Kforce had availability under the Credit Facility of $48.5 million as of December 31, 2015 , the fixed charge coverage ratio covenant was not applicable nor was Kforce limited in making distributions or repurchases of its equity securities. Kforce believes that it will be able to maintain these minimum availability requirements; however, in the event that Kforce is unable to do so, Kforce could fail the fixed charge coverage ratio, which would constitute an event of default, or could be limited in our ability to make distributions or repurchase equity securities. Kforce believes the likelihood of default is remote. The Credit Facility expires December 23, 2019. As of December 31, 2015 and 2014 , $80.5 million and $93.3 million was outstanding under the Credit Facility, respectively. As of February 23, 2016 , $88.4 million was outstanding and $43.5 million was available under the Credit Facility.</t>
  </si>
  <si>
    <t>Other Long-Term Liabilities</t>
  </si>
  <si>
    <t>Other Liabilities Disclosure [Abstract]</t>
  </si>
  <si>
    <t>Other Long-Term Liabilities Other long-term liabilities consisted of the following (in thousands): DECEMBER 31, 2015 2014 Deferred compensation plan (Note 11) $ 24,238 $ 22,425 Supplemental executive retirement plan (Note 11) 11,337 10,197 Other 5,051 3,834 $ 40,626 $ 36,456</t>
  </si>
  <si>
    <t>Employee Benefit Plans</t>
  </si>
  <si>
    <t>Postemployment Benefits [Abstract]</t>
  </si>
  <si>
    <t>Employee Benefit Plans 401(k) Savings Plans Kforce has a qualified defined contribution 401(k) Retirement Savings Plan (the “Kforce 401(k) Plan”) covering substantially all Kforce employees. Assets of the Kforce 401(k) Plan are held in trust for the sole benefit of employees and/or their beneficiaries. On October 2, 2006, Kforce created the Kforce Government Practice Plan, a qualified defined contribution 401(k) retirement savings plan (the “Government 401(k) Plan”), which covers all eligible employees of GS. Assets of the Government 401(k) Plan are held in trust for the sole benefit of employees and/or their beneficiaries. Employer matching contributions are discretionary and are funded annually as approved by the Board of Directors. Kforce accrued matching contributions of $1.4 million and $1.3 million for the above plans as of December 31, 2015 and 2014 , respectively. The Kforce 401(k) Plan and Government 401(k) Plan held a combined 218 thousand and 229 thousand shares of Kforce’s common stock as of December 31, 2015 and 2014 , respectively. Employee Stock Purchase Plan Kforce’s employee stock purchase plan allows all eligible employees to purchase Kforce’s common stock at a 5% discount from its market price at the end of a rolling three-month offering period. Kforce issued 26 thousand, 35 thousand and 41 thousand shares of common stock at an average purchase price of $22.61 , $19.76 and $14.88 per share during the years ended December 31, 2015 , 2014 and 2013 , respectively. All shares purchased under the employee stock purchase plan were settled using Kforce’s treasury stock. Deferred Compensation Plan Kforce has a Non-Qualified Deferred Compensation Plan (the “Kforce NQDC Plan”) and a Kforce Non-Qualified Deferred Compensation Government Practice Plan (the “Government NQDC Plan”), pursuant to which eligible management and highly compensated key employees, as defined by IRS regulations, may elect to defer all or part of their compensation to later years. These amounts are classified in accounts payable and other accrued liabilities if payable within the next year or as other long-term liabilities if payable after the next year, upon retirement or termination of employment. At December 31, 2015 and 2014 , amounts included in accounts payable and other accrued liabilities related to the deferred compensation plan totaled $2.3 million and $3.7 million, respectively. Amounts included in other long-term liabilities related to the deferred compensation plan totaled $24.2 million and $22.4 million as of December 31, 2015 and 2014 , respectively. Kforce has insured the lives of certain participants in the deferred compensation plan to assist in the funding of the deferred compensation liability. Compensation expense of $401 thousand was recognized for the plans for the year ended December 31, 2015 . Compensation income from continuing operations of $187 thousand was recognized for the plans for the year ended December 31, 2014 and compensation expense from continuing operations of $566 thousand was recognized for the plans for the year ended December 31, 2013 . Employee distributions are being funded through proceeds from the sale of assets held within our Rabbi Trust. The fair value of the assets within the Rabbi Trust, including the cash surrender value of the Company-owned life insurance policies and money market funds, was $25.5 million and $25.7 million as of December 31, 2015 and 2014 , respectively, and is recorded in Other assets, net in the accompanying Consolidated Balance Sheets. For the years ended December 31, 2015 , 2014 and 2013 , there was nil , nil and $15 thousand in losses, respectively, attributable to the investments in trading securities, including money market funds, which is included in Selling, general and administrative expenses in the Consolidated Statements of Operations and Comprehensive Income. Foreign Pension Plan Kforce maintains a foreign defined benefit pension plan (the “Foreign Pension Plan”) for eligible employees of the Philippine branch of Global that is required by Philippine labor laws. The Foreign Pension Plan defines retirement as those employees who have attained the age of 60 and have completed at least five years of credited service. Benefits payable under the Foreign Pension Plan equate to one-half month’s salary for each year of credited service . Benefits under the Foreign Pension Plan are paid out as a lump sum to eligible employees at retirement. The significant assumptions used by Kforce in the actuarial valuation include the discount rate, the estimated rate of future annual compensation increases and the estimated turnover rate. As of December 31, 2015 , 2014 and 2013 , the discount rate used to determine the actuarial present value of the projected benefit obligation and pension expense was 5.2% , 4.7% and 5.0% , respectively. The discount rate was determined based on long-term Philippine government securities yields commensurate with the expected payout of the benefit obligation. The estimated rate of future annual compensation increases as of December 31, 2015 , 2014 and 2013 was 3.0% , and was based on historical compensation increases, as well as future expectations. The Company applies a turnover rate to the specific age of each group of employees, which ranges from 20 to 64 years of age. For the years ended December 31, 2015 , 2014 and 2013 , net periodic benefit cost was $280 thousand, $124 thousand and $92 thousand, respectively. As of December 31, 2015 and 2014 , the projected benefit obligation associated with our foreign defined benefit pension plan was $1.2 million and $1.6 million, respectively, which is classified in Other long-term liabilities in the accompanying Consolidated Balance Sheets. The decrease in the projected benefit obligation is the result of changes in the actuarial assumptions and a reduction in the number of plan participants. There is no requirement for Kforce to fund the Foreign Pension Plan and, as a result, no contributions were made to the Foreign Pension Plan during the year ended December 31, 2015 . Kforce does not currently anticipate funding the Foreign Pension Plan during the year ending December 31, 2016 . Supplemental Executive Retirement Plan Kforce maintains a SERP for the benefit of certain executive officers. The primary goals of the SERP are to create an additional wealth accumulation opportunity, restore lost qualified pension benefits due to government limitations and retain our covered executive officers. The SERP is a non-qualified benefit plan and does not include elective deferrals of covered executive officers’ compensation. Normal retirement age under the SERP is defined as age 65 ; however, certain conditions allow for early retirement as early as age 55 or upon a change in control. Vesting under the plan is defined as 100% upon a participant’s attainment of age 55 and 10 years of service and 0% prior to a participant’s attainment of age 55 and 10 years of service. Full vesting also occurs if a participant with five years or more of service is involuntarily terminated by Kforce without cause or upon death, disability or a change in control. The SERP will be funded entirely by Kforce, and benefits are taxable to the covered executive officer upon receipt and deductible by Kforce when paid. Benefits payable under the SERP upon the occurrence of a qualifying distribution event, as defined, are targeted at 45% of the covered executive officers’ average salary and bonus, as defined, from the three years in which the covered executive officer earned the highest salary and bonus during the last 10 years of employment, which is subject to adjustment for retirement prior to the normal retirement age and the participant’s vesting percentage. The benefits under the SERP are reduced for a participant that has not reached age 62 with 10 years of service or age 55 with 25 years of service with a percentage reduction up to the normal retirement age. Benefits under the SERP are normally paid based on the lump sum present value but may be paid over the life of the covered executive officer or 10 -year annuity, as elected by the covered executive officer upon commencement of participation in the SERP. None of the benefits earned pursuant to the SERP are attributable to services provided prior to the effective date of the plan. For purposes of the measurement of the benefit obligation as of December 31, 2015 , Kforce has assumed that all participants will elect to take the lump sum present value option based on historical trends. Actuarial Assumptions Due to the SERP being unfunded as of December 31, 2015 and 2014 , it is not necessary for Kforce to determine the expected long-term rate of return on plan assets. The following represents the actuarial assumptions used to determine the actuarial present value of projected benefit obligations at: DECEMBER 31, 2015 2014 Discount rate 4.00 % 3.75 % Rate of future compensation increase 4.00 % 4.00 % The following represents the weighted average actuarial assumptions used to determine net periodic benefit cost for the years ended: DECEMBER 31, 2015 2014 2013 Discount rate 3.75 % 3.75 % 2.50 % Rate of future compensation increase 4.00 % 4.00 % 4.00 % The discount rate was determined using the Moody’s Aa long-term corporate bond yield as of the measurement date with a maturity commensurate with the expected payout of the SERP obligation. This rate is also compared against the Citigroup Pension Discount Curve and Liability Index to ensure the rate used is reasonable and may be adjusted accordingly. This index is widely used by companies throughout the United States and is considered to be one of the preferred standards for establishing a discount rate. The assumed rate of future compensation increases is based on a combination of factors, including the historical compensation increases for its covered executive officers and future target compensation levels for its covered executive officers taking into account the covered executive officers' assumed retirement date. The periodic benefit cost is based on actuarial assumptions that are reviewed on an annual basis; however, Kforce monitors these assumptions on a periodic basis to ensure that they accurately reflect current expectations of the cost of providing retirement benefits. Net Periodic Benefit Cost The following represents the components of net periodic benefit cost for the years ended (in thousands): DECEMBER 31, 2015 2014 2013 Service cost $ 1,323 $ 1,164 $ 2,018 Interest cost 383 294 471 Amortization of actuarial loss — — 97 Settlement loss — — 24 Net periodic benefit cost $ 1,706 $ 1,458 $ 2,610 Changes in Benefit Obligation The following represents the changes in the benefit obligation for the years ended (in thousands): DECEMBER 31, 2015 2014 Projected benefit obligation, beginning $ 10,197 $ 7,852 Service cost 1,323 1,164 Interest cost 383 294 Actuarial experience and changes in actuarial assumptions (566 ) 887 Projected benefit obligation, ending $ 11,337 $ 10,197 There were no payments made under the SERP during the years ended December 31, 2015 and 2014 , respectively. The projected benefit obligation is recorded in Other long-term liabilities in the accompanying Consolidated Balance Sheets. The accumulated benefit obligation is the actuarial present value of all benefits attributed to past service, excluding future salary increases. The accumulated benefit obligation as of December 31, 2015 and 2014 was $11.0 million and $9.5 million, respectively. Contributions There is no requirement for Kforce to fund the SERP and, as a result, no contributions have been made to the SERP through the year ended December 31, 2015 . Kforce does not currently anticipate funding the SERP during the year ending December 31, 2016 . Estimated Future Benefit Payments Undiscounted benefit payments by the SERP, which reflect the anticipated future service of participants, expected to be paid are as follows (in thousands): PROJECTED ANNUAL 2016 $ — 2017 — 2018 — 2019 10,297 2020 — 2021-2025 — Thereafter 3,987 Supplemental Executive Retirement Health Plan Kforce maintained a SERHP to provide post-retirement health and welfare benefits to certain executives. The vesting and eligibility requirements mirrored that of the SERP, and no advance funding was required by Kforce or the participants. Consistent with the SERP, none of the benefits earned were attributable to services provided prior to the effective date of the plan. During the year ended December 31, 2014, Kforce terminated the Company's SERHP and settled all future benefit obligations by making lump sum payments totaling approximately $3.9 million , which resulted in a net settlement loss of $0.7 million recorded in Selling, general and administrative expenses in the corresponding Consolidated Statements of Operations and Comprehensive Income. The termination effectively removed Kforce's related post-retirement benefit obligation. During the year ended December 31, 2013, in connection with the Firm’s organizational realignment, two participants in the SERHP were terminated, resulting in a curtailment of $785 thousand to the projected benefit obligation and in the recognition of a curtailment gain of $359 thousand recorded in Selling, general and administrative expenses in the corresponding Consolidated Statements of Operations and Comprehensive Income. Net Periodic Post-retirement Benefit Cost The following represents the components of net periodic post-retirement benefit cost for the years ended (in thousands): DECEMBER 31, 2014 2013 Service cost $ 174 $ 649 Interest cost 78 134 Amortization of actuarial loss — 86 Settlement/curtailment loss/(gain) 725 (359 ) Net periodic benefit cost $ 977 $ 510 Changes in Post-retirement Benefit Obligation The following represents the changes in the post-retirement benefit obligation for the year ended (in thousands): DECEMBER 31, 2014 Accumulated post-retirement benefit obligation, beginning $ 2,674 Service cost 174 Interest cost 78 Actuarial experience and changes in actuarial assumptions 234 Settlement/curtailment loss/(gain) 725 Benefits Paid (3,885 ) Accumulated post-retirement benefit obligation, ending $ —</t>
  </si>
  <si>
    <t>Fair Value Measurements</t>
  </si>
  <si>
    <t>Fair Value Disclosures [Abstract]</t>
  </si>
  <si>
    <t>Fair Value Measurements Fair value is defined as the price that would be received to sell an asset or paid to transfer a liability (i.e., an exit price) in an orderly transaction between market participants at the measurement date. It establishes a fair value hierarchy and a framework which requires categorizing assets and liabilities into one of three levels based on the assumptions (inputs) used in valuing the asset or liability. Level 1 provides the most reliable measure of fair value, while Level 3 generally requires significant management judgment. Level 1 inputs are unadjusted, quoted market prices in active markets for identical assets or liabilities. Level 2 inputs are observable inputs other than quoted prices included in Level 1, such as quoted prices for similar assets or liabilities in active markets or quoted prices for identical assets or liabilities in inactive markets. Level 3 inputs include unobservable inputs that are supported by little, infrequent, or no market activity and reflect management’s own assumptions about inputs used in pricing the asset or liability. The Company uses the following valuation techniques to measure fair value. The carrying value of the outstanding borrowings under the Credit Facility approximates its fair value as it is based on a variable rate that changes based on market conditions. The inputs used to calculate the fair value of the Credit Facility are considered to be Level 2 inputs. The underlying investments within Kforce’s deferred compensation plan have included money market funds, which are held within the Rabbi Trust. Assets held within the money market funds are measured on a recurring basis and are recorded at fair value based on each fund’s quoted market value per share in an active market, which is considered a Level 1 input. Refer to Note 11 – “Employee Benefit Plans” and Note 5 – “Other Assets” for additional discussion. The contingent consideration liability, which is related to a non-significant acquisition of a business within our GS reporting segment in the fourth quarter of 2014, is measured on a recurring basis and is recorded at fair value, determined using the discounted cash flow method. The inputs used to calculate the fair value of the contingent consideration liability are considered to be Level 3 inputs due to the lack of relevant market activity and significant management judgment. An increase in future cash flows may result in a higher estimated fair value while a decrease in future cash flows may result in a lower estimated fair value of the contingent consideration liability. The remeasurements to fair value are recorded in Other expense, net within the Consolidated Statements of Operations and Comprehensive Income. For the year ended December 31, 2015 , $0.3 million was recognized in Other expense, net due to the remeasurement of our contingent consideration liability. The contingent consideration liability is recorded in Other long-term liabilities within the Consolidated Balance Sheets. Certain assets, in specific circumstances, are measured at fair value on a non-recurring basis utilizing Level 3 inputs such as goodwill, other intangible assets and other long-lived assets. For these assets, measurement at fair value in periods subsequent to their initial recognition would be applicable if one or more of these assets were determined to be impaired. There were no transfers into or out of Level 1, 2 or 3 assets during the years ended December 31, 2015 and 2014 . Transfers between levels are deemed to have occurred if the lowest level of input were to change. Kforce’s measurements at fair value on a recurring basis as of December 31, 2015 and 2014 were as follows (in thousands): Assets/(Liabilities) Measured at Fair Value: Asset/(Liability) Quoted Prices in Significant Significant As of December 31, 2015 Money market funds $ 36 $ 36 $ — $ — Contingent consideration liability $ (798 ) $ — $ — $ (798 ) As of December 31, 2014 Contingent consideration liability $ (477 ) $ — $ — $ (477 )</t>
  </si>
  <si>
    <t>Stock Incentive Plans</t>
  </si>
  <si>
    <t>Disclosure of Compensation Related Costs, Share-based Payments [Abstract]</t>
  </si>
  <si>
    <t>Stock Incentive Plans On April 5, 2013, the shareholders approved the 2013 Stock Incentive Plan, which was previously adopted by the Board on March 1, 2013, subject to shareholder approval. The aggregate number of shares of common stock that are subject to awards under the 2013 Stock Incentive Plan, subject to adjustment upon a change in capitalization, is 4.0 million. On June 20, 2006, the shareholders approved the 2006 Stock Incentive Plan and, as amended, the aggregate number of shares of common stock that are subject to awards is 7.9 million. The 2013 Stock Incentive Plan and 2006 Stock Incentive Plan allow for the issuance of stock options, SARs, restricted stock and common stock, subject to share availability. Vesting of equity instruments is determined on a grant-by-grant basis. Options expire at the end of 10 years from the date of grant, and Kforce issues new shares upon exercise of options. The 2013 Stock Incentive Plan terminates on April 5, 2023 and the 2006 Stock Incentive Plan terminates on April 28, 2016 . The Incentive Stock Option Plan expired in 2005 . Total stock-based compensation expense recognized related to all equity awards during the years ended December 31, 2015 , 2014 and 2013 was $5.8 million, $5.5 million and $2.6 million, respectively. During the years ended December 31, 2015 , 2014 and 2013 , Kforce recognized stock-based compensation expense from continuing operations of $5.8 million , $3.0 million and $2.6 million , respectively. The related tax benefit for the years ended December 31, 2015 , 2014 and 2013 was $2.3 million, $1.2 million and $1.0 million, respectively. Stock Options The following table presents the activity under each of the stock incentive plans discussed above for the three years ended December 31, 2015 , 2014 and 2013 (in thousands, except per share amounts): Incentive 2006 Stock Total Weighted Total Exercisable as of December 31, 2012 154 93 247 $ 10.87 Exercised (57 ) (10 ) (67 ) $ 8.98 $ 573 Exercisable as of December 31, 2013 97 83 180 $ 11.57 Exercised (57 ) (48 ) (105 ) $ 11.61 $ 1,029 Forfeited/Cancelled (18 ) — (18 ) $ 11.00 Exercisable as of December 31, 2014 22 35 57 $ 11.69 Exercised (22 ) (10 ) (32 ) $ 11.78 $ 359 Exercisable as of December 31, 2015 — 25 25 $ 11.58 The following table summarizes information about employee and director stock options under all of the plans mentioned above as of December 31, 2015 (in thousands, except per share amounts): OUTSTANDING AND EXERCISABLE Range of Exercise Prices Number of Awards (#) Weighted Average Weighted Total $9.13 - $14.45 25 1.57 $ 11.58 $ 342 No compensation expense was recorded during the years ended December 31, 2015 , 2014 or 2013 as a result of the grant date fair value having been fully amortized as of December 31, 2009. As of December 31, 2015 , there was no unrecognized compensation cost related to non-vested options. Restricted Stock Kforce's annual restricted stock grants made to executives and management are generally based on the extent by which annual long-term incentive performance goals, which are established by Kforce’s Compensation Committee during the first quarter of the year of performance, have been met, as determined by the Compensation Committee. Additionally, Kforce, with the approval of the Compensation Committee, grants restricted stock in varying amounts as determined appropriate during the year to retain executives and management. Restricted stock granted during the year ended December 31, 2015 will vest over a period of between one to ten years , with equal vesting annually. During the three months ended March 31, 2014, the Firm modified all awards containing a performance-acceleration feature that were granted during the three months ended December 31, 2013, as follows: (1) eliminated the performance-acceleration feature and (2) changed the time-based vesting term to five years , with equal vesting annually. The total number of restricted shares impacted by this modification was 268 thousand , excluding already forfeited shares, and the number of employees impacted was 87 . The total incremental compensation cost resulting from the modification was $109 thousand , which will be amortized on a straight-line basis over the requisite service period of the modified awards. Restricted stock contain the same voting rights as other common stock and are included in the number of shares of common stock issued and outstanding. Restricted stock contain the right to forfeitable dividends in the form of additional shares of restricted stock at the same rate as the cash dividend on common stock and containing the same vesting provisions as the underlying award. The following table presents the activity for the three years ended December 31, 2015 (in thousands, except per share amounts): Number of Restricted Stock Weighted Average Total Intrinsic Outstanding as of December 31, 2012 38 $ 12.11 Granted 904 $ 16.72 Vested (109 ) $ 14.15 $ 2,092 Forfeited (22 ) $ 15.43 Outstanding as of December 31, 2013 811 $ 16.89 Granted 528 $ 20.18 Vested (273 ) $ 17.37 $ 5,624 Forfeited (84 ) $ 18.38 Outstanding as of December 31, 2014 982 $ 18.55 Granted 556 $ 24.01 Vested (186 ) $ 18.28 $ 4,580 Forfeited (59 ) $ 19.37 Outstanding as of December 31, 2015 1,293 $ 20.89 The fair market value of restricted stock is determined based on the closing stock price of Kforce’s common stock at the date of grant, and is amortized on a straight-line basis over the requisite service period. In connection with the disposition of HIM, as discussed within Note 2 – “Discontinued Operations,” stock-based compensation related to acceleration of restricted stock was approximately $0.6 million during the year ended December 31, 2014. In connection with the Firm’s organizational realignment, Kforce terminated two of its covered executive officers during the three months ended December 31, 2013. In connection with their termination, Kforce accelerated the vesting of their restricted stock and, as a result, accelerated all of the related unrecognized compensation expense associated with these awards of $1.1 million during the year ended December 31, 2013. As of December 31, 2015 , total unrecognized compensation expense related to restricted stock was $18.4 million, which will be recognized over a weighted average remaining period of 4.4 years. Common Stock As discussed within Note 2 – “Discontinued Operations,” the transaction expense related to the sale of HIM included commissions and transaction bonuses paid by the Firm in the form of Kforce common stock. As a result, during the year ended December 31, 2014, Kforce issued 92 thousand shares of common stock and recognized stock-based compensation expense of approximately $1.8 million.</t>
  </si>
  <si>
    <t>Organizational Realignment</t>
  </si>
  <si>
    <t>Restructuring and Related Activities [Abstract]</t>
  </si>
  <si>
    <t>Organizational Realignment During October 2013, the Firm commenced a plan to streamline its leadership and support-related structure to better align a higher percentage of personnel in roles that are closest to the customer through an organizational realignment. The new organizational design was intended to provide improved accountability and deliver better results for our clients, consultants and core personnel. As a result of the organizational realignment, Kforce incurred severance and termination-related expenses of $7.1 million during the three months ended December 31, 2013, which was recorded within Selling, general and administrative expenses in the accompanying Consolidated Statements of Operations and Comprehensive Income.</t>
  </si>
  <si>
    <t>Commitments and Contingencies</t>
  </si>
  <si>
    <t>Commitments and Contingencies Disclosure [Abstract]</t>
  </si>
  <si>
    <t>Commitments and Contingencies Lease Commitments Kforce leases space and operating assets under operating and capital leases expiring at various dates, with some leases cancelable upon 30 to 90 days' notice and with some leases containing escalation in rent clauses. The leases require Kforce to pay taxes, insurance and maintenance costs, in addition to rental payments. Future minimum lease payments, inclusive of accelerated lease payments, under non-cancelable capital and operating leases are summarized as follows (in thousands): 2016 2017 2018 2019 2020 Thereafter Total Capital leases Present value of payments $ 837 $ 594 $ 351 $ 67 $ — $ — $ 1,849 Interest 106 36 25 7 — — 174 Capital lease payments $ 943 $ 630 $ 376 $ 74 $ — $ — $ 2,023 Operating leases Facilities $ 7,886 $ 6,031 $ 3,691 $ 1,914 $ 606 $ — $ 20,128 Furniture and equipment 84 — — — — — 84 Total operating leases $ 7,970 $ 6,031 $ 3,691 $ 1,914 $ 606 $ — $ 20,212 Total leases $ 8,913 $ 6,661 $ 4,067 $ 1,988 $ 606 $ — $ 22,235 The present value of the minimum lease payments for capital lease obligations has been classified in Other current liabilities and Long-term debt – other in the accompanying Consolidated Balance Sheets, according to their respective maturities. Rental expense under operating leases was $6.7 million, $5.6 million and $5.3 million for the years ended December 31, 2015 , 2014 and 2013 , respectively. Purchase Commitments Kforce has entered into various commitments including, among others, a compensation software hosting and licensing arrangement, and a commitment for data center fees for certain of our information technology applications. As of December 31, 2015 , these commitments amounted to approximately $15.3 million and are expected to be paid as follows: $9.6 million in 2016 ; $4.5 million in 2017 ; $1.1 million in 2018 ; $0.1 million in 2019 ; and nil in 2020 . Letters of Credit Kforce provides letters of credit to certain vendors in lieu of cash deposits. At December 31, 2015 , Kforce had letters of credit outstanding for workers’ compensation and other insurance coverage totaling $3.2 million, and for facility lease deposits totaling $0.5 million. Litigation We are involved in legal proceedings, claims, and administrative matters that arise in the ordinary course of our business. We have made accruals with respect to certain of these matters, where appropriate, that are reflected in our consolidated financial statements but are not, individually or in the aggregate, considered material. For other matters for which an accrual has not been made, we have not yet determined that a loss is probable or the amount of loss cannot be reasonably estimated. While the ultimate outcome of the matters cannot be determined, we currently do not expect that these proceedings and claims, individually or in the aggregate, will have a material effect on our financial position, results of operations, or cash flows. The outcome of any litigation is inherently uncertain, however, and if decided adversely to us, or if we determine that settlement of particular litigation is appropriate, we may be subject to liability that could have a material adverse effect on our financial position, results of operations, or cash flows. Kforce maintains liability insurance in such amounts and with such coverage and deductibles as management believes is reasonable. The principal liability risks that Kforce insures against are workers’ compensation, personal injury, bodily injury, property damage, directors’ and officers’ liability, errors and omissions, employment practices liability and fidelity losses. There can be no assurance that Kforce’s liability insurance will cover all events or that the limits of coverage will be sufficient to fully cover all liabilities. Tax Audits Kforce is periodically subject to IRS audits, as well as state and other local income tax audits for various tax years. During 2015, there were no on-going IRS examinations. During 2014, the IRS finished an examination of Kforce’s U.S. income tax return for 2010 and 2011 with no material adjustments. Although Kforce has not experienced any material liabilities in the past due to income tax audits, Kforce can make no assurances concerning any future income tax audits. Employment Agreements Kforce has entered into employment agreements with certain executives that provide for minimum compensation, salary and continuation of certain benefits for a six -month to a three -year period after their employment ends under certain circumstances. Certain of the agreements also provide for a severance payment of one to three times annual salary and one-half to three times average annual bonus if such an agreement is terminated without good cause by Kforce or for good reason by the executive. These agreements contain certain post-employment restrictive covenants. Kforce’s liability at December 31, 2015 would be approximately $46.3 million if, following a change in control, all of the executives under contract were terminated without good cause by the employer or if the executives resigned for good reason and $19.8 million if, in the absence of a change in control, all of the executives under contract were terminated by Kforce without good cause or if the executives resigned for good reason. Kforce has not recorded any liability related to the employment agreements as no events have occurred that would require payment under the agreements.</t>
  </si>
  <si>
    <t>Reportable Segments</t>
  </si>
  <si>
    <t>Segment Reporting [Abstract]</t>
  </si>
  <si>
    <t>Reportable Segments Kforce’s reportable segments are as follows: (1) Tech; (2) FA; and (3) GS. This determination is supported by, among other factors: the existence of individuals responsible for the operations of each segment and who also report directly to our chief operating decision maker (“CODM”), the nature of the segment’s operations and information presented to the Board of Directors and our CODM. Kforce also reports Flexible billings and Direct Hire fees separately by segment, which has been incorporated into the table below. The following table has been updated to reflect the disposition of HIM. As described in Note 2 – “Discontinued Operations,” all revenues and gross profit associated with the discontinued operations have been recorded within Income from discontinued operations, net of taxes, in the accompanying Consolidated Statements of Operations and Comprehensive Income. Historically, and through our year ended December 31, 2015 , Kforce has generated only sales and gross profit information on a segment basis. Substantially all operations and long-lived assets are located in the United States. We do not report total assets or income from continuing operations separately by segment as our operations are largely combined. The following table provides information concerning the operations of our segments for the years ended December 31, 2015 , 2014 and 2013 (in thousands): Tech FA GS Total 2015 Net service revenues Flexible billings $ 873,609 $ 294,186 $ 97,372 $ 1,265,167 Direct Hire fees 22,333 31,738 — 54,071 Total revenue $ 895,942 $ 325,924 $ 97,372 $ 1,319,238 Gross profit $ 261,721 $ 119,036 $ 33,357 $ 414,114 Operating expenses 342,442 Income from continuing operations, before income taxes $ 71,672 2014 Net service revenues Flexible billings $ 823,311 $ 249,274 $ 98,051 $ 1,170,636 Direct Hire fees 19,158 27,537 — 46,695 Total revenue $ 842,469 $ 276,811 $ 98,051 $ 1,217,331 Gross profit $ 243,085 $ 101,071 $ 30,425 $ 374,581 Operating expenses 326,624 Income from continuing operations, before income taxes $ 47,957 2013 Net service revenues Flexible billings $ 720,179 $ 213,158 $ 91,949 $ 1,025,286 Direct Hire fees 19,183 29,259 — 48,442 Total revenue $ 739,362 $ 242,417 $ 91,949 $ 1,073,728 Gross profit $ 219,360 $ 93,663 $ 31,353 $ 344,376 Operating expenses 333,447 Income from continuing operations, before income taxes $ 10,929</t>
  </si>
  <si>
    <t>Quarterly Financial Data (Unaudited)</t>
  </si>
  <si>
    <t>Quarterly Financial Information Disclosure [Abstract]</t>
  </si>
  <si>
    <t xml:space="preserve">Quarterly Financial Data (Unaudited) The quarterly financial data presented below has been adjusted, where applicable, to reflect the discontinued operations of HIM, which is more fully described in Note 2 – “Discontinued Operations.” Certain prior quarter amounts have been reclassified to conform with current year presentation and may not tie back to quarterly filings. The following table provides quarterly information for the years ended December 31, 2015 and 2014 (in thousands, except per share amounts): THREE MONTHS ENDED March 31 June 30 September 30 December 31 2015 Net service revenues $ 312,611 $ 337,353 $ 341,575 $ 327,699 Gross profit 94,740 106,038 109,821 103,515 Income from continuing operations, net of income taxes 5,785 11,593 13,545 11,901 Income from discontinued operations, net of income taxes — — — — Net income 5,785 11,593 13,545 11,901 Earnings per share-basic $ 0.20 $ 0.41 $ 0.49 $ 0.43 Earnings per share-diluted $ 0.20 $ 0.41 $ 0.48 $ 0.43 2014 Net service revenues $ 282,024 $ 302,758 $ 313,810 $ 318,739 Gross profit 83,526 94,386 98,291 98,378 Income from continuing operations, net of income taxes 4,389 7,953 7,995 9,061 Income (loss) from discontinued operations, net of income taxes 1,860 2,750 57,023 (116 ) Net income 6,249 10,703 65,018 8,945 Earnings per share-basic $ 0.19 $ 0.33 $ 2.07 $ 0.30 Earnings per share-diluted $ 0.19 $ 0.33 $ 2.06 $ 0.30 During the third quarter of 2014, in connection with the disposition of HIM, the income from discontinued operations included a gain, net of transactions costs, on the sale of discontinued operations of $94.3 million pretax, or $56.1 million after tax. The transactions costs primarily included legal fees, stock-based compensation related to the acceleration of restricted stock, commissions and transaction bonuses in the form of cash and common stock, which in the aggregate, totaled $11.0 million. Stock-based compensation related to the acceleration of restricted stock and transaction bonuses paid in stock in lieu of cash was $2.4 million. </t>
  </si>
  <si>
    <t>Supplemental Cash Flow Information</t>
  </si>
  <si>
    <t>Supplemental Cash Flow Elements [Abstract]</t>
  </si>
  <si>
    <t>Supplemental Cash Flow Information Supplemental cash flow information is as follows for the year ended December 31 (in thousands): 2015 2014 2013 Cash paid during the period for: Income taxes, net $ 25,395 $ 52,565 $ 14,789 Interest, net $ 1,609 $ 1,048 $ 800 Non-Cash Transaction Information: Shares tendered in payment of exercise price of stock options $ — $ 84 $ — Employee stock purchase plan $ 578 $ 699 $ 613 Equipment acquired under capital leases $ 1,470 $ 313 $ 1,929 Unsettled repurchases of common stock $ 1,012 $ 1,425 $ — Contingent consideration for acquisition $ — $ 477 $ —</t>
  </si>
  <si>
    <t>Schedule II Valuation and Qualifying Accounts and Reserves Supplemental Schedule</t>
  </si>
  <si>
    <t>Valuation and Qualifying Accounts [Abstract]</t>
  </si>
  <si>
    <t>SCHEDULE II KFORCE INC. AND SUBSIDIARIES VALUATION AND QUALIFYING ACCOUNTS AND RESERVES SUPPLEMENTAL SCHEDULE (in thousands) COLUMN A COLUMN B COLUMN C COLUMN D COLUMN E DESCRIPTION BALANCE AT CHARGED TO CHARGED DEDUCTIONS (b) BALANCE AT Accounts receivable reserves 2013 $ 2,153 382 (54 ) (453 ) $ 2,028 2014 $ 2,028 530 31 (549 ) $ 2,040 2015 $ 2,040 1,653 1 (1,573 ) $ 2,121 (a) Charged to other accounts includes the provision for fallouts of Direct Hire placements that has been deducted from net service revenues in the accompanying Consolidated Statements of Income and Comprehensive Income. (b) Deductions include write-offs of uncollectible accounts receivable and fallouts of Direct Hire placements that have been charged against the allowance for doubtful accounts, fallouts and other accounts receivables reserves.</t>
  </si>
  <si>
    <t>Summary of Significant Accounting Policies (Policies)</t>
  </si>
  <si>
    <t>Organization and Nature of Operations</t>
  </si>
  <si>
    <t>Kforce Inc. and its subsidiaries (collectively, “Kforce”) provide professional staffing services and solutions to customers in the following segments: Technology (“Tech”), Finance and Accounting (“FA”), and Government Solutions (“GS”). Kforce provides flexible staffing services and solutions on both a temporary and full-time basis. Kforce operates through its corporate headquarters in Tampa, Florida and 62 field offices located throughout the United States. Additionally, one of our subsidiaries, Kforce Global Solutions, Inc. (“Global”), provides information technology outsourcing services internationally through an office in Manila, Philippines. Our international operations comprised less than 2% of net service revenues for each of the three years ended December 31, 2015 and are included in our Tech segment. Kforce serves clients from the Fortune 1000, the Federal Government, state and local governments, local and regional companies and small to mid-sized companies.</t>
  </si>
  <si>
    <t>Basis of Presentation</t>
  </si>
  <si>
    <t>The consolidated financial statements have been prepared in conformity with accounting principles generally accepted in the United States of America (“GAAP") and the rules of the SEC. Certain prior year amounts have been reclassified in the Consolidated Statements of Cash Flows to conform to the current year presentation.</t>
  </si>
  <si>
    <t>Principles of Consolidation</t>
  </si>
  <si>
    <t xml:space="preserve">The consolidated financial statements include the accounts of Kforce Inc. and its wholly-owned subsidiaries. All intercompany transactions and balances have been eliminated in consolidation. References in this document to “the Registrant,” “Kforce,” “the Company,” “we,” “the Firm,” “our” or “us” refer to Kforce Inc. and its subsidiaries, except where the context otherwise requires or indicates. </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important of these estimates and assumptions relate to the following: allowance for doubtful accounts, fallouts and other accounts receivable reserves; accounting for goodwill and identifiable intangible assets and any related impairment; self-insured liabilities for workers’ compensation and health insurance; stock-based compensation; obligations for pension plans and accounting for income taxes. Although these and other estimates and assumptions are based on the best available information, actual results could be materially different from these estimates.</t>
  </si>
  <si>
    <t>Cash and Cash Equivalents</t>
  </si>
  <si>
    <t>Kforce classifies all highly liquid investments with an original initial maturity of three months or less as cash equivalents. Cash and cash equivalents consist of cash on hand with banks, either in commercial accounts, or overnight interest-bearing money market accounts and at times may exceed federally insured limits. Cash and cash equivalents are stated at cost, which approximates fair value due to the short duration of their maturities.</t>
  </si>
  <si>
    <t>Accounts Receivable Reserves</t>
  </si>
  <si>
    <t>Kforce establishes its reserves for expected credit losses, fallouts, early payment discounts and revenue adjustments based on past experience and estimates of potential future activity. Specific to our allowance for doubtful accounts, which comprises a majority of our accounts receivable reserves, Kforce performs an ongoing analysis of factors including recent write-off and delinquency trends, a specific analysis of significant receivable balances that are past due, the concentration of accounts receivable among clients and higher-risk sectors, and the current state of the U.S. economy. Trade receivables are written off by Kforce after all reasonable collection efforts have been exhausted.</t>
  </si>
  <si>
    <t>Revenue Recognition</t>
  </si>
  <si>
    <t>Kforce considers amounts to be earned once evidence of an arrangement has been obtained, delivery has occurred, fees are fixed or determinable, and collectability is reasonably assured. We earn revenues from two primary sources: Flexible billings and Direct Hire fees. Flexible billings are recognized as the services are provided by Kforce’s Flexible Consultants. Net service revenues represent services rendered to customers less credits, discounts, rebates and revenue-related reserves. Revenues include reimbursements of travel and out-of-pocket expenses (“billable expenses”) with equivalent amounts of expense recorded in direct costs of services. Direct Hire fees are recognized by Kforce when employment candidates accept offers of permanent employment and are scheduled to commence employment within 30 days . Kforce records revenues net of an estimated reserve for “fallouts,” which is based on Kforce’s historical fallout experience. Fallouts occur when a candidate does not remain employed with the client through the contingency period, which is typically 90 days or less. Our GS segment generates its revenues under contracts that are, in general, greater in duration than our other segments and which can often span several years, inclusive of renewal periods. Our GS segment does not generate any Direct Hire fees. Our GS segment, which represents approximately 7% of total revenues, generates revenues under the following contract arrangements. • Revenues for time-and-materials contracts, which accounts for approximately 62% of this segment’s revenue, are recognized based on contractually established billing rates at the time services are provided. • Revenues for fixed-price contracts are recognized on the basis of the estimated percentage-of-completion. Approximately 16% of this segment’s revenues are recognized under this method. Progress towards completion is typically measured based on costs incurred as a proportion of estimated total costs or other measures of progress when applicable. Profit in a given period is reported at the expected profit margin to be achieved on the overall contract. • Revenues for cost-plus arrangements are recognized based on allowable costs incurred plus an estimate of the applicable fees earned. Approximately 6% of this segment’s revenues are recognized under these arrangements. • Revenues for the product-based business, which accounts for approximately 16% of this segment's revenues, are recognized at the time of shipment.</t>
  </si>
  <si>
    <t>Direct Costs of Services</t>
  </si>
  <si>
    <t>Direct costs of services are composed of all related costs of employment for its Flexible Consultants, including payroll wages, payroll taxes, payroll-related insurance and certain fringe benefits, as well as subcontractor costs. Direct costs of services exclude depreciation and amortization expense, which is presented on a separate line in the accompanying Consolidated Statements of Operations and Comprehensive Income.</t>
  </si>
  <si>
    <t>Taxes Assessed by Governmental Agencies - Revenue Producing Transactions</t>
  </si>
  <si>
    <t>Kforce collects sales tax for various taxing authorities and it is our policy to record these amounts on a net basis; thus, sales tax amounts are not included in net service revenues.</t>
  </si>
  <si>
    <t>Kforce accounts for income taxes using the asset and liability approach to the recognition of deferred tax assets and liabilities for the expected future tax consequences of differences between the financial statement carrying amounts and the tax basis of assets and liabilities. Unless it is more likely than not that a deferred tax asset can be utilized to offset future taxes, a valuation allowance is recorded against that asset. The excess tax benefits of deductions attributable to employees’ disqualifying dispositions of shares obtained from incentive stock options, exercises of non-qualified stock options, and vesting of restricted stock are reflected as increases in additional paid-in capital. Kforce evaluates tax positions that have been taken or are expected to be taken in its tax returns, and records a liability for uncertain tax positions. Kforce uses a two-step approach to recognize and measure uncertain tax positions. First, tax positions are recognized if the weight of available evidence indicates that it is more likely than not that the position will be sustained upon examination, including resolution of related appeals or litigation processes, if any. Second, tax positions are measured as the largest amount of tax benefit that has a greater than 50% likelihood of being realized upon settlement. Kforce recognizes interest and penalties related to unrecognized tax benefits in Income tax expense in the accompanying Consolidated Statements of Operations and Comprehensive Income.</t>
  </si>
  <si>
    <t>Kforce uses fair value measurements in areas that include, but are not limited to: the impairment testing of goodwill and intangible and long-lived assets; stock-based compensation arrangements; valuing the investment in money market funds within Kforce’s deferred compensation plan; and a contingent consideration liability. The carrying values of cash and cash equivalents, accounts receivable, accounts payable, and other current assets and liabilities approximate fair value because of the short-term nature of these instruments. Using available market information and appropriate valuation methodologies, Kforce has determined the estimated fair value measurements; however, considerable judgment is required in interpreting data to develop the estimates of fair value.</t>
  </si>
  <si>
    <t xml:space="preserve">Fixed assets are carried at cost, less accumulated depreciation. Depreciation is computed using the straight-line method over the estimated useful lives of the assets. The cost of leasehold improvements is amortized using the straight-line method over the shorter of the estimated useful lives of the assets or the terms of the related leases, which generally range from three to five years. Upon sale or disposition of our fixed assets, the cost and accumulated depreciation are removed and any resulting gain or loss, net of proceeds, is reflected in the Consolidated Statements of Operations and Comprehensive Income. </t>
  </si>
  <si>
    <t>Goodwill Kforce performs a goodwill impairment analysis, using the two-step analysis method, on an annual basis and whenever events or changes in circumstances indicate that the carrying value may not be recoverable unless it is determined, based upon a review of the qualitative factors of a reporting unit, that it is more likely than not that the fair value of a reporting unit exceeds its carrying amount, including goodwill. Under the two-step analysis method, the recoverability of goodwill is measured at the reporting unit level, which Kforce has determined to be consistent with its operating segments, by comparing the reporting unit’s carrying amount, including goodwill, to the fair market value of the reporting unit. Kforce determines the fair market value of its reporting units based on a weighting of the present value of projected future cash flows (the “income approach”) and the use of comparative market approaches under both the guideline company method and guideline transaction method (collectively, the “market approach”). Fair market value using the income approach is based on Kforce’s estimated future cash flows on a discounted basis. The market approach compares each of Kforce’s reporting units to other comparable companies based on valuation multiples derived from operational and transactional data to arrive at a fair value. Factors requiring significant judgment include, among others, the assumptions related to discount rates, forecasted operating results, long-term growth rates, the determination of comparable companies, and market multiples. Changes in economic or operating conditions or changes in Kforce’s business strategies that occur after the annual impairment analysis and which impact these assumptions may result in a future goodwill impairment charge, which could be material to Kforce’s consolidated financial statements. Other Intangible Assets Identifiable intangible assets arising from certain of Kforce’s acquisitions include non-compete and employment agreements, contractual relationships, customer contracts, technology, and a trade name and trademark. Our trade names and trademarks, and derivatives thereof, and GS’s “Data Confidence” trademark are important to our business. Our primary trade names and trademark are registered with the United States Patent and Trademark Office. For definite-lived intangible assets, Kforce has determined that the straight-line method is an appropriate methodology to allocate the cost over the period of expected benefit, which ranges from one to fifteen years . The impairment evaluation for indefinite-lived intangible assets, which for Kforce consists of a trademark and trade name, is conducted on an annual basis or more frequently if events or changes in circumstances indicate that an asset may be impaired.</t>
  </si>
  <si>
    <t>Impairment of Long-Lived Assets</t>
  </si>
  <si>
    <t>Kforce reviews long-lived assets for impairment whenever events or changes in circumstances indicate that the carrying amount of such assets may not be recoverable. Recoverability of long-lived assets is measured by a comparison of the carrying amount of the asset group to the future undiscounted net cash flows expected to be generated by those assets. If such assets are considered to be impaired, the impairment charge recognized is the amount by which the carrying amounts of the assets exceed the fair value of the assets, as determined based on the present value of projected future cash flows.</t>
  </si>
  <si>
    <t>Capitalized Software</t>
  </si>
  <si>
    <t>Kforce purchases, develops, and implements new computer software to enhance the performance of our technology infrastructure. Direct internal costs, such as payroll and payroll-related costs, and external costs incurred during the development stage are capitalized and classified as capitalized software. Kforce capitalized development-stage implementation costs of $0.3 million, $0.4 million and $1.0 million during the years ended December 31, 2015 , 2014 and 2013 , respectively. Capitalized software development costs are classified as Other assets, net in the accompanying Consolidated Balance Sheets and are being amortized over the estimated useful lives of the software, which range from one to five years, using the straight-line method.</t>
  </si>
  <si>
    <t>Commissions</t>
  </si>
  <si>
    <t>Our associates make placements and earn commissions as a percentage of revenues (for Direct Hire revenues) or gross profit (for Flex revenues) pursuant to a calendar-year-basis commission plan. The amount of commissions paid as a percentage of revenues or gross profit increases as volume increases. Kforce accrues commissions for revenues or gross profit at a percentage equal to the percent of total expected commissions payable to total revenues or gross profit for the year, as applicable.</t>
  </si>
  <si>
    <t>Stock-Based Compensation</t>
  </si>
  <si>
    <t>Kforce accounts for stock-based compensation by measuring the cost of employee services received in exchange for an award of equity instruments based on the grant-date fair value of the award. The cost is recognized over the requisite service period, net of estimated forfeitures. If the actual number of forfeitures differs from those estimated, additional adjustments to compensation expense may be required in future periods.</t>
  </si>
  <si>
    <t>Workers' Compensation</t>
  </si>
  <si>
    <t>Kforce retains the economic burden for the first $250 thousand per occurrence in workers’ compensation claims except: (1) in states that require participation in state-operated insurance funds and (2) for its GS segment which is fully insured for workers’ compensation claims. Workers’ compensation includes ongoing health care and indemnity coverage for claims and may be paid over numerous years following the date of injury. Workers’ compensation expense includes insurance premiums paid, claims administration fees charged by Kforce’s workers’ compensation administrator, premiums paid to state-operated insurance funds and an estimate for Kforce’s liability for IBNR claims and for the ongoing development of existing claims. Kforce estimates its workers’ compensation liability based upon historical claims experience, actuarially determined loss development factors, and qualitative considerations such as claims management activities.</t>
  </si>
  <si>
    <t>Health Insurance</t>
  </si>
  <si>
    <t>Except for certain fully insured health insurance lines of coverage, Kforce retains the risk of loss for each health insurance plan participant up to $300 thousand in claims annually. Additionally, for all claim amounts exceeding $300 thousand, Kforce retains the risk of loss up to an aggregate annual loss of those claims of $450 thousand. For its partially self-insured lines of coverage, health insurance costs are accrued using estimates to approximate the liability for reported claims and IBNR claims, which are primarily based upon an evaluation of historical claims experience, actuarially-determined completion factors and a qualitative review of our health insurance exposure including the extent of outstanding claims and expected changes in health insurance costs.</t>
  </si>
  <si>
    <t>Accounting for Pension Benefits</t>
  </si>
  <si>
    <t>Kforce recognizes the underfunded status of its defined benefit pension plans as a liability in its Consolidated Balance Sheets and recognizes changes in that funded status in the year in which the changes occur through other comprehensive income (loss). Kforce also measures the funded status of the defined benefit pension plans as of the date of its fiscal year-end, with limited exceptions. Amortization of a net unrecognized gain or loss in accumulated other comprehensive income (loss) is included as a component of net periodic benefit cost if, as of the beginning of the year, that net gain or loss exceeds 10% of the projected benefit obligation. If amortization is required, the minimum amortization shall be that excess divided by the average remaining service period of active plan participants.</t>
  </si>
  <si>
    <t>Earnings Per Share</t>
  </si>
  <si>
    <t xml:space="preserve">Basic earnings per share is computed as earnings divided by the weighted average number of common shares outstanding during the period. Basic weighted average shares outstanding excludes unvested shares of restricted stock. Diluted earnings per common share is computed by dividing the earnings attributable to common shareholders for the period by the weighted average number of common shares outstanding during the period plus the dilutive effect of stock options and other potentially dilutive securities such as unvested shares of restricted stock using the treasury stock method, except where the effect of including potential common shares would be anti-dilutive. </t>
  </si>
  <si>
    <t>Kforce’s Board of Directors (“Board”) may authorize share repurchases of Kforce’s common stock. Shares repurchased under Board authorizations are held in treasury for general corporate purposes, including issuances under the 2009 ESPP. Treasury shares are accounted for under the cost method and reported as a reduction of stockholders’ equity in the accompanying consolidated financial statements.</t>
  </si>
  <si>
    <t>Comprehensive Income (Loss)</t>
  </si>
  <si>
    <t>Accumulated other comprehensive income (loss) represents the net after-tax impact of unrecognized actuarial gains and losses related to the SERP which covers a limited number of executives and a defined benefit plan covering all eligible employees in our Philippine operations. Because each of these plans is unfunded as of December 31, 2015 , the actuarial gains and losses arise as a result of the actuarial experience of the plans, as well as changes in actuarial assumptions in measuring the associated obligation as of year-end, or an interim date if any re-measurement is necessary. This information is provided in our Consolidated Statements of Operations and Comprehensive Income.</t>
  </si>
  <si>
    <t>Dividends</t>
  </si>
  <si>
    <t xml:space="preserve">Kforce’s Board may, at its discretion, declare and pay dividends on the outstanding shares of Kforce’s common stock out of retained earnings, subject to statutory requirements. Dividends for any outstanding and unvested restricted stock as of the record date are awarded in the form of additional shares of forfeitable restricted stock, at the same rate as the cash dividend on common stock and based on the closing stock price on the record date. Such additional shares have the same vesting terms and conditions as the outstanding and unvested restricted stock. The following summarizes the cash dividends declared for the three years ended December 31: YEARS ENDED DECEMBER 31, 2015 2014 2013 Cash dividends declared per share $ 0.45 $ 0.41 $ 0.10 Kforce currently expects to continue to declare and pay quarterly dividends of a similar amount. However, the declaration, payment and amount of future dividends are discretionary and will be subject to determination by Kforce’s Board of Directors each quarter following its review of, among other things, the Firm’s financial performance and our legal ability to pay dividends. </t>
  </si>
  <si>
    <t>New Accounting Standards</t>
  </si>
  <si>
    <t>In February 2016, the FASB issued authoritative guidance regarding the accounting for leases. The guidance is to be applied for annual periods beginning after December 15, 2018 and interim periods within those annual periods, and early adoption is permitted. The guidance requires companies to apply the requirements retrospectively to all prior periods presented, including interim periods. Kforce elected not to adopt this standard early. Kforce is currently evaluating the potential impact on the consolidated financial statements. In November 2015, the FASB issued authoritative guidance requiring that deferred tax liabilities and assets be classified as noncurrent in a classified statement of financial position. This guidance is to be applied for annual periods beginning after December 15, 2016, and interim periods within those annual periods, and early adoption is permitted. Kforce is still determining if it will early adopt this standard. Kforce anticipates a change to the presentation of the deferred tax liabilities and assets on the consolidated balance sheets upon adoption. In April 2015, the FASB issued authoritative guidance regarding a customer's accounting for fees paid in a cloud computing arrangement. This guidance is to be applied for annual periods beginning after December 15, 2015 and interim periods within those annual periods, and early adoption is permitted. Kforce elected not to adopt this standard early. Kforce does not anticipate a material impact to the consolidated financial statements upon adoption. In April 2015, the FASB issued authoritative guidance requiring that debt issuance costs related to a recognized debt liability be presented in the balance sheet as a direct reduction from the carrying amount of the debt liability, similar to debt discounts. The guidance is to be applied for fiscal years beginning after December 15, 2015 and interim periods within those fiscal years, and early adoption is permitted. Kforce elected not to adopt this standard early. Kforce does not anticipate a material impact to the consolidated financial statements upon adoption. In May 2014, the FASB issued authoritative guidance regarding revenue from contracts with customers, which specifies that revenue should be recognized when promised goods or services are transferred to customers in an amount that reflects the consideration which the company expects to be entitled in exchange for those goods or services. In August 2015, the FASB issued authoritative guidance deferring the effective date of the new revenue standard by one year for all entities. The one year deferral results in the guidance being effective for fiscal years, and interim periods within those fiscal years, beginning after December 15, 2017 and entities are not permitted to adopt the standard earlier than the original effective date. The guidance permits companies to either apply the requirements retrospectively to all prior periods presented, or apply the requirements in the year of adoption, through a cumulative adjustment. We have not yet selected a transition method. We do not currently anticipate a material impact to the consolidated financial statements upon adoption; however, we do anticipate an increase in the level of disclosure around revenue.</t>
  </si>
  <si>
    <t>Summary of Significant Accounting Policies (Tables)</t>
  </si>
  <si>
    <t>Computation of Basic and Diluted Earnings Per Share</t>
  </si>
  <si>
    <t>The following table sets forth the computation of basic and diluted earnings per share for the three years ended December 31 (in thousands, except per share amounts): Years Ended December 31, 2015 2014 2013 Numerator: Income from continuing operations $ 42,824 $ 29,398 $ 5,294 Income from discontinued operations, net of tax — 61,517 5,493 Net income $ 42,824 $ 90,915 $ 10,787 Denominator: Weighted average shares outstanding – basic 27,910 31,475 33,511 Common stock equivalents 280 216 132 Weighted average shares outstanding – diluted 28,190 31,691 33,643 Earnings per share – basic: From continuing operations $ 1.53 $ 0.94 $ 0.16 From discontinued operations — 1.95 0.16 Earnings per share – basic $ 1.53 $ 2.89 $ 0.32 Earnings per share – diluted: From continuing operations $ 1.52 $ 0.93 $ 0.16 From discontinued operations — 1.94 0.16 Earnings per share – diluted $ 1.52 $ 2.87 $ 0.32</t>
  </si>
  <si>
    <t>Summary of Cash Dividends Declared</t>
  </si>
  <si>
    <t>The following summarizes the cash dividends declared for the three years ended December 31: YEARS ENDED DECEMBER 31, 2015 2014 2013 Cash dividends declared per share $ 0.45 $ 0.41 $ 0.10</t>
  </si>
  <si>
    <t>Discontinued Operations (Tables)</t>
  </si>
  <si>
    <t>Health Information Management</t>
  </si>
  <si>
    <t>Income Statement, Balance Sheet and Additional Disclosures by Disposal Groups, Including Discontinued Operations [Line Items]</t>
  </si>
  <si>
    <t>Summary of Income From Discontinued Operations</t>
  </si>
  <si>
    <t>The following summarizes the revenues and pretax profits of HIM for the two years ended December 31 (in thousands): YEARS ENDED DECEMBER 31, 2014 2013 Net service revenues $ 56,670 $ 78,159 Income from discontinued operations, before income taxes $ 103,512 $ 9,169</t>
  </si>
  <si>
    <t>Fixed Assets (Tables)</t>
  </si>
  <si>
    <t>Major Classifications of Fixed Assets and Related Useful Lives</t>
  </si>
  <si>
    <t>Major classifications of fixed assets and related useful lives are summarized as follows (in thousands): DECEMBER 31, USEFUL LIFE 2015 2014 Land $ 5,892 $ 5,892 Building and improvements 5-40 years 25,516 25,304 Furniture and equipment 5-10 years 11,802 10,881 Computer equipment 3-5 years 11,393 10,380 Leasehold improvements 3-5 years 11,632 8,347 66,235 60,804 Less accumulated depreciation and amortization (28,759 ) (25,474 ) $ 37,476 $ 35,330</t>
  </si>
  <si>
    <t>Income Taxes (Tables)</t>
  </si>
  <si>
    <t>Income Tax Expense (Benefit), Continuing Operations</t>
  </si>
  <si>
    <t>The provision for income taxes from continuing operations consists of the following (in thousands): YEARS ENDED DECEMBER 31, 2015 2014 2013 Current: Federal $ 22,265 $ 15,782 $ 4,140 State 4,632 2,527 449 Deferred 1,951 250 1,046 $ 28,848 $ 18,559 $ 5,635</t>
  </si>
  <si>
    <t>Effective Income Tax Rate, Continuing Operations, Tax Rate Reconciliation</t>
  </si>
  <si>
    <t>The provision for income taxes from continuing operations shown above varied from the statutory federal income tax rate for those periods as follows: YEARS ENDED DECEMBER 31, 2015 2014 2013 Federal income tax rate 35.0 % 35.0 % 35.0 % State income taxes, net of Federal tax effect 6.1 3.2 4.1 Non-deductible goodwill impairment — — 4.3 Non-deductible compensation — 1.1 — Non-deductible meals and entertainment 0.7 1.1 5.2 Other (1.5 ) (1.7 ) 3.0 Effective tax rate 40.3 % 38.7 % 51.6 %</t>
  </si>
  <si>
    <t>Components of Deferred Tax Assets and Liabilities</t>
  </si>
  <si>
    <t>Deferred income tax assets and liabilities are composed of the following (in thousands): DECEMBER 31, 2015 2014 Deferred taxes, current: Assets: Accounts receivable reserves $ 982 $ 804 Accrued liabilities 2,753 3,123 Deferred compensation obligation 895 1,426 Other 74 75 Deferred tax assets, current 4,704 5,428 Liabilities: Prepaid expenses (186 ) (448 ) Deferred tax asset, net – current 4,518 4,980 Deferred taxes, non-current: Assets: Accrued liabilities 613 649 Deferred compensation obligation 6,956 6,324 Stock-based compensation 1,817 1,185 Pension and post-retirement benefit plans 5,303 5,125 Goodwill and intangible assets 7,543 10,407 Deferred revenue 27 28 Other 293 995 Deferred tax assets, non-current 22,552 24,713 Liabilities: Fixed assets (1,198 ) (1,651 ) Other (331 ) (122 ) Deferred tax liabilities, non-current (1,529 ) (1,773 ) Valuation allowance (85 ) (85 ) Deferred tax asset, net – non-current 20,938 22,855 Net deferred tax asset $ 25,456 $ 27,835</t>
  </si>
  <si>
    <t>Income Tax Uncertainties</t>
  </si>
  <si>
    <t>A reconciliation of the beginning and ending amounts of unrecognized tax benefits for the years ended December 31, 2015 , 2014 and 2013 is as follows (in thousands): DECEMBER 31, 2015 2014 2013 Beginning balance $ 278 $ 403 $ 133 Additions for tax positions of prior years 625 90 269 Additions for tax positions of current year — — 25 Reductions for tax positions of prior years – lapse of applicable statutes (33 ) (35 ) (24 ) Settlements (82 ) (180 ) — Ending balance $ 788 $ 278 $ 403</t>
  </si>
  <si>
    <t>Other Assets (Tables)</t>
  </si>
  <si>
    <t>Schedule of Other Assets</t>
  </si>
  <si>
    <t>Other assets consisted of the following (in thousands): DECEMBER 31, 2015 2014 Assets held in Rabbi Trust $ 25,489 $ 25,715 Capitalized software, net of amortization 2,049 3,678 Deferred loan costs, net of amortization 487 608 Other non-current assets 646 348 $ 28,671 $ 30,349</t>
  </si>
  <si>
    <t>Goodwill and Other Intangible Assets (Tables)</t>
  </si>
  <si>
    <t>Changes in the Carrying Amount of Goodwill in Total and for Each Reporting Unit</t>
  </si>
  <si>
    <t>The following table contains a disclosure of changes in the carrying amount of goodwill in total and for each reporting unit for the two years ended December 31, 2015 and 2014 (in thousands): Technology Finance and Health Government Total Balance as of December 31, 2013 $ 17,034 $ 8,006 $ 4,887 $ 18,973 $ 48,900 Additions (a) — — — 1,955 1,955 Disposition of HIM (b) — — (4,887 ) — (4,887 ) Balance as of December 31, 2014 $ 17,034 $ 8,006 $ — $ 20,928 $ 45,968 Balance as of December 31, 2015 $ 17,034 $ 8,006 $ — $ 20,928 $ 45,968 (a) The increase is due to a non-significant acquisition of a business within our GS reporting unit in the fourth quarter of 2014. (b) The decrease is due to the disposition of our HIM reporting segment. See Note 2 – “Discontinued Operations” for additional discussion.</t>
  </si>
  <si>
    <t>Summary of the Gross Amount and Accumulated Impairment Losses of Goodwill</t>
  </si>
  <si>
    <t>The following table contains a disclosure of the gross amount and accumulated impairment losses of goodwill for Tech, FA and GS reporting units for the three years ended December 31, 2015 (in thousands): Goodwill Carrying Value by Reporting Unit as of: December 31, 2015 December 31, 2014 December 31, 2013 Technology Gross amount $ 156,391 $ 156,391 $ 156,391 Accumulated impairment losses (139,357 ) (139,357 ) (139,357 ) Carrying value $ 17,034 $ 17,034 $ 17,034 Finance and Accounting Gross amount $ 19,766 $ 19,766 $ 19,766 Accumulated impairment losses (11,760 ) (11,760 ) (11,760 ) Carrying value $ 8,006 $ 8,006 $ 8,006 Government Solutions Gross amount $ 104,596 $ 104,596 $ 102,641 Accumulated impairment losses (83,668 ) (83,668 ) (83,668 ) Carrying value $ 20,928 $ 20,928 $ 18,973</t>
  </si>
  <si>
    <t>Summary of the Gross and Net Carrying Values of Intangible Assets</t>
  </si>
  <si>
    <t>The gross and net carrying values of intangible assets as of December 31, 2015 and 2014 , by major intangible asset class, are as follows (in thousands): December 31, 2015 December 31, 2014 Definite-lived intangible assets Customer relationships, customer contracts, technology and other Gross amount $ 28,603 $ 28,603 Accumulated amortization (26,608 ) (25,832 ) Carrying value $ 1,995 $ 2,771 Indefinite-lived intangible assets Trade name and trademark carrying value $ 2,240 $ 2,240</t>
  </si>
  <si>
    <t>Accounts Payable and Other Accrued Liabilities (Tables)</t>
  </si>
  <si>
    <t>Schedule of Accounts Payable and Accrued Liabilities</t>
  </si>
  <si>
    <t>Accounts payable and other accrued liabilities consisted of the following (in thousands): DECEMBER 31, 2015 2014 Accounts payable $ 23,513 $ 21,863 Accrued liabilities 15,714 16,241 $ 39,227 $ 38,104</t>
  </si>
  <si>
    <t>Accrued Payroll Costs (Tables)</t>
  </si>
  <si>
    <t>Components of Accrued Payroll Costs</t>
  </si>
  <si>
    <t>Accrued payroll costs consisted of the following (in thousands): DECEMBER 31, 2015 2014 Payroll and benefits $ 39,043 $ 43,797 Payroll taxes 2,832 3,062 Health insurance liabilities 2,968 3,417 Workers’ compensation liabilities 1,282 1,932 $ 46,125 $ 52,208</t>
  </si>
  <si>
    <t>Other Long-Term Liabilities (Tables)</t>
  </si>
  <si>
    <t>Summary of Other- Long Term Liabilities</t>
  </si>
  <si>
    <t>Other long-term liabilities consisted of the following (in thousands): DECEMBER 31, 2015 2014 Deferred compensation plan (Note 11) $ 24,238 $ 22,425 Supplemental executive retirement plan (Note 11) 11,337 10,197 Other 5,051 3,834 $ 40,626 $ 36,456</t>
  </si>
  <si>
    <t>Employee Benefit Plans (Tables)</t>
  </si>
  <si>
    <t>Actuarial Assumptions Used to Determine the Actuarial Present Value of Projected Benefit Obligations</t>
  </si>
  <si>
    <t>The following represents the actuarial assumptions used to determine the actuarial present value of projected benefit obligations at: DECEMBER 31, 2015 2014 Discount rate 4.00 % 3.75 % Rate of future compensation increase 4.00 % 4.00 %</t>
  </si>
  <si>
    <t>Actuarial Assumptions Used to Determine Net Periodic Benefit Cost</t>
  </si>
  <si>
    <t>The following represents the weighted average actuarial assumptions used to determine net periodic benefit cost for the years ended: DECEMBER 31, 2015 2014 2013 Discount rate 3.75 % 3.75 % 2.50 % Rate of future compensation increase 4.00 % 4.00 % 4.00 %</t>
  </si>
  <si>
    <t>Components of Net Periodic Benefit Cost</t>
  </si>
  <si>
    <t>The following represents the components of net periodic benefit cost for the years ended (in thousands): DECEMBER 31, 2015 2014 2013 Service cost $ 1,323 $ 1,164 $ 2,018 Interest cost 383 294 471 Amortization of actuarial loss — — 97 Settlement loss — — 24 Net periodic benefit cost $ 1,706 $ 1,458 $ 2,610 The following represents the components of net periodic post-retirement benefit cost for the years ended (in thousands): DECEMBER 31, 2014 2013 Service cost $ 174 $ 649 Interest cost 78 134 Amortization of actuarial loss — 86 Settlement/curtailment loss/(gain) 725 (359 ) Net periodic benefit cost $ 977 $ 510</t>
  </si>
  <si>
    <t>Changes in the Benefit Obligation</t>
  </si>
  <si>
    <t>The following represents the changes in the benefit obligation for the years ended (in thousands): DECEMBER 31, 2015 2014 Projected benefit obligation, beginning $ 10,197 $ 7,852 Service cost 1,323 1,164 Interest cost 383 294 Actuarial experience and changes in actuarial assumptions (566 ) 887 Projected benefit obligation, ending $ 11,337 $ 10,197 The following represents the changes in the post-retirement benefit obligation for the year ended (in thousands): DECEMBER 31, 2014 Accumulated post-retirement benefit obligation, beginning $ 2,674 Service cost 174 Interest cost 78 Actuarial experience and changes in actuarial assumptions 234 Settlement/curtailment loss/(gain) 725 Benefits Paid (3,885 ) Accumulated post-retirement benefit obligation, ending $ —</t>
  </si>
  <si>
    <t>Projected Annual Benefit Payment</t>
  </si>
  <si>
    <t>Undiscounted benefit payments by the SERP, which reflect the anticipated future service of participants, expected to be paid are as follows (in thousands): PROJECTED ANNUAL 2016 $ — 2017 — 2018 — 2019 10,297 2020 — 2021-2025 — Thereafter 3,987</t>
  </si>
  <si>
    <t>Fair Value Measurements (Tables)</t>
  </si>
  <si>
    <t>Fair Value Measurements on a Recurring and Non-Recurring Basis</t>
  </si>
  <si>
    <t>Kforce’s measurements at fair value on a recurring basis as of December 31, 2015 and 2014 were as follows (in thousands): Assets/(Liabilities) Measured at Fair Value: Asset/(Liability) Quoted Prices in Significant Significant As of December 31, 2015 Money market funds $ 36 $ 36 $ — $ — Contingent consideration liability $ (798 ) $ — $ — $ (798 ) As of December 31, 2014 Contingent consideration liability $ (477 ) $ — $ — $ (477 )</t>
  </si>
  <si>
    <t>Stock Incentive Plans (Tables)</t>
  </si>
  <si>
    <t>Summary of Stock Option Activity</t>
  </si>
  <si>
    <t xml:space="preserve">The following table presents the activity under each of the stock incentive plans discussed above for the three years ended December 31, 2015 , 2014 and 2013 (in thousands, except per share amounts): Incentive 2006 Stock Total Weighted Total Exercisable as of December 31, 2012 154 93 247 $ 10.87 Exercised (57 ) (10 ) (67 ) $ 8.98 $ 573 Exercisable as of December 31, 2013 97 83 180 $ 11.57 Exercised (57 ) (48 ) (105 ) $ 11.61 $ 1,029 Forfeited/Cancelled (18 ) — (18 ) $ 11.00 Exercisable as of December 31, 2014 22 35 57 $ 11.69 Exercised (22 ) (10 ) (32 ) $ 11.78 $ 359 Exercisable as of December 31, 2015 — 25 25 $ 11.58 </t>
  </si>
  <si>
    <t>Summary of Employee and Director Stock Option Activity</t>
  </si>
  <si>
    <t>The following table summarizes information about employee and director stock options under all of the plans mentioned above as of December 31, 2015 (in thousands, except per share amounts): OUTSTANDING AND EXERCISABLE Range of Exercise Prices Number of Awards (#) Weighted Average Weighted Total $9.13 - $14.45 25 1.57 $ 11.58 $ 342</t>
  </si>
  <si>
    <t>Summary of Restricted Stock Activity</t>
  </si>
  <si>
    <t xml:space="preserve">The following table presents the activity for the three years ended December 31, 2015 (in thousands, except per share amounts): Number of Restricted Stock Weighted Average Total Intrinsic Outstanding as of December 31, 2012 38 $ 12.11 Granted 904 $ 16.72 Vested (109 ) $ 14.15 $ 2,092 Forfeited (22 ) $ 15.43 Outstanding as of December 31, 2013 811 $ 16.89 Granted 528 $ 20.18 Vested (273 ) $ 17.37 $ 5,624 Forfeited (84 ) $ 18.38 Outstanding as of December 31, 2014 982 $ 18.55 Granted 556 $ 24.01 Vested (186 ) $ 18.28 $ 4,580 Forfeited (59 ) $ 19.37 Outstanding as of December 31, 2015 1,293 $ 20.89 </t>
  </si>
  <si>
    <t>Commitments and Contingencies (Tables)</t>
  </si>
  <si>
    <t>Summary of Future Minimum Lease Payments for Capital and Operating Lease</t>
  </si>
  <si>
    <t>Future minimum lease payments, inclusive of accelerated lease payments, under non-cancelable capital and operating leases are summarized as follows (in thousands): 2016 2017 2018 2019 2020 Thereafter Total Capital leases Present value of payments $ 837 $ 594 $ 351 $ 67 $ — $ — $ 1,849 Interest 106 36 25 7 — — 174 Capital lease payments $ 943 $ 630 $ 376 $ 74 $ — $ — $ 2,023 Operating leases Facilities $ 7,886 $ 6,031 $ 3,691 $ 1,914 $ 606 $ — $ 20,128 Furniture and equipment 84 — — — — — 84 Total operating leases $ 7,970 $ 6,031 $ 3,691 $ 1,914 $ 606 $ — $ 20,212 Total leases $ 8,913 $ 6,661 $ 4,067 $ 1,988 $ 606 $ — $ 22,235</t>
  </si>
  <si>
    <t>Reportable Segments (Tables)</t>
  </si>
  <si>
    <t>Operations of Segments</t>
  </si>
  <si>
    <t>The following table provides information concerning the operations of our segments for the years ended December 31, 2015 , 2014 and 2013 (in thousands): Tech FA GS Total 2015 Net service revenues Flexible billings $ 873,609 $ 294,186 $ 97,372 $ 1,265,167 Direct Hire fees 22,333 31,738 — 54,071 Total revenue $ 895,942 $ 325,924 $ 97,372 $ 1,319,238 Gross profit $ 261,721 $ 119,036 $ 33,357 $ 414,114 Operating expenses 342,442 Income from continuing operations, before income taxes $ 71,672 2014 Net service revenues Flexible billings $ 823,311 $ 249,274 $ 98,051 $ 1,170,636 Direct Hire fees 19,158 27,537 — 46,695 Total revenue $ 842,469 $ 276,811 $ 98,051 $ 1,217,331 Gross profit $ 243,085 $ 101,071 $ 30,425 $ 374,581 Operating expenses 326,624 Income from continuing operations, before income taxes $ 47,957 2013 Net service revenues Flexible billings $ 720,179 $ 213,158 $ 91,949 $ 1,025,286 Direct Hire fees 19,183 29,259 — 48,442 Total revenue $ 739,362 $ 242,417 $ 91,949 $ 1,073,728 Gross profit $ 219,360 $ 93,663 $ 31,353 $ 344,376 Operating expenses 333,447 Income from continuing operations, before income taxes $ 10,929</t>
  </si>
  <si>
    <t>Quarterly Financial Data (Unaudited) (Tables)</t>
  </si>
  <si>
    <t>Summary of Quarterly Financial Information</t>
  </si>
  <si>
    <t>The quarterly financial data presented below has been adjusted, where applicable, to reflect the discontinued operations of HIM, which is more fully described in Note 2 – “Discontinued Operations.” Certain prior quarter amounts have been reclassified to conform with current year presentation and may not tie back to quarterly filings. The following table provides quarterly information for the years ended December 31, 2015 and 2014 (in thousands, except per share amounts): THREE MONTHS ENDED March 31 June 30 September 30 December 31 2015 Net service revenues $ 312,611 $ 337,353 $ 341,575 $ 327,699 Gross profit 94,740 106,038 109,821 103,515 Income from continuing operations, net of income taxes 5,785 11,593 13,545 11,901 Income from discontinued operations, net of income taxes — — — — Net income 5,785 11,593 13,545 11,901 Earnings per share-basic $ 0.20 $ 0.41 $ 0.49 $ 0.43 Earnings per share-diluted $ 0.20 $ 0.41 $ 0.48 $ 0.43 2014 Net service revenues $ 282,024 $ 302,758 $ 313,810 $ 318,739 Gross profit 83,526 94,386 98,291 98,378 Income from continuing operations, net of income taxes 4,389 7,953 7,995 9,061 Income (loss) from discontinued operations, net of income taxes 1,860 2,750 57,023 (116 ) Net income 6,249 10,703 65,018 8,945 Earnings per share-basic $ 0.19 $ 0.33 $ 2.07 $ 0.30 Earnings per share-diluted $ 0.19 $ 0.33 $ 2.06 $ 0.30</t>
  </si>
  <si>
    <t>Supplemental Cash Flow Information (Tables)</t>
  </si>
  <si>
    <t>Details of Supplemental Cash Flow Information</t>
  </si>
  <si>
    <t>Supplemental cash flow information is as follows for the year ended December 31 (in thousands): 2015 2014 2013 Cash paid during the period for: Income taxes, net $ 25,395 $ 52,565 $ 14,789 Interest, net $ 1,609 $ 1,048 $ 800 Non-Cash Transaction Information: Shares tendered in payment of exercise price of stock options $ — $ 84 $ — Employee stock purchase plan $ 578 $ 699 $ 613 Equipment acquired under capital leases $ 1,470 $ 313 $ 1,929 Unsettled repurchases of common stock $ 1,012 $ 1,425 $ — Contingent consideration for acquisition $ — $ 477 $ —</t>
  </si>
  <si>
    <t>Summary of Significant Accounting Policies - Additional Information (Detail)</t>
  </si>
  <si>
    <t>Dec. 31, 2015USD ($)OfficeSourcesubsidiary</t>
  </si>
  <si>
    <t>Dec. 31, 2014USD ($)</t>
  </si>
  <si>
    <t>Dec. 31, 2013USD ($)</t>
  </si>
  <si>
    <t>Nature of Business and Significant Accounting Policies [Line Items]</t>
  </si>
  <si>
    <t>Number of domestic field offices of parent company | Office</t>
  </si>
  <si>
    <t>Number of subsidiaries with international offices | subsidiary</t>
  </si>
  <si>
    <t>Percentage of net service revenue from international operations (less than)</t>
  </si>
  <si>
    <t>2.00%</t>
  </si>
  <si>
    <t>Accounts receivable reserves as percentage of gross accounts receivable</t>
  </si>
  <si>
    <t>1.10%</t>
  </si>
  <si>
    <t>1.00%</t>
  </si>
  <si>
    <t>Number of primary sources of revenues | Source</t>
  </si>
  <si>
    <t>Maximum scheduled period to commence employment for search revenue recognition</t>
  </si>
  <si>
    <t>30 days</t>
  </si>
  <si>
    <t>Typical contingency period for occurrence of fallouts</t>
  </si>
  <si>
    <t>90 days</t>
  </si>
  <si>
    <t>Minimum likelihood of being realized upon settlement of uncertain tax positions</t>
  </si>
  <si>
    <t>50.00%</t>
  </si>
  <si>
    <t>Development-stage implementation costs of software</t>
  </si>
  <si>
    <t>Economic burden for worker's compensation claim per occurrence</t>
  </si>
  <si>
    <t>Defined benefit plan estimated amount of plan participants future benefits liability</t>
  </si>
  <si>
    <t>Defined benefit plan estimated maximum amount of plan participants future benefits liability</t>
  </si>
  <si>
    <t>Defined benefit plan amortization threshold percentage</t>
  </si>
  <si>
    <t>10.00%</t>
  </si>
  <si>
    <t>Government Solutions</t>
  </si>
  <si>
    <t>Percentage of consolidated revenue</t>
  </si>
  <si>
    <t>7.00%</t>
  </si>
  <si>
    <t>Time and material contracts revenue as percentage of aggregate segment revenue</t>
  </si>
  <si>
    <t>62.00%</t>
  </si>
  <si>
    <t>Percentage of revenue recognized on percentage of completion method</t>
  </si>
  <si>
    <t>16.00%</t>
  </si>
  <si>
    <t>Percentage of revenue recognized on cost plus arrangement method</t>
  </si>
  <si>
    <t>6.00%</t>
  </si>
  <si>
    <t>Percentage of revenue recognized for product-based business</t>
  </si>
  <si>
    <t>Minimum</t>
  </si>
  <si>
    <t>Cost allocation period for definite-lived intangible assets</t>
  </si>
  <si>
    <t>1 year</t>
  </si>
  <si>
    <t>Minimum | Leasehold Improvements</t>
  </si>
  <si>
    <t>Amortization period</t>
  </si>
  <si>
    <t>3 years</t>
  </si>
  <si>
    <t>Minimum | Computers and Software</t>
  </si>
  <si>
    <t>Maximum</t>
  </si>
  <si>
    <t>15 years</t>
  </si>
  <si>
    <t>Maximum | Leasehold Improvements</t>
  </si>
  <si>
    <t>5 years</t>
  </si>
  <si>
    <t>Maximum | Computers and Software</t>
  </si>
  <si>
    <t>Summary of Significant Accounting Policies - Computation of Basic and Diluted Earnings Per Share (Detail) - USD ($) $ / shares in Units, shares in Thousands, $ in Thousands</t>
  </si>
  <si>
    <t>3 Months Ended</t>
  </si>
  <si>
    <t>Sep. 30, 2015</t>
  </si>
  <si>
    <t>Mar. 31, 2015</t>
  </si>
  <si>
    <t>Sep. 30, 2014</t>
  </si>
  <si>
    <t>Jun. 30, 2014</t>
  </si>
  <si>
    <t>Mar. 31, 2014</t>
  </si>
  <si>
    <t>Numerator:</t>
  </si>
  <si>
    <t>Income from discontinued operations, net of tax</t>
  </si>
  <si>
    <t>Denominator:</t>
  </si>
  <si>
    <t>Common stock equivalents (in shares)</t>
  </si>
  <si>
    <t>Earnings per share – diluted:</t>
  </si>
  <si>
    <t>Summary of Significant Accounting Policies - Summary of Cash Dividend Declared (Detail) - $ / shares</t>
  </si>
  <si>
    <t>Discontinued Operations - Additional Information (Detail) - USD ($)</t>
  </si>
  <si>
    <t>Aug. 03, 2014</t>
  </si>
  <si>
    <t>Gain on sale of discontinued operations, net of transaction costs</t>
  </si>
  <si>
    <t>Gain on sale of discontinued operations, after tax</t>
  </si>
  <si>
    <t>Transaction costs</t>
  </si>
  <si>
    <t>Income tax expense as a percentage of income from discontinued operations</t>
  </si>
  <si>
    <t>40.60%</t>
  </si>
  <si>
    <t>40.10%</t>
  </si>
  <si>
    <t>Kforce Healthcare, Inc. | RCM Acquisition, Inc.</t>
  </si>
  <si>
    <t>Cash purchase price</t>
  </si>
  <si>
    <t>Post-closing working capital adjustment</t>
  </si>
  <si>
    <t>Stock Purchase Agreement | RCM Acquisition, Inc. | Private Placement</t>
  </si>
  <si>
    <t>Indemnification obligations period</t>
  </si>
  <si>
    <t>12 months</t>
  </si>
  <si>
    <t>Stock Purchase Agreement | RCM Acquisition, Inc. | Indemnification Agreement</t>
  </si>
  <si>
    <t>Indemnification deductible</t>
  </si>
  <si>
    <t>Indemnification aggregate cap</t>
  </si>
  <si>
    <t>Transition Services Agreement | Kforce Healthcare, Inc. | RCM Acquisition, Inc.</t>
  </si>
  <si>
    <t>Post-closing transitional services period</t>
  </si>
  <si>
    <t>Discontinued Operations - Summary of Revenues and Pretax Profits (Details) - Health Information Management - USD ($) $ in Thousands</t>
  </si>
  <si>
    <t>Income from discontinued operations, before income taxes</t>
  </si>
  <si>
    <t>Fixed Assets - Major Classifications of Fixed Assets and Related Useful Lives (Detail) - USD ($) $ in Thousands</t>
  </si>
  <si>
    <t>Property, Plant and Equipment [Line Items]</t>
  </si>
  <si>
    <t>Fixed assets, gross</t>
  </si>
  <si>
    <t>Less accumulated depreciation and amortization</t>
  </si>
  <si>
    <t>Land</t>
  </si>
  <si>
    <t>Building and Improvements</t>
  </si>
  <si>
    <t>Building and Improvements | Minimum</t>
  </si>
  <si>
    <t>Fixed assets, useful life</t>
  </si>
  <si>
    <t>Building and Improvements | Maximum</t>
  </si>
  <si>
    <t>40 years</t>
  </si>
  <si>
    <t>Furniture and Equipment</t>
  </si>
  <si>
    <t>Furniture and Equipment | Minimum</t>
  </si>
  <si>
    <t>Furniture and Equipment | Maximum</t>
  </si>
  <si>
    <t>10 years</t>
  </si>
  <si>
    <t>Computer Equipment</t>
  </si>
  <si>
    <t>Computer Equipment | Minimum</t>
  </si>
  <si>
    <t>Computer Equipment | Maximum</t>
  </si>
  <si>
    <t>Leasehold Improvements</t>
  </si>
  <si>
    <t>Leasehold Improvements | Minimum</t>
  </si>
  <si>
    <t>Leasehold Improvements | Maximum</t>
  </si>
  <si>
    <t>Fixed Assets - Additional information (Detail) - USD ($) $ in Thousands</t>
  </si>
  <si>
    <t>Accumulated depreciation and amortization</t>
  </si>
  <si>
    <t>Assets Held under Capital Leases</t>
  </si>
  <si>
    <t>Income Taxes - Income Tax Expense (Benefit), Continuing Operations (Detail) - USD ($) $ in Thousands</t>
  </si>
  <si>
    <t>Current:</t>
  </si>
  <si>
    <t>Federal</t>
  </si>
  <si>
    <t>State</t>
  </si>
  <si>
    <t>Deferred</t>
  </si>
  <si>
    <t>Income tax expense (benefit)</t>
  </si>
  <si>
    <t>Income Taxes - Effective Income Tax Rate, Continuing Operations, Tax Rate Reconciliation (Detail)</t>
  </si>
  <si>
    <t>Federal income tax rate</t>
  </si>
  <si>
    <t>35.00%</t>
  </si>
  <si>
    <t>State income taxes, net of Federal tax effect</t>
  </si>
  <si>
    <t>6.10%</t>
  </si>
  <si>
    <t>3.20%</t>
  </si>
  <si>
    <t>4.10%</t>
  </si>
  <si>
    <t>Non-deductible goodwill impairment</t>
  </si>
  <si>
    <t>0.00%</t>
  </si>
  <si>
    <t>4.30%</t>
  </si>
  <si>
    <t>Non-deductible compensation</t>
  </si>
  <si>
    <t>Non-deductible meals and entertainment</t>
  </si>
  <si>
    <t>0.70%</t>
  </si>
  <si>
    <t>5.20%</t>
  </si>
  <si>
    <t>(1.50%)</t>
  </si>
  <si>
    <t>(1.70%)</t>
  </si>
  <si>
    <t>3.00%</t>
  </si>
  <si>
    <t>Effective tax rate</t>
  </si>
  <si>
    <t>40.30%</t>
  </si>
  <si>
    <t>38.70%</t>
  </si>
  <si>
    <t>51.60%</t>
  </si>
  <si>
    <t>Income Taxes - Components of Deferred Tax Assets and Liabilities (Detail) - USD ($) $ in Thousands</t>
  </si>
  <si>
    <t>Assets:</t>
  </si>
  <si>
    <t>Accounts receivable reserves</t>
  </si>
  <si>
    <t>Accrued liabilities</t>
  </si>
  <si>
    <t>Deferred compensation obligation</t>
  </si>
  <si>
    <t>Deferred tax assets, current</t>
  </si>
  <si>
    <t>Liabilities:</t>
  </si>
  <si>
    <t>Prepaid expenses</t>
  </si>
  <si>
    <t>Deferred tax asset, net – current</t>
  </si>
  <si>
    <t>Pension and post-retirement benefit plans</t>
  </si>
  <si>
    <t>Goodwill and intangible assets</t>
  </si>
  <si>
    <t>Deferred revenue</t>
  </si>
  <si>
    <t>Deferred tax assets, non-current</t>
  </si>
  <si>
    <t>Fixed assets</t>
  </si>
  <si>
    <t>Deferred tax liabilities, non-current</t>
  </si>
  <si>
    <t>Valuation allowance</t>
  </si>
  <si>
    <t>Deferred tax asset, net – non-current</t>
  </si>
  <si>
    <t>Net deferred tax asset</t>
  </si>
  <si>
    <t>Income Taxes - Additional Information (Detail) $ in Millions</t>
  </si>
  <si>
    <t>Dec. 31, 2015USD ($)</t>
  </si>
  <si>
    <t>Operating Loss Carryforwards [Line Items]</t>
  </si>
  <si>
    <t>Likelihood of an uncertain income tax position not being recognized</t>
  </si>
  <si>
    <t>State tax net operating losses</t>
  </si>
  <si>
    <t>Income Taxes - Income Tax Uncertainties (Detail) - USD ($) $ in Thousands</t>
  </si>
  <si>
    <t>Reconciliation of Unrecognized Tax Benefits, Excluding Amounts Pertaining to Examined Tax Returns [Roll Forward]</t>
  </si>
  <si>
    <t>Beginning balance</t>
  </si>
  <si>
    <t>Additions for tax positions of prior years</t>
  </si>
  <si>
    <t>Additions for tax positions of current year</t>
  </si>
  <si>
    <t>Reductions for tax positions of prior years – lapse of applicable statutes</t>
  </si>
  <si>
    <t>Settlements</t>
  </si>
  <si>
    <t>Ending balance</t>
  </si>
  <si>
    <t>Other Assets - Other Assets (Detail) - USD ($) $ in Thousands</t>
  </si>
  <si>
    <t>Other Assets Non Current [Line Items]</t>
  </si>
  <si>
    <t>Capitalized software, net of amortization</t>
  </si>
  <si>
    <t>Deferred loan costs, net of amortization</t>
  </si>
  <si>
    <t>Other non-current assets</t>
  </si>
  <si>
    <t>Total other assets</t>
  </si>
  <si>
    <t>Rabbi Trust</t>
  </si>
  <si>
    <t>Assets held in Rabbi Trust</t>
  </si>
  <si>
    <t>Other Assets - Additional Information (Detail) - USD ($) $ in Thousands</t>
  </si>
  <si>
    <t>Other Assets [Line Items]</t>
  </si>
  <si>
    <t>Capitalized software purchases and direct costs associated with software developed for internal use</t>
  </si>
  <si>
    <t>Accumulated amortization of capitalized software</t>
  </si>
  <si>
    <t>Amortization expense of capitalized software</t>
  </si>
  <si>
    <t>Goodwill and Other Intangible Assets - Changes in the Carrying Amount of Goodwill in Total and for Each Reporting Unit (Detail) - USD ($) $ in Thousands</t>
  </si>
  <si>
    <t>Goodwill [Roll Forward]</t>
  </si>
  <si>
    <t>Balance at beginning of period</t>
  </si>
  <si>
    <t>Additions</t>
  </si>
  <si>
    <t>Disposition of HIM</t>
  </si>
  <si>
    <t>Balance at end of period</t>
  </si>
  <si>
    <t>Operating Segments | Technology</t>
  </si>
  <si>
    <t>Operating Segments | Finance and Accounting</t>
  </si>
  <si>
    <t>Operating Segments | Health Information Management</t>
  </si>
  <si>
    <t>Operating Segments | Government Solutions</t>
  </si>
  <si>
    <t>Goodwill and Other Intangible Assets - Additional Information (Detail) - USD ($)</t>
  </si>
  <si>
    <t>Goodwill And Other Intangible Assets [Line Items]</t>
  </si>
  <si>
    <t>Discrete forecast period</t>
  </si>
  <si>
    <t>Amortization of intangible assets</t>
  </si>
  <si>
    <t>Estimated remaining amortization expense, 2016</t>
  </si>
  <si>
    <t>Estimated remaining amortization expense, 2017</t>
  </si>
  <si>
    <t>Estimated remaining amortization expense, 2018</t>
  </si>
  <si>
    <t>Estimated remaining amortization expense, 2019</t>
  </si>
  <si>
    <t>Estimated remaining amortization expense, 2020</t>
  </si>
  <si>
    <t>Estimated remaining amortization expense, thereafter</t>
  </si>
  <si>
    <t>Impairment expense</t>
  </si>
  <si>
    <t>Goodwill related tax benefit</t>
  </si>
  <si>
    <t>Goodwill and Other Intangible Assets - Summary of the Gross Amount and Accumulated Impairment Losses of Goodwill (Detail) - USD ($) $ in Thousands</t>
  </si>
  <si>
    <t>Goodwill [Line Items]</t>
  </si>
  <si>
    <t>Carrying value</t>
  </si>
  <si>
    <t>Gross amount</t>
  </si>
  <si>
    <t>Accumulated impairment losses</t>
  </si>
  <si>
    <t>Goodwill and Other Intangible Assets - Summary of the Gross and Net Carrying Values of Intangible Assets (Detail) - USD ($) $ in Thousands</t>
  </si>
  <si>
    <t>Indefinite-lived intangible assets</t>
  </si>
  <si>
    <t>Trade name and trademark carrying value</t>
  </si>
  <si>
    <t>Customer relationships, customer contracts, technology and other</t>
  </si>
  <si>
    <t>Definite-lived intangible assets</t>
  </si>
  <si>
    <t>Accumulated amortization</t>
  </si>
  <si>
    <t>Trade name and trademark</t>
  </si>
  <si>
    <t>Accounts Payable and Other Accrued Liabilities - Schedule of Accounts Payable and Accrued Liabilities (Detail) - USD ($) $ in Thousands</t>
  </si>
  <si>
    <t>Accounts payable</t>
  </si>
  <si>
    <t>Accrued Payroll Costs - Components of Accrued Payroll Costs (Detail) - USD ($) $ in Thousands</t>
  </si>
  <si>
    <t>Payroll and benefits</t>
  </si>
  <si>
    <t>Payroll taxes</t>
  </si>
  <si>
    <t>Health insurance liabilities</t>
  </si>
  <si>
    <t>Workers’ compensation liabilities</t>
  </si>
  <si>
    <t>Credit Facility - Additional Information (Detail) - USD ($)</t>
  </si>
  <si>
    <t>Line of Credit Facility [Line Items]</t>
  </si>
  <si>
    <t>Description of borrowing availability under credit facility</t>
  </si>
  <si>
    <t>Available borrowings under the Credit Facility are limited to 85% of the net amount of eligible accounts receivable, plus 85% of the net amount of eligible unbilled accounts receivable, plus 80% of the net amount of eligible employee placement accounts, minus certain minimum availability reserve; provided, that the Firm may, subject to certain conditions, elect to increase the available borrowing limitation based on a percentage of the appraised fair market value of the Firm's corporate headquarters property and/or an additional percentage of net eligible accounts receivable, net eligible unbilled accounts receivable and net eligible employee placement accounts.</t>
  </si>
  <si>
    <t>Interest rate terms</t>
  </si>
  <si>
    <t>Outstanding borrowings under the Revolving Loan Amount bear interest at a rate of: (a) LIBOR plus an applicable margin based on various factors; or (b) the higher of (1) the prime rate, (2) the federal funds rate plus 0.50% or (3) LIBOR plus 1.25%.</t>
  </si>
  <si>
    <t>Percentage of accounts receivable</t>
  </si>
  <si>
    <t>85.00%</t>
  </si>
  <si>
    <t>Percentage of unbilled accounts receivable</t>
  </si>
  <si>
    <t>Percentage of employee placement accounts</t>
  </si>
  <si>
    <t>80.00%</t>
  </si>
  <si>
    <t>Percentage of interest rate under revolving loan amount, condition 1</t>
  </si>
  <si>
    <t>1.25%</t>
  </si>
  <si>
    <t>Percentage of interest rate under revolving loan amount, condition 2</t>
  </si>
  <si>
    <t>0.50%</t>
  </si>
  <si>
    <t>Percentage of interest rate under revolving loan amount, condition 3</t>
  </si>
  <si>
    <t>0.125%</t>
  </si>
  <si>
    <t>Percentage of aggregate amount of the commitment</t>
  </si>
  <si>
    <t>Minimum availability under credit facility to avoid negative covenants</t>
  </si>
  <si>
    <t>Borrowing capacity under credit facility</t>
  </si>
  <si>
    <t>Amount outstanding under Credit Facility</t>
  </si>
  <si>
    <t>Revolving Credit Facility</t>
  </si>
  <si>
    <t>Remaining credit facility under accordion option</t>
  </si>
  <si>
    <t>Unused credit facility commitment fee percentage threshold</t>
  </si>
  <si>
    <t>Covenant limit on distributions and equity repurchases percent</t>
  </si>
  <si>
    <t>12.50%</t>
  </si>
  <si>
    <t>Covenant limit on distributions and equity repurchases</t>
  </si>
  <si>
    <t>Revolving Credit Facility | Subsequent Event</t>
  </si>
  <si>
    <t>Credit facility remaining borrowing capacity</t>
  </si>
  <si>
    <t>Revolving Credit Facility | Below Threshold</t>
  </si>
  <si>
    <t>Unused credit facility commitment fee percentage</t>
  </si>
  <si>
    <t>0.35%</t>
  </si>
  <si>
    <t>Revolving Credit Facility | Above Threshold</t>
  </si>
  <si>
    <t>0.25%</t>
  </si>
  <si>
    <t>Letter of Credit</t>
  </si>
  <si>
    <t>Sub-limit under credit facility for letters of credit</t>
  </si>
  <si>
    <t>Other Long-Term Liabilities - Components of Other- Long Term Liabilities (Detail) - USD ($) $ in Thousands</t>
  </si>
  <si>
    <t>Deferred Compensation Liability, Classified, Noncurrent</t>
  </si>
  <si>
    <t>Supplemental executive retirement plan</t>
  </si>
  <si>
    <t>Employee Benefit Plans - Additional Information (Detail) $ / shares in Units, shares in Thousands</t>
  </si>
  <si>
    <t>Dec. 31, 2013USD ($)Participant</t>
  </si>
  <si>
    <t>Dec. 31, 2015USD ($)$ / sharesshares</t>
  </si>
  <si>
    <t>Dec. 31, 2014USD ($)$ / sharesshares</t>
  </si>
  <si>
    <t>Dec. 31, 2013USD ($)Participant$ / sharesshares</t>
  </si>
  <si>
    <t>Defined Benefit Plans and Other Postretirement Benefit Plans Table Text Block [Line Items]</t>
  </si>
  <si>
    <t>Accrued matching contribution</t>
  </si>
  <si>
    <t>Kforce common stock held by both plans | shares</t>
  </si>
  <si>
    <t>Percentage of discount on shares purchased under employee stock purchase plan</t>
  </si>
  <si>
    <t>5.00%</t>
  </si>
  <si>
    <t>Employee stock purchase plan (in shares) | shares</t>
  </si>
  <si>
    <t>Average purchase price (in dollars per share) | $ / shares</t>
  </si>
  <si>
    <t>Gains (losses) attributable to the investments in bond mutual funds</t>
  </si>
  <si>
    <t>Number of participants terminated | Participant</t>
  </si>
  <si>
    <t>Non-Qualified Deferred Compensation Plan</t>
  </si>
  <si>
    <t>Deferred compensation plan, amount included in accounts payable and other accrued liabilities</t>
  </si>
  <si>
    <t>Compensation expenses (income)</t>
  </si>
  <si>
    <t>Foreign Pension Plan</t>
  </si>
  <si>
    <t>Defined benefit plan arrangement minimum age</t>
  </si>
  <si>
    <t>60 years</t>
  </si>
  <si>
    <t>Completed at least credited service period</t>
  </si>
  <si>
    <t>Defined benefit plan assumptions used calculating benefit obligation benefits payable per service year</t>
  </si>
  <si>
    <t>one-half month’s salary for each year of credited service</t>
  </si>
  <si>
    <t>Discount rate used to determine the actuarial present value of the projected benefit obligation and pension expense</t>
  </si>
  <si>
    <t>4.70%</t>
  </si>
  <si>
    <t>Estimated rate of future annual compensation increases</t>
  </si>
  <si>
    <t>Net periodic benefit cost</t>
  </si>
  <si>
    <t>Defined benefit plan obligation</t>
  </si>
  <si>
    <t>Employer contributions to benefit plans</t>
  </si>
  <si>
    <t>Foreign Pension Plan | Minimum</t>
  </si>
  <si>
    <t>Age group of employees for company turnover rate</t>
  </si>
  <si>
    <t>20 years</t>
  </si>
  <si>
    <t>Foreign Pension Plan | Maximum</t>
  </si>
  <si>
    <t>64 years</t>
  </si>
  <si>
    <t>Supplemental Executive Retirement Plan</t>
  </si>
  <si>
    <t>55 years</t>
  </si>
  <si>
    <t>4.00%</t>
  </si>
  <si>
    <t>3.75%</t>
  </si>
  <si>
    <t>Normal retirement age</t>
  </si>
  <si>
    <t>65 years</t>
  </si>
  <si>
    <t>Early retirement age</t>
  </si>
  <si>
    <t>Vesting percentage under plan for attaining age 55 and 10 years</t>
  </si>
  <si>
    <t>100.00%</t>
  </si>
  <si>
    <t>Vesting percentage under plan prior to attaining age 55 and 10 years</t>
  </si>
  <si>
    <t>Define benefit plan employees minimum requisition period under specific conditions</t>
  </si>
  <si>
    <t>Benefits payable targeted percentage</t>
  </si>
  <si>
    <t>45.00%</t>
  </si>
  <si>
    <t>Period in which the executive officer earned the highest salary and bonus</t>
  </si>
  <si>
    <t>Employment period For computation of benefit</t>
  </si>
  <si>
    <t>Eligible age under condition one for reduced benefits under the plan</t>
  </si>
  <si>
    <t>62 years</t>
  </si>
  <si>
    <t>Eligible service under condition one for reduced benefits under plan</t>
  </si>
  <si>
    <t>Eligible age under condition two for reduced benefits under plan</t>
  </si>
  <si>
    <t>Eligible service under condition two for reduced benefits under plan</t>
  </si>
  <si>
    <t>25 years</t>
  </si>
  <si>
    <t>Lump sum payment period</t>
  </si>
  <si>
    <t>Payments made under the SERP</t>
  </si>
  <si>
    <t>Accumulated benefit obligation</t>
  </si>
  <si>
    <t>Supplemental Executive Retirement Health Plan</t>
  </si>
  <si>
    <t>Settlement gain (loss)</t>
  </si>
  <si>
    <t>Curtailment</t>
  </si>
  <si>
    <t>Curtailment gain</t>
  </si>
  <si>
    <t>Employee Benefit Plan - Actuarial Assumptions Used to Determine the Actuarial Present Value of Projected Benefit Obligations (Detail) - Supplemental Executive Retirement Plan</t>
  </si>
  <si>
    <t>Discount rate</t>
  </si>
  <si>
    <t>Rate of future compensation increase</t>
  </si>
  <si>
    <t>Employee Benefit Plans - Weighted Average Actuarial Assumptions Used To Determine Net Periodic Benefit Cost (Detail) - Weighted Average - Supplemental Executive Retirement Plan</t>
  </si>
  <si>
    <t>2.50%</t>
  </si>
  <si>
    <t>Employee Benefit Plans - Components of Net Periodic Benefit Cost (Detail) - USD ($) $ in Thousands</t>
  </si>
  <si>
    <t>Service cost</t>
  </si>
  <si>
    <t>Interest cost</t>
  </si>
  <si>
    <t>Amortization of actuarial loss</t>
  </si>
  <si>
    <t>Settlement/curtailment loss/(gain)</t>
  </si>
  <si>
    <t>Net periodic benefit (gain) cost</t>
  </si>
  <si>
    <t>Settlement loss</t>
  </si>
  <si>
    <t>Employee Benefit Plans - Projected Annual Benefit Payment (Detail) - Supplemental Executive Retirement Plan $ in Thousands</t>
  </si>
  <si>
    <t>2021-2025</t>
  </si>
  <si>
    <t>Thereafter</t>
  </si>
  <si>
    <t>Employee Benefit Plans - Changes in the Benefit Obligation (Detail) - USD ($) $ in Thousands</t>
  </si>
  <si>
    <t>Defined Benefit Plan, Change in Benefit Obligation [Roll Forward]</t>
  </si>
  <si>
    <t>Projected benefit obligation, beginning</t>
  </si>
  <si>
    <t>Actuarial experience and changes in actuarial assumptions</t>
  </si>
  <si>
    <t>Projected benefit obligation, ending</t>
  </si>
  <si>
    <t>Benefits Paid</t>
  </si>
  <si>
    <t>Fair Value Measurements - Additional Information (Detail) - USD ($)</t>
  </si>
  <si>
    <t>Fair Value, Assets and Liabilities Measured on Recurring and Nonrecurring Basis [Line Items]</t>
  </si>
  <si>
    <t>Contingent consideration for acquisition</t>
  </si>
  <si>
    <t>Transfers into or out of Level 1, 2 or 3 assets</t>
  </si>
  <si>
    <t>Other Expense</t>
  </si>
  <si>
    <t>Fair Value Measurements - Fair Value Measurements on a Recurring and Non-Recurring Basis (Detail) - Recurring basis - USD ($) $ in Thousands</t>
  </si>
  <si>
    <t>Fair value measurements on a recurring and non-recurring basis</t>
  </si>
  <si>
    <t>Contingent consideration liability</t>
  </si>
  <si>
    <t>Money market funds</t>
  </si>
  <si>
    <t>Quoted Prices in Active Markets for Identical Assets (Level 1)</t>
  </si>
  <si>
    <t>Quoted Prices in Active Markets for Identical Assets (Level 1) | Money market funds</t>
  </si>
  <si>
    <t>Significant Other Observable Inputs (Level 2)</t>
  </si>
  <si>
    <t>Significant Other Observable Inputs (Level 2) | Money market funds</t>
  </si>
  <si>
    <t>Significant Unobservable Inputs (Level 3)</t>
  </si>
  <si>
    <t>Significant Unobservable Inputs (Level 3) | Money market funds</t>
  </si>
  <si>
    <t>Stock Incentive Plans - Additional Information (Detail)</t>
  </si>
  <si>
    <t>Mar. 31, 2014USD ($)employeeshares</t>
  </si>
  <si>
    <t>Dec. 31, 2014USD ($)shares</t>
  </si>
  <si>
    <t>Apr. 05, 2013shares</t>
  </si>
  <si>
    <t>Jun. 20, 2006shares</t>
  </si>
  <si>
    <t>Share-based Compensation Arrangement by Share-based Payment Award [Line Items]</t>
  </si>
  <si>
    <t>Related tax benefit</t>
  </si>
  <si>
    <t>Restricted shares impacted by modification | shares</t>
  </si>
  <si>
    <t>Number of employees impacted by modification | employee</t>
  </si>
  <si>
    <t>Incremental compensation cost resulting from modification</t>
  </si>
  <si>
    <t>Accelerated stock compensation expenses</t>
  </si>
  <si>
    <t>Common stock issued | shares</t>
  </si>
  <si>
    <t>Stock Options</t>
  </si>
  <si>
    <t>Unrecognized compensation cost</t>
  </si>
  <si>
    <t>Performance Accelerated Restricted Stock</t>
  </si>
  <si>
    <t>Restricted stock granted, vesting period</t>
  </si>
  <si>
    <t>Stock Options Outstanding</t>
  </si>
  <si>
    <t>Option expiration period from grant date</t>
  </si>
  <si>
    <t>Restricted Stock</t>
  </si>
  <si>
    <t>Total unrecognized compensation expenses</t>
  </si>
  <si>
    <t>Weighted average period expected to be recognized</t>
  </si>
  <si>
    <t>4 years 4 months 15 days</t>
  </si>
  <si>
    <t>Restricted Stock | Minimum</t>
  </si>
  <si>
    <t>Restricted Stock | Maximum</t>
  </si>
  <si>
    <t>Continuing Operations</t>
  </si>
  <si>
    <t>2013 Stock Incentive Plan</t>
  </si>
  <si>
    <t>Authorized awards | shares</t>
  </si>
  <si>
    <t>Equity plan expiration date</t>
  </si>
  <si>
    <t>Apr. 5,
		2023</t>
  </si>
  <si>
    <t>2006 Stock Incentive Plan</t>
  </si>
  <si>
    <t>Apr. 28,
		2016</t>
  </si>
  <si>
    <t>Incentive Stock Option Plan</t>
  </si>
  <si>
    <t>Equity plan ceased year</t>
  </si>
  <si>
    <t>Stock Incentive Plans - Summary of Stock Option Activity (Detail) - USD ($) $ / shares in Units, shares in Thousands, $ in Thousands</t>
  </si>
  <si>
    <t>Share-based Compensation Arrangement by Share-based Payment Award, Options, Outstanding [Roll Forward]</t>
  </si>
  <si>
    <t>Outstanding and exercisable as of beginning of period (in shares)</t>
  </si>
  <si>
    <t>Exercised (in shares)</t>
  </si>
  <si>
    <t>Forfeited/Cancelled (in shares)</t>
  </si>
  <si>
    <t>Outstanding and exercisable as of end of period (in shares)</t>
  </si>
  <si>
    <t>Weighted Average Exercise Price Per Share</t>
  </si>
  <si>
    <t>Outstanding and exercisable as of beginning of period (in dollars per share)</t>
  </si>
  <si>
    <t>Exercised (in dollars per share)</t>
  </si>
  <si>
    <t>Forfeited/Cancelled (in dollars per share)</t>
  </si>
  <si>
    <t>Outstanding and exercisable as of end of period (in dollars per share)</t>
  </si>
  <si>
    <t>Total Intrinsic Value of Options Exercised</t>
  </si>
  <si>
    <t>Exercised, total intrinsic value of options exercised</t>
  </si>
  <si>
    <t>Stock Incentive Plans - Range of Outstanding and Exercisable Option Exercise Prices (Detail) - $9.13 - $14.45 $ / shares in Units, shares in Thousands, $ in Thousands</t>
  </si>
  <si>
    <t>Share-based Compensation, Shares Authorized under Stock Option Plans, Exercise Price Range [Line Items]</t>
  </si>
  <si>
    <t>Lower range (in dollars per share)</t>
  </si>
  <si>
    <t>Upper range (in dollars per share)</t>
  </si>
  <si>
    <t>Number of Awards (in shares) | shares</t>
  </si>
  <si>
    <t>Weighted Average Remaining Contractual Term (Yrs)</t>
  </si>
  <si>
    <t>1 year 6 months 24 days</t>
  </si>
  <si>
    <t>Weighted Average Exercise Price (in dollars per share)</t>
  </si>
  <si>
    <t>Total Intrinsic Value | $</t>
  </si>
  <si>
    <t>Stock Incentive Plans - Summary of Restricted Stock Activity (Detail) - Restricted Stock - USD ($) $ / shares in Units, shares in Thousands, $ in Thousands</t>
  </si>
  <si>
    <t>Number of Restricted Stock</t>
  </si>
  <si>
    <t>Outstanding as of beginning of period (in shares)</t>
  </si>
  <si>
    <t>Granted (in shares)</t>
  </si>
  <si>
    <t>Vested (in shares)</t>
  </si>
  <si>
    <t>Forfeited (in shares)</t>
  </si>
  <si>
    <t>Outstanding as of end of period (in shares)</t>
  </si>
  <si>
    <t>Weighted Average Grant Date Fair Value</t>
  </si>
  <si>
    <t>Outstanding as of beginning of period (in dollars per share)</t>
  </si>
  <si>
    <t>Granted (in dollars per share)</t>
  </si>
  <si>
    <t>Vested (in dollars per share)</t>
  </si>
  <si>
    <t>Forfeited/Canceled (in dollars per share)</t>
  </si>
  <si>
    <t>Outstanding as of end of period (in dollars per share)</t>
  </si>
  <si>
    <t>Total Intrinsic Value of Restricted Stock Vested</t>
  </si>
  <si>
    <t>Vested</t>
  </si>
  <si>
    <t>Organizational Realignment - Additional Information (Detail) $ in Millions</t>
  </si>
  <si>
    <t>Selling, General and Administrative Expenses</t>
  </si>
  <si>
    <t>Restructuring Cost and Reserve [Line Items]</t>
  </si>
  <si>
    <t>Severance and termination-related expenses</t>
  </si>
  <si>
    <t>Commitments and Contingencies - Summary of Future Minimum Lease Payments for Capital and Operating Lease (Detail) $ in Thousands</t>
  </si>
  <si>
    <t>Capital leases</t>
  </si>
  <si>
    <t>Present value of payments, 2016</t>
  </si>
  <si>
    <t>Present value of payments, 2017</t>
  </si>
  <si>
    <t>Present value of payments, 2018</t>
  </si>
  <si>
    <t>Present value of payments, 2019</t>
  </si>
  <si>
    <t>Present value of payments, 2020</t>
  </si>
  <si>
    <t>Present value of payments, Thereafter</t>
  </si>
  <si>
    <t>Present value of payments, Total</t>
  </si>
  <si>
    <t>Interest, 2016</t>
  </si>
  <si>
    <t>Interest, 2017</t>
  </si>
  <si>
    <t>Interest, 2018</t>
  </si>
  <si>
    <t>Interest, 2019</t>
  </si>
  <si>
    <t>Interest, 2020</t>
  </si>
  <si>
    <t>Interest, Thereafter</t>
  </si>
  <si>
    <t>Interest, Total</t>
  </si>
  <si>
    <t>Capital lease payments, 2016</t>
  </si>
  <si>
    <t>Capital lease payments, 2017</t>
  </si>
  <si>
    <t>Capital lease payments, 2018</t>
  </si>
  <si>
    <t>Capital lease payments, 2019</t>
  </si>
  <si>
    <t>Capital lease payments, 2020</t>
  </si>
  <si>
    <t>Capital lease payments, Thereafter</t>
  </si>
  <si>
    <t>Capital Lease Payments, Total</t>
  </si>
  <si>
    <t>Operating leases</t>
  </si>
  <si>
    <t>Operating leases, 2016</t>
  </si>
  <si>
    <t>Operating leases, 2017</t>
  </si>
  <si>
    <t>Operating leases, 2018</t>
  </si>
  <si>
    <t>Operating leases, 2019</t>
  </si>
  <si>
    <t>Operating leases, 2020</t>
  </si>
  <si>
    <t>Operating leases, Thereafter</t>
  </si>
  <si>
    <t>Operating leases, Total</t>
  </si>
  <si>
    <t>Total leases, 2016</t>
  </si>
  <si>
    <t>Total leases, 2017</t>
  </si>
  <si>
    <t>Total leases, 2018</t>
  </si>
  <si>
    <t>Total leases, 2019</t>
  </si>
  <si>
    <t>Total leases, 2020</t>
  </si>
  <si>
    <t>Total leases, Thereafter</t>
  </si>
  <si>
    <t>Total leases, Total</t>
  </si>
  <si>
    <t>Facilities</t>
  </si>
  <si>
    <t>Commitments and Contingencies - Additional Information (Detail) - USD ($)</t>
  </si>
  <si>
    <t>Other Commitments [Line Items]</t>
  </si>
  <si>
    <t>Operating lease, rental expense</t>
  </si>
  <si>
    <t>Purchase commitment, total</t>
  </si>
  <si>
    <t>Commitments to be paid in 2016</t>
  </si>
  <si>
    <t>Commitments to be paid in 2017</t>
  </si>
  <si>
    <t>Commitments to be paid in 2018</t>
  </si>
  <si>
    <t>Commitments to be paid in 2019</t>
  </si>
  <si>
    <t>Commitments to be paid in 2020</t>
  </si>
  <si>
    <t>Letter of credit outstanding, for workers compensation</t>
  </si>
  <si>
    <t>Letter of credit outstanding, for facility lease deposit</t>
  </si>
  <si>
    <t>Severance payment under agreement description</t>
  </si>
  <si>
    <t xml:space="preserve"> Certain of the agreements also provide for a severance payment of one to three times annual salary and one half to three times average annual bonus if such an agreement is terminated without good cause by the employer or for good reason by the employee.</t>
  </si>
  <si>
    <t>Employees under contract terminated by employer without good cause or change in control</t>
  </si>
  <si>
    <t>Employees under contract terminated by employer without good cause or in absence of change in control</t>
  </si>
  <si>
    <t>Tenure of expiration of lease</t>
  </si>
  <si>
    <t>Period for providing minimum compensation salary and continuation of certain benefits to executives under employment agreements</t>
  </si>
  <si>
    <t>6 months</t>
  </si>
  <si>
    <t>Severance payment as a percentage of annual salary</t>
  </si>
  <si>
    <t>Severance payment as a percentage of annual bonus</t>
  </si>
  <si>
    <t>300.00%</t>
  </si>
  <si>
    <t>Reportable Segments - Operations of Segments (Detail) - USD ($) $ in Thousands</t>
  </si>
  <si>
    <t>Segment Reporting Information [Line Items]</t>
  </si>
  <si>
    <t>Operating expenses</t>
  </si>
  <si>
    <t>Flexible billings</t>
  </si>
  <si>
    <t>Direct Hire fees</t>
  </si>
  <si>
    <t>Operating Segments | Tech</t>
  </si>
  <si>
    <t>Operating Segments | Tech | Flexible billings</t>
  </si>
  <si>
    <t>Operating Segments | Tech | Direct Hire fees</t>
  </si>
  <si>
    <t>Operating Segments | FA</t>
  </si>
  <si>
    <t>Operating Segments | FA | Flexible billings</t>
  </si>
  <si>
    <t>Operating Segments | FA | Direct Hire fees</t>
  </si>
  <si>
    <t>Operating Segments | GS</t>
  </si>
  <si>
    <t>Operating Segments | GS | Flexible billings</t>
  </si>
  <si>
    <t>Operating Segments | GS | Direct Hire fees</t>
  </si>
  <si>
    <t>Quarterly Financial Data (Unaudited) - Summary of Quarterly Financial Information (Detail) - USD ($) $ / shares in Units, $ in Thousands</t>
  </si>
  <si>
    <t>Income from continuing operations, net of income taxes</t>
  </si>
  <si>
    <t>Income (loss) from discontinued operations, net of income taxes</t>
  </si>
  <si>
    <t>Quarterly Financial Data (Unaudited) - Additional Information (Detail) $ in Millions</t>
  </si>
  <si>
    <t>Sep. 30, 2014USD ($)</t>
  </si>
  <si>
    <t>Supplemental Cash Flow Information - Details of Supplemental Cash Flow Information (Detail) - USD ($) $ in Thousands</t>
  </si>
  <si>
    <t>Cash paid during the period for:</t>
  </si>
  <si>
    <t>Income taxes, net</t>
  </si>
  <si>
    <t>Interest, net</t>
  </si>
  <si>
    <t>Non-Cash Transaction Information:</t>
  </si>
  <si>
    <t>Shares tendered in payment of exercise price of stock options</t>
  </si>
  <si>
    <t>Equipment acquired under capital leases</t>
  </si>
  <si>
    <t>Unsettled repurchases of common stock</t>
  </si>
  <si>
    <t>Schedule II - Valuation and Qualifying Accounts and Reserves Supplemental Schedule (Detail) - Accounts Receivable Reserves - USD ($) $ in Thousands</t>
  </si>
  <si>
    <t>Movement in Valuation Allowances and Reserves [Roll Forward]</t>
  </si>
  <si>
    <t>Balance at Beginning of Period</t>
  </si>
  <si>
    <t>Charged to Costs and Expenses (Recovery)</t>
  </si>
  <si>
    <t>Charged to Other Accounts</t>
  </si>
  <si>
    <t>Deductions</t>
  </si>
  <si>
    <t>Balance at End of Perio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930420</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C16" s="6" t="n">
        <v>28356369</v>
      </c>
    </row>
    <row r="17" spans="1:4">
      <c r="A17" s="4" t="s">
        <v>28</v>
      </c>
      <c r="D17" s="7" t="n">
        <v>5747713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1319238</v>
      </c>
      <c r="C4" s="7" t="n">
        <v>1217331</v>
      </c>
      <c r="D4" s="7" t="n">
        <v>1073728</v>
      </c>
    </row>
    <row r="5" spans="1:4">
      <c r="A5" s="4" t="s">
        <v>34</v>
      </c>
      <c r="B5" s="6" t="n">
        <v>905124</v>
      </c>
      <c r="C5" s="6" t="n">
        <v>842750</v>
      </c>
      <c r="D5" s="6" t="n">
        <v>729352</v>
      </c>
    </row>
    <row r="6" spans="1:4">
      <c r="A6" s="4" t="s">
        <v>35</v>
      </c>
      <c r="B6" s="6" t="n">
        <v>414114</v>
      </c>
      <c r="C6" s="6" t="n">
        <v>374581</v>
      </c>
      <c r="D6" s="6" t="n">
        <v>344376</v>
      </c>
    </row>
    <row r="7" spans="1:4">
      <c r="A7" s="4" t="s">
        <v>36</v>
      </c>
      <c r="B7" s="6" t="n">
        <v>330416</v>
      </c>
      <c r="C7" s="6" t="n">
        <v>315338</v>
      </c>
      <c r="D7" s="6" t="n">
        <v>307944</v>
      </c>
    </row>
    <row r="8" spans="1:4">
      <c r="A8" s="4" t="s">
        <v>37</v>
      </c>
      <c r="B8" s="6" t="n">
        <v>0</v>
      </c>
      <c r="C8" s="6" t="n">
        <v>0</v>
      </c>
      <c r="D8" s="6" t="n">
        <v>14510</v>
      </c>
    </row>
    <row r="9" spans="1:4">
      <c r="A9" s="4" t="s">
        <v>38</v>
      </c>
      <c r="B9" s="6" t="n">
        <v>9831</v>
      </c>
      <c r="C9" s="6" t="n">
        <v>9894</v>
      </c>
      <c r="D9" s="6" t="n">
        <v>9846</v>
      </c>
    </row>
    <row r="10" spans="1:4">
      <c r="A10" s="4" t="s">
        <v>39</v>
      </c>
      <c r="B10" s="6" t="n">
        <v>73867</v>
      </c>
      <c r="C10" s="6" t="n">
        <v>49349</v>
      </c>
      <c r="D10" s="6" t="n">
        <v>12076</v>
      </c>
    </row>
    <row r="11" spans="1:4">
      <c r="A11" s="3" t="s">
        <v>40</v>
      </c>
    </row>
    <row r="12" spans="1:4">
      <c r="A12" s="4" t="s">
        <v>41</v>
      </c>
      <c r="B12" s="6" t="n">
        <v>1982</v>
      </c>
      <c r="C12" s="6" t="n">
        <v>1411</v>
      </c>
      <c r="D12" s="6" t="n">
        <v>1225</v>
      </c>
    </row>
    <row r="13" spans="1:4">
      <c r="A13" s="4" t="s">
        <v>42</v>
      </c>
      <c r="B13" s="6" t="n">
        <v>213</v>
      </c>
      <c r="C13" s="6" t="n">
        <v>-19</v>
      </c>
      <c r="D13" s="6" t="n">
        <v>-78</v>
      </c>
    </row>
    <row r="14" spans="1:4">
      <c r="A14" s="4" t="s">
        <v>43</v>
      </c>
      <c r="B14" s="6" t="n">
        <v>71672</v>
      </c>
      <c r="C14" s="6" t="n">
        <v>47957</v>
      </c>
      <c r="D14" s="6" t="n">
        <v>10929</v>
      </c>
    </row>
    <row r="15" spans="1:4">
      <c r="A15" s="4" t="s">
        <v>44</v>
      </c>
      <c r="B15" s="6" t="n">
        <v>28848</v>
      </c>
      <c r="C15" s="6" t="n">
        <v>18559</v>
      </c>
      <c r="D15" s="6" t="n">
        <v>5635</v>
      </c>
    </row>
    <row r="16" spans="1:4">
      <c r="A16" s="4" t="s">
        <v>45</v>
      </c>
      <c r="B16" s="6" t="n">
        <v>42824</v>
      </c>
      <c r="C16" s="6" t="n">
        <v>29398</v>
      </c>
      <c r="D16" s="6" t="n">
        <v>5294</v>
      </c>
    </row>
    <row r="17" spans="1:4">
      <c r="A17" s="4" t="s">
        <v>46</v>
      </c>
      <c r="B17" s="6" t="n">
        <v>0</v>
      </c>
      <c r="C17" s="6" t="n">
        <v>61517</v>
      </c>
      <c r="D17" s="6" t="n">
        <v>5493</v>
      </c>
    </row>
    <row r="18" spans="1:4">
      <c r="A18" s="4" t="s">
        <v>47</v>
      </c>
      <c r="B18" s="6" t="n">
        <v>42824</v>
      </c>
      <c r="C18" s="6" t="n">
        <v>90915</v>
      </c>
      <c r="D18" s="6" t="n">
        <v>10787</v>
      </c>
    </row>
    <row r="19" spans="1:4">
      <c r="A19" s="3" t="s">
        <v>48</v>
      </c>
    </row>
    <row r="20" spans="1:4">
      <c r="A20" s="4" t="s">
        <v>49</v>
      </c>
      <c r="B20" s="6" t="n">
        <v>689</v>
      </c>
      <c r="C20" s="6" t="n">
        <v>-688</v>
      </c>
      <c r="D20" s="6" t="n">
        <v>3030</v>
      </c>
    </row>
    <row r="21" spans="1:4">
      <c r="A21" s="4" t="s">
        <v>50</v>
      </c>
      <c r="B21" s="7" t="n">
        <v>43513</v>
      </c>
      <c r="C21" s="7" t="n">
        <v>90227</v>
      </c>
      <c r="D21" s="7" t="n">
        <v>13817</v>
      </c>
    </row>
    <row r="22" spans="1:4">
      <c r="A22" s="3" t="s">
        <v>51</v>
      </c>
    </row>
    <row r="23" spans="1:4">
      <c r="A23" s="4" t="s">
        <v>52</v>
      </c>
      <c r="B23" s="8" t="n">
        <v>1.53</v>
      </c>
      <c r="C23" s="8" t="n">
        <v>0.9399999999999999</v>
      </c>
      <c r="D23" s="8" t="n">
        <v>0.16</v>
      </c>
    </row>
    <row r="24" spans="1:4">
      <c r="A24" s="4" t="s">
        <v>53</v>
      </c>
      <c r="B24" s="6" t="n">
        <v>0</v>
      </c>
      <c r="C24" s="9" t="n">
        <v>1.95</v>
      </c>
      <c r="D24" s="9" t="n">
        <v>0.16</v>
      </c>
    </row>
    <row r="25" spans="1:4">
      <c r="A25" s="4" t="s">
        <v>54</v>
      </c>
      <c r="B25" s="9" t="n">
        <v>1.53</v>
      </c>
      <c r="C25" s="9" t="n">
        <v>2.89</v>
      </c>
      <c r="D25" s="9" t="n">
        <v>0.32</v>
      </c>
    </row>
    <row r="26" spans="1:4">
      <c r="A26" s="3" t="s">
        <v>55</v>
      </c>
    </row>
    <row r="27" spans="1:4">
      <c r="A27" s="4" t="s">
        <v>52</v>
      </c>
      <c r="B27" s="9" t="n">
        <v>1.52</v>
      </c>
      <c r="C27" s="9" t="n">
        <v>0.93</v>
      </c>
      <c r="D27" s="9" t="n">
        <v>0.16</v>
      </c>
    </row>
    <row r="28" spans="1:4">
      <c r="A28" s="4" t="s">
        <v>53</v>
      </c>
      <c r="B28" s="6" t="n">
        <v>0</v>
      </c>
      <c r="C28" s="9" t="n">
        <v>1.94</v>
      </c>
      <c r="D28" s="9" t="n">
        <v>0.16</v>
      </c>
    </row>
    <row r="29" spans="1:4">
      <c r="A29" s="4" t="s">
        <v>56</v>
      </c>
      <c r="B29" s="8" t="n">
        <v>1.52</v>
      </c>
      <c r="C29" s="8" t="n">
        <v>2.87</v>
      </c>
      <c r="D29" s="8" t="n">
        <v>0.32</v>
      </c>
    </row>
    <row r="30" spans="1:4">
      <c r="A30" s="4" t="s">
        <v>57</v>
      </c>
      <c r="B30" s="6" t="n">
        <v>27910</v>
      </c>
      <c r="C30" s="6" t="n">
        <v>31475</v>
      </c>
      <c r="D30" s="6" t="n">
        <v>33511</v>
      </c>
    </row>
    <row r="31" spans="1:4">
      <c r="A31" s="4" t="s">
        <v>58</v>
      </c>
      <c r="B31" s="6" t="n">
        <v>28190</v>
      </c>
      <c r="C31" s="6" t="n">
        <v>31691</v>
      </c>
      <c r="D31" s="6" t="n">
        <v>33643</v>
      </c>
    </row>
    <row r="32" spans="1:4">
      <c r="A32" s="4" t="s">
        <v>59</v>
      </c>
      <c r="B32" s="8" t="n">
        <v>0.45</v>
      </c>
      <c r="C32" s="8" t="n">
        <v>0.41</v>
      </c>
      <c r="D32" s="8" t="n">
        <v>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3"/>
    <col customWidth="1" max="2" min="2" width="80"/>
  </cols>
  <sheetData>
    <row r="1" spans="1:2">
      <c r="A1" s="1" t="s">
        <v>235</v>
      </c>
      <c r="B1" s="2" t="s">
        <v>1</v>
      </c>
    </row>
    <row r="2" spans="1:2">
      <c r="B2" s="2" t="s">
        <v>2</v>
      </c>
    </row>
    <row r="3" spans="1:2">
      <c r="A3" s="3" t="s">
        <v>179</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187</v>
      </c>
      <c r="B13" s="4" t="s">
        <v>254</v>
      </c>
    </row>
    <row r="14" spans="1:2">
      <c r="A14" s="4" t="s">
        <v>211</v>
      </c>
      <c r="B14" s="4" t="s">
        <v>255</v>
      </c>
    </row>
    <row r="15" spans="1:2">
      <c r="A15" s="4" t="s">
        <v>184</v>
      </c>
      <c r="B15" s="4" t="s">
        <v>256</v>
      </c>
    </row>
    <row r="16" spans="1:2">
      <c r="A16" s="4" t="s">
        <v>193</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row r="24" spans="1:2">
      <c r="A24" s="4" t="s">
        <v>272</v>
      </c>
      <c r="B24" s="4" t="s">
        <v>273</v>
      </c>
    </row>
    <row r="25" spans="1:2">
      <c r="A25" s="4" t="s">
        <v>111</v>
      </c>
      <c r="B25" s="4" t="s">
        <v>274</v>
      </c>
    </row>
    <row r="26" spans="1:2">
      <c r="A26" s="4" t="s">
        <v>275</v>
      </c>
      <c r="B26" s="4" t="s">
        <v>276</v>
      </c>
    </row>
    <row r="27" spans="1:2">
      <c r="A27" s="4" t="s">
        <v>277</v>
      </c>
      <c r="B27" s="4" t="s">
        <v>278</v>
      </c>
    </row>
    <row r="28" spans="1:2">
      <c r="A28" s="4" t="s">
        <v>279</v>
      </c>
      <c r="B28"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81</v>
      </c>
      <c r="B1" s="2" t="s">
        <v>1</v>
      </c>
    </row>
    <row r="2" spans="1:2">
      <c r="B2" s="2" t="s">
        <v>2</v>
      </c>
    </row>
    <row r="3" spans="1:2">
      <c r="A3" s="3" t="s">
        <v>179</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6</v>
      </c>
      <c r="B1" s="2" t="s">
        <v>1</v>
      </c>
    </row>
    <row r="2" spans="1:2">
      <c r="B2" s="2" t="s">
        <v>2</v>
      </c>
    </row>
    <row r="3" spans="1:2">
      <c r="A3" s="4" t="s">
        <v>287</v>
      </c>
    </row>
    <row r="4" spans="1:2">
      <c r="A4" s="3" t="s">
        <v>288</v>
      </c>
    </row>
    <row r="5" spans="1:2">
      <c r="A5" s="4" t="s">
        <v>289</v>
      </c>
      <c r="B5"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30</v>
      </c>
    </row>
    <row r="2" spans="1:3">
      <c r="A2" s="3" t="s">
        <v>61</v>
      </c>
    </row>
    <row r="3" spans="1:3">
      <c r="A3" s="4" t="s">
        <v>62</v>
      </c>
      <c r="B3" s="7" t="n">
        <v>1497</v>
      </c>
      <c r="C3" s="7" t="n">
        <v>1238</v>
      </c>
    </row>
    <row r="4" spans="1:3">
      <c r="A4" s="4" t="s">
        <v>63</v>
      </c>
      <c r="B4" s="6" t="n">
        <v>198933</v>
      </c>
      <c r="C4" s="6" t="n">
        <v>204710</v>
      </c>
    </row>
    <row r="5" spans="1:3">
      <c r="A5" s="4" t="s">
        <v>64</v>
      </c>
      <c r="B5" s="6" t="n">
        <v>526</v>
      </c>
      <c r="C5" s="6" t="n">
        <v>3311</v>
      </c>
    </row>
    <row r="6" spans="1:3">
      <c r="A6" s="4" t="s">
        <v>65</v>
      </c>
      <c r="B6" s="6" t="n">
        <v>4518</v>
      </c>
      <c r="C6" s="6" t="n">
        <v>4980</v>
      </c>
    </row>
    <row r="7" spans="1:3">
      <c r="A7" s="4" t="s">
        <v>66</v>
      </c>
      <c r="B7" s="6" t="n">
        <v>9060</v>
      </c>
      <c r="C7" s="6" t="n">
        <v>10170</v>
      </c>
    </row>
    <row r="8" spans="1:3">
      <c r="A8" s="4" t="s">
        <v>67</v>
      </c>
      <c r="B8" s="6" t="n">
        <v>214534</v>
      </c>
      <c r="C8" s="6" t="n">
        <v>224409</v>
      </c>
    </row>
    <row r="9" spans="1:3">
      <c r="A9" s="4" t="s">
        <v>68</v>
      </c>
      <c r="B9" s="6" t="n">
        <v>37476</v>
      </c>
      <c r="C9" s="6" t="n">
        <v>35330</v>
      </c>
    </row>
    <row r="10" spans="1:3">
      <c r="A10" s="4" t="s">
        <v>69</v>
      </c>
      <c r="B10" s="6" t="n">
        <v>28671</v>
      </c>
      <c r="C10" s="6" t="n">
        <v>30349</v>
      </c>
    </row>
    <row r="11" spans="1:3">
      <c r="A11" s="4" t="s">
        <v>65</v>
      </c>
      <c r="B11" s="6" t="n">
        <v>20938</v>
      </c>
      <c r="C11" s="6" t="n">
        <v>22855</v>
      </c>
    </row>
    <row r="12" spans="1:3">
      <c r="A12" s="4" t="s">
        <v>70</v>
      </c>
      <c r="B12" s="6" t="n">
        <v>4235</v>
      </c>
      <c r="C12" s="6" t="n">
        <v>5011</v>
      </c>
    </row>
    <row r="13" spans="1:3">
      <c r="A13" s="4" t="s">
        <v>71</v>
      </c>
      <c r="B13" s="6" t="n">
        <v>45968</v>
      </c>
      <c r="C13" s="6" t="n">
        <v>45968</v>
      </c>
    </row>
    <row r="14" spans="1:3">
      <c r="A14" s="4" t="s">
        <v>72</v>
      </c>
      <c r="B14" s="6" t="n">
        <v>351822</v>
      </c>
      <c r="C14" s="6" t="n">
        <v>363922</v>
      </c>
    </row>
    <row r="15" spans="1:3">
      <c r="A15" s="3" t="s">
        <v>73</v>
      </c>
    </row>
    <row r="16" spans="1:3">
      <c r="A16" s="4" t="s">
        <v>74</v>
      </c>
      <c r="B16" s="6" t="n">
        <v>39227</v>
      </c>
      <c r="C16" s="6" t="n">
        <v>38104</v>
      </c>
    </row>
    <row r="17" spans="1:3">
      <c r="A17" s="4" t="s">
        <v>75</v>
      </c>
      <c r="B17" s="6" t="n">
        <v>46125</v>
      </c>
      <c r="C17" s="6" t="n">
        <v>52208</v>
      </c>
    </row>
    <row r="18" spans="1:3">
      <c r="A18" s="4" t="s">
        <v>76</v>
      </c>
      <c r="B18" s="6" t="n">
        <v>1287</v>
      </c>
      <c r="C18" s="6" t="n">
        <v>986</v>
      </c>
    </row>
    <row r="19" spans="1:3">
      <c r="A19" s="4" t="s">
        <v>77</v>
      </c>
      <c r="B19" s="6" t="n">
        <v>1107</v>
      </c>
      <c r="C19" s="6" t="n">
        <v>2885</v>
      </c>
    </row>
    <row r="20" spans="1:3">
      <c r="A20" s="4" t="s">
        <v>78</v>
      </c>
      <c r="B20" s="6" t="n">
        <v>87746</v>
      </c>
      <c r="C20" s="6" t="n">
        <v>94183</v>
      </c>
    </row>
    <row r="21" spans="1:3">
      <c r="A21" s="4" t="s">
        <v>79</v>
      </c>
      <c r="B21" s="6" t="n">
        <v>80472</v>
      </c>
      <c r="C21" s="6" t="n">
        <v>93333</v>
      </c>
    </row>
    <row r="22" spans="1:3">
      <c r="A22" s="4" t="s">
        <v>80</v>
      </c>
      <c r="B22" s="6" t="n">
        <v>3351</v>
      </c>
      <c r="C22" s="6" t="n">
        <v>562</v>
      </c>
    </row>
    <row r="23" spans="1:3">
      <c r="A23" s="4" t="s">
        <v>81</v>
      </c>
      <c r="B23" s="6" t="n">
        <v>40626</v>
      </c>
      <c r="C23" s="6" t="n">
        <v>36456</v>
      </c>
    </row>
    <row r="24" spans="1:3">
      <c r="A24" s="4" t="s">
        <v>82</v>
      </c>
      <c r="B24" s="7" t="n">
        <v>212195</v>
      </c>
      <c r="C24" s="7" t="n">
        <v>224534</v>
      </c>
    </row>
    <row r="25" spans="1:3">
      <c r="A25" s="4" t="s">
        <v>83</v>
      </c>
      <c r="B25" s="4" t="s">
        <v>84</v>
      </c>
      <c r="C25" s="4" t="s">
        <v>84</v>
      </c>
    </row>
    <row r="26" spans="1:3">
      <c r="A26" s="3" t="s">
        <v>85</v>
      </c>
    </row>
    <row r="27" spans="1:3">
      <c r="A27" s="4" t="s">
        <v>86</v>
      </c>
      <c r="B27" s="7" t="n">
        <v>0</v>
      </c>
      <c r="C27" s="7" t="n">
        <v>0</v>
      </c>
    </row>
    <row r="28" spans="1:3">
      <c r="A28" s="4" t="s">
        <v>87</v>
      </c>
      <c r="B28" s="6" t="n">
        <v>705</v>
      </c>
      <c r="C28" s="6" t="n">
        <v>700</v>
      </c>
    </row>
    <row r="29" spans="1:3">
      <c r="A29" s="4" t="s">
        <v>88</v>
      </c>
      <c r="B29" s="6" t="n">
        <v>420276</v>
      </c>
      <c r="C29" s="6" t="n">
        <v>412642</v>
      </c>
    </row>
    <row r="30" spans="1:3">
      <c r="A30" s="4" t="s">
        <v>89</v>
      </c>
      <c r="B30" s="6" t="n">
        <v>318</v>
      </c>
      <c r="C30" s="6" t="n">
        <v>-371</v>
      </c>
    </row>
    <row r="31" spans="1:3">
      <c r="A31" s="4" t="s">
        <v>90</v>
      </c>
      <c r="B31" s="6" t="n">
        <v>155096</v>
      </c>
      <c r="C31" s="6" t="n">
        <v>125378</v>
      </c>
    </row>
    <row r="32" spans="1:3">
      <c r="A32" s="4" t="s">
        <v>91</v>
      </c>
      <c r="B32" s="6" t="n">
        <v>-436768</v>
      </c>
      <c r="C32" s="6" t="n">
        <v>-398961</v>
      </c>
    </row>
    <row r="33" spans="1:3">
      <c r="A33" s="4" t="s">
        <v>92</v>
      </c>
      <c r="B33" s="6" t="n">
        <v>139627</v>
      </c>
      <c r="C33" s="6" t="n">
        <v>139388</v>
      </c>
    </row>
    <row r="34" spans="1:3">
      <c r="A34" s="4" t="s">
        <v>93</v>
      </c>
      <c r="B34" s="7" t="n">
        <v>351822</v>
      </c>
      <c r="C34" s="7" t="n">
        <v>3639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91</v>
      </c>
      <c r="B1" s="2" t="s">
        <v>1</v>
      </c>
    </row>
    <row r="2" spans="1:2">
      <c r="B2" s="2" t="s">
        <v>2</v>
      </c>
    </row>
    <row r="3" spans="1:2">
      <c r="A3" s="3" t="s">
        <v>185</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94</v>
      </c>
      <c r="B1" s="2" t="s">
        <v>1</v>
      </c>
    </row>
    <row r="2" spans="1:2">
      <c r="B2" s="2" t="s">
        <v>2</v>
      </c>
    </row>
    <row r="3" spans="1:2">
      <c r="A3" s="3" t="s">
        <v>188</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03</v>
      </c>
      <c r="B1" s="2" t="s">
        <v>1</v>
      </c>
    </row>
    <row r="2" spans="1:2">
      <c r="B2" s="2" t="s">
        <v>2</v>
      </c>
    </row>
    <row r="3" spans="1:2">
      <c r="A3" s="3" t="s">
        <v>191</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6</v>
      </c>
      <c r="B1" s="2" t="s">
        <v>1</v>
      </c>
    </row>
    <row r="2" spans="1:2">
      <c r="B2" s="2" t="s">
        <v>2</v>
      </c>
    </row>
    <row r="3" spans="1:2">
      <c r="A3" s="3" t="s">
        <v>194</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13</v>
      </c>
      <c r="B1" s="2" t="s">
        <v>1</v>
      </c>
    </row>
    <row r="2" spans="1:2">
      <c r="B2" s="2" t="s">
        <v>2</v>
      </c>
    </row>
    <row r="3" spans="1:2">
      <c r="A3" s="3" t="s">
        <v>197</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16</v>
      </c>
      <c r="B1" s="2" t="s">
        <v>1</v>
      </c>
    </row>
    <row r="2" spans="1:2">
      <c r="B2" s="2" t="s">
        <v>2</v>
      </c>
    </row>
    <row r="3" spans="1:2">
      <c r="A3" s="3" t="s">
        <v>200</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19</v>
      </c>
      <c r="B1" s="2" t="s">
        <v>1</v>
      </c>
    </row>
    <row r="2" spans="1:2">
      <c r="B2" s="2" t="s">
        <v>2</v>
      </c>
    </row>
    <row r="3" spans="1:2">
      <c r="A3" s="3" t="s">
        <v>206</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22</v>
      </c>
      <c r="B1" s="2" t="s">
        <v>1</v>
      </c>
    </row>
    <row r="2" spans="1:2">
      <c r="B2" s="2" t="s">
        <v>2</v>
      </c>
    </row>
    <row r="3" spans="1:2">
      <c r="A3" s="3" t="s">
        <v>209</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33</v>
      </c>
      <c r="B1" s="2" t="s">
        <v>1</v>
      </c>
    </row>
    <row r="2" spans="1:2">
      <c r="B2" s="2" t="s">
        <v>2</v>
      </c>
    </row>
    <row r="3" spans="1:2">
      <c r="A3" s="3" t="s">
        <v>212</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36</v>
      </c>
      <c r="B1" s="2" t="s">
        <v>1</v>
      </c>
    </row>
    <row r="2" spans="1:2">
      <c r="B2" s="2" t="s">
        <v>2</v>
      </c>
    </row>
    <row r="3" spans="1:2">
      <c r="A3" s="3" t="s">
        <v>215</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94</v>
      </c>
      <c r="B1" s="2" t="s">
        <v>2</v>
      </c>
      <c r="C1" s="2" t="s">
        <v>30</v>
      </c>
    </row>
    <row r="2" spans="1:3">
      <c r="A2" s="3" t="s">
        <v>95</v>
      </c>
    </row>
    <row r="3" spans="1:3">
      <c r="A3" s="4" t="s">
        <v>96</v>
      </c>
      <c r="B3" s="7" t="n">
        <v>2121</v>
      </c>
      <c r="C3" s="7" t="n">
        <v>2040</v>
      </c>
    </row>
    <row r="4" spans="1:3">
      <c r="A4" s="4" t="s">
        <v>97</v>
      </c>
      <c r="B4" s="8" t="n">
        <v>0.01</v>
      </c>
      <c r="C4" s="8" t="n">
        <v>0.01</v>
      </c>
    </row>
    <row r="5" spans="1:3">
      <c r="A5" s="4" t="s">
        <v>98</v>
      </c>
      <c r="B5" s="6" t="n">
        <v>15000000</v>
      </c>
      <c r="C5" s="6" t="n">
        <v>15000000</v>
      </c>
    </row>
    <row r="6" spans="1:3">
      <c r="A6" s="4" t="s">
        <v>99</v>
      </c>
      <c r="B6" s="6" t="n">
        <v>0</v>
      </c>
      <c r="C6" s="6" t="n">
        <v>0</v>
      </c>
    </row>
    <row r="7" spans="1:3">
      <c r="A7" s="4" t="s">
        <v>100</v>
      </c>
      <c r="B7" s="6" t="n">
        <v>0</v>
      </c>
      <c r="C7" s="6" t="n">
        <v>0</v>
      </c>
    </row>
    <row r="8" spans="1:3">
      <c r="A8" s="4" t="s">
        <v>101</v>
      </c>
      <c r="B8" s="8" t="n">
        <v>0.01</v>
      </c>
      <c r="C8" s="8" t="n">
        <v>0.01</v>
      </c>
    </row>
    <row r="9" spans="1:3">
      <c r="A9" s="4" t="s">
        <v>102</v>
      </c>
      <c r="B9" s="6" t="n">
        <v>250000000</v>
      </c>
      <c r="C9" s="6" t="n">
        <v>250000000</v>
      </c>
    </row>
    <row r="10" spans="1:3">
      <c r="A10" s="4" t="s">
        <v>103</v>
      </c>
      <c r="B10" s="6" t="n">
        <v>70558000</v>
      </c>
      <c r="C10" s="6" t="n">
        <v>70029000</v>
      </c>
    </row>
    <row r="11" spans="1:3">
      <c r="A11" s="4" t="s">
        <v>104</v>
      </c>
      <c r="B11" s="6" t="n">
        <v>42130000</v>
      </c>
      <c r="C11" s="6" t="n">
        <v>40616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43</v>
      </c>
      <c r="B1" s="2" t="s">
        <v>1</v>
      </c>
    </row>
    <row r="2" spans="1:2">
      <c r="B2" s="2" t="s">
        <v>2</v>
      </c>
    </row>
    <row r="3" spans="1:2">
      <c r="A3" s="3" t="s">
        <v>221</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46</v>
      </c>
      <c r="B1" s="2" t="s">
        <v>1</v>
      </c>
    </row>
    <row r="2" spans="1:2">
      <c r="B2" s="2" t="s">
        <v>2</v>
      </c>
    </row>
    <row r="3" spans="1:2">
      <c r="A3" s="3" t="s">
        <v>224</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49</v>
      </c>
      <c r="B1" s="2" t="s">
        <v>1</v>
      </c>
    </row>
    <row r="2" spans="1:2">
      <c r="B2" s="2" t="s">
        <v>2</v>
      </c>
    </row>
    <row r="3" spans="1:2">
      <c r="A3" s="3" t="s">
        <v>227</v>
      </c>
    </row>
    <row r="4" spans="1:2">
      <c r="A4" s="4" t="s">
        <v>350</v>
      </c>
      <c r="B4"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52</v>
      </c>
      <c r="B1" s="2" t="s">
        <v>1</v>
      </c>
    </row>
    <row r="2" spans="1:2">
      <c r="B2" s="2" t="s">
        <v>2</v>
      </c>
    </row>
    <row r="3" spans="1:2">
      <c r="A3" s="3" t="s">
        <v>230</v>
      </c>
    </row>
    <row r="4" spans="1:2">
      <c r="A4" s="4" t="s">
        <v>353</v>
      </c>
      <c r="B4"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21"/>
  </cols>
  <sheetData>
    <row r="1" spans="1:4">
      <c r="A1" s="1" t="s">
        <v>355</v>
      </c>
      <c r="B1" s="2" t="s">
        <v>1</v>
      </c>
    </row>
    <row r="2" spans="1:4">
      <c r="B2" s="2" t="s">
        <v>356</v>
      </c>
      <c r="C2" s="2" t="s">
        <v>357</v>
      </c>
      <c r="D2" s="2" t="s">
        <v>358</v>
      </c>
    </row>
    <row r="3" spans="1:4">
      <c r="A3" s="3" t="s">
        <v>359</v>
      </c>
    </row>
    <row r="4" spans="1:4">
      <c r="A4" s="4" t="s">
        <v>360</v>
      </c>
      <c r="B4" s="6" t="n">
        <v>62</v>
      </c>
    </row>
    <row r="5" spans="1:4">
      <c r="A5" s="4" t="s">
        <v>361</v>
      </c>
      <c r="B5" s="6" t="n">
        <v>1</v>
      </c>
    </row>
    <row r="6" spans="1:4">
      <c r="A6" s="4" t="s">
        <v>362</v>
      </c>
      <c r="B6" s="4" t="s">
        <v>363</v>
      </c>
      <c r="C6" s="4" t="s">
        <v>363</v>
      </c>
      <c r="D6" s="4" t="s">
        <v>363</v>
      </c>
    </row>
    <row r="7" spans="1:4">
      <c r="A7" s="4" t="s">
        <v>364</v>
      </c>
      <c r="B7" s="4" t="s">
        <v>365</v>
      </c>
      <c r="C7" s="4" t="s">
        <v>366</v>
      </c>
    </row>
    <row r="8" spans="1:4">
      <c r="A8" s="4" t="s">
        <v>367</v>
      </c>
      <c r="B8" s="6" t="n">
        <v>2</v>
      </c>
    </row>
    <row r="9" spans="1:4">
      <c r="A9" s="4" t="s">
        <v>368</v>
      </c>
      <c r="B9" s="4" t="s">
        <v>369</v>
      </c>
    </row>
    <row r="10" spans="1:4">
      <c r="A10" s="4" t="s">
        <v>370</v>
      </c>
      <c r="B10" s="4" t="s">
        <v>371</v>
      </c>
    </row>
    <row r="11" spans="1:4">
      <c r="A11" s="4" t="s">
        <v>372</v>
      </c>
      <c r="B11" s="4" t="s">
        <v>373</v>
      </c>
    </row>
    <row r="12" spans="1:4">
      <c r="A12" s="4" t="s">
        <v>374</v>
      </c>
      <c r="B12" s="7" t="n">
        <v>300000</v>
      </c>
      <c r="C12" s="7" t="n">
        <v>400000</v>
      </c>
      <c r="D12" s="7" t="n">
        <v>1000000</v>
      </c>
    </row>
    <row r="13" spans="1:4">
      <c r="A13" s="4" t="s">
        <v>375</v>
      </c>
      <c r="B13" s="6" t="n">
        <v>250000</v>
      </c>
    </row>
    <row r="14" spans="1:4">
      <c r="A14" s="4" t="s">
        <v>376</v>
      </c>
      <c r="B14" s="6" t="n">
        <v>300000</v>
      </c>
    </row>
    <row r="15" spans="1:4">
      <c r="A15" s="4" t="s">
        <v>377</v>
      </c>
      <c r="B15" s="7" t="n">
        <v>450000</v>
      </c>
    </row>
    <row r="16" spans="1:4">
      <c r="A16" s="4" t="s">
        <v>378</v>
      </c>
      <c r="B16" s="4" t="s">
        <v>379</v>
      </c>
    </row>
    <row r="17" spans="1:4">
      <c r="A17" s="4" t="s">
        <v>380</v>
      </c>
    </row>
    <row r="18" spans="1:4">
      <c r="A18" s="3" t="s">
        <v>359</v>
      </c>
    </row>
    <row r="19" spans="1:4">
      <c r="A19" s="4" t="s">
        <v>381</v>
      </c>
      <c r="B19" s="4" t="s">
        <v>382</v>
      </c>
    </row>
    <row r="20" spans="1:4">
      <c r="A20" s="4" t="s">
        <v>383</v>
      </c>
      <c r="B20" s="4" t="s">
        <v>384</v>
      </c>
    </row>
    <row r="21" spans="1:4">
      <c r="A21" s="4" t="s">
        <v>385</v>
      </c>
      <c r="B21" s="4" t="s">
        <v>386</v>
      </c>
    </row>
    <row r="22" spans="1:4">
      <c r="A22" s="4" t="s">
        <v>387</v>
      </c>
      <c r="B22" s="4" t="s">
        <v>388</v>
      </c>
    </row>
    <row r="23" spans="1:4">
      <c r="A23" s="4" t="s">
        <v>389</v>
      </c>
      <c r="B23" s="4" t="s">
        <v>386</v>
      </c>
    </row>
    <row r="24" spans="1:4">
      <c r="A24" s="4" t="s">
        <v>390</v>
      </c>
    </row>
    <row r="25" spans="1:4">
      <c r="A25" s="3" t="s">
        <v>359</v>
      </c>
    </row>
    <row r="26" spans="1:4">
      <c r="A26" s="4" t="s">
        <v>391</v>
      </c>
      <c r="B26" s="4" t="s">
        <v>392</v>
      </c>
    </row>
    <row r="27" spans="1:4">
      <c r="A27" s="4" t="s">
        <v>393</v>
      </c>
    </row>
    <row r="28" spans="1:4">
      <c r="A28" s="3" t="s">
        <v>359</v>
      </c>
    </row>
    <row r="29" spans="1:4">
      <c r="A29" s="4" t="s">
        <v>394</v>
      </c>
      <c r="B29" s="4" t="s">
        <v>395</v>
      </c>
    </row>
    <row r="30" spans="1:4">
      <c r="A30" s="4" t="s">
        <v>396</v>
      </c>
    </row>
    <row r="31" spans="1:4">
      <c r="A31" s="3" t="s">
        <v>359</v>
      </c>
    </row>
    <row r="32" spans="1:4">
      <c r="A32" s="4" t="s">
        <v>394</v>
      </c>
      <c r="B32" s="4" t="s">
        <v>392</v>
      </c>
    </row>
    <row r="33" spans="1:4">
      <c r="A33" s="4" t="s">
        <v>397</v>
      </c>
    </row>
    <row r="34" spans="1:4">
      <c r="A34" s="3" t="s">
        <v>359</v>
      </c>
    </row>
    <row r="35" spans="1:4">
      <c r="A35" s="4" t="s">
        <v>391</v>
      </c>
      <c r="B35" s="4" t="s">
        <v>398</v>
      </c>
    </row>
    <row r="36" spans="1:4">
      <c r="A36" s="4" t="s">
        <v>399</v>
      </c>
    </row>
    <row r="37" spans="1:4">
      <c r="A37" s="3" t="s">
        <v>359</v>
      </c>
    </row>
    <row r="38" spans="1:4">
      <c r="A38" s="4" t="s">
        <v>394</v>
      </c>
      <c r="B38" s="4" t="s">
        <v>400</v>
      </c>
    </row>
    <row r="39" spans="1:4">
      <c r="A39" s="4" t="s">
        <v>401</v>
      </c>
    </row>
    <row r="40" spans="1:4">
      <c r="A40" s="3" t="s">
        <v>359</v>
      </c>
    </row>
    <row r="41" spans="1:4">
      <c r="A41" s="4" t="s">
        <v>394</v>
      </c>
      <c r="B41" s="4" t="s">
        <v>4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2</v>
      </c>
      <c r="B1" s="2" t="s">
        <v>403</v>
      </c>
      <c r="J1" s="2" t="s">
        <v>1</v>
      </c>
    </row>
    <row r="2" spans="1:12">
      <c r="B2" s="2" t="s">
        <v>2</v>
      </c>
      <c r="C2" s="2" t="s">
        <v>404</v>
      </c>
      <c r="D2" s="2" t="s">
        <v>4</v>
      </c>
      <c r="E2" s="2" t="s">
        <v>405</v>
      </c>
      <c r="F2" s="2" t="s">
        <v>30</v>
      </c>
      <c r="G2" s="2" t="s">
        <v>406</v>
      </c>
      <c r="H2" s="2" t="s">
        <v>407</v>
      </c>
      <c r="I2" s="2" t="s">
        <v>408</v>
      </c>
      <c r="J2" s="2" t="s">
        <v>2</v>
      </c>
      <c r="K2" s="2" t="s">
        <v>30</v>
      </c>
      <c r="L2" s="2" t="s">
        <v>31</v>
      </c>
    </row>
    <row r="3" spans="1:12">
      <c r="A3" s="3" t="s">
        <v>409</v>
      </c>
    </row>
    <row r="4" spans="1:12">
      <c r="A4" s="4" t="s">
        <v>45</v>
      </c>
      <c r="B4" s="7" t="n">
        <v>11901</v>
      </c>
      <c r="C4" s="7" t="n">
        <v>13545</v>
      </c>
      <c r="D4" s="7" t="n">
        <v>11593</v>
      </c>
      <c r="E4" s="7" t="n">
        <v>5785</v>
      </c>
      <c r="F4" s="7" t="n">
        <v>9061</v>
      </c>
      <c r="G4" s="7" t="n">
        <v>7995</v>
      </c>
      <c r="H4" s="7" t="n">
        <v>7953</v>
      </c>
      <c r="I4" s="7" t="n">
        <v>4389</v>
      </c>
      <c r="J4" s="7" t="n">
        <v>42824</v>
      </c>
      <c r="K4" s="7" t="n">
        <v>29398</v>
      </c>
      <c r="L4" s="7" t="n">
        <v>5294</v>
      </c>
    </row>
    <row r="5" spans="1:12">
      <c r="A5" s="4" t="s">
        <v>410</v>
      </c>
      <c r="B5" s="6" t="n">
        <v>0</v>
      </c>
      <c r="C5" s="6" t="n">
        <v>0</v>
      </c>
      <c r="D5" s="6" t="n">
        <v>0</v>
      </c>
      <c r="E5" s="6" t="n">
        <v>0</v>
      </c>
      <c r="F5" s="6" t="n">
        <v>-116</v>
      </c>
      <c r="G5" s="6" t="n">
        <v>57023</v>
      </c>
      <c r="H5" s="6" t="n">
        <v>2750</v>
      </c>
      <c r="I5" s="6" t="n">
        <v>1860</v>
      </c>
      <c r="J5" s="6" t="n">
        <v>0</v>
      </c>
      <c r="K5" s="6" t="n">
        <v>61517</v>
      </c>
      <c r="L5" s="6" t="n">
        <v>5493</v>
      </c>
    </row>
    <row r="6" spans="1:12">
      <c r="A6" s="4" t="s">
        <v>47</v>
      </c>
      <c r="B6" s="7" t="n">
        <v>11901</v>
      </c>
      <c r="C6" s="7" t="n">
        <v>13545</v>
      </c>
      <c r="D6" s="7" t="n">
        <v>11593</v>
      </c>
      <c r="E6" s="7" t="n">
        <v>5785</v>
      </c>
      <c r="F6" s="7" t="n">
        <v>8945</v>
      </c>
      <c r="G6" s="7" t="n">
        <v>65018</v>
      </c>
      <c r="H6" s="7" t="n">
        <v>10703</v>
      </c>
      <c r="I6" s="7" t="n">
        <v>6249</v>
      </c>
      <c r="J6" s="7" t="n">
        <v>42824</v>
      </c>
      <c r="K6" s="7" t="n">
        <v>90915</v>
      </c>
      <c r="L6" s="7" t="n">
        <v>10787</v>
      </c>
    </row>
    <row r="7" spans="1:12">
      <c r="A7" s="3" t="s">
        <v>411</v>
      </c>
    </row>
    <row r="8" spans="1:12">
      <c r="A8" s="4" t="s">
        <v>57</v>
      </c>
      <c r="J8" s="6" t="n">
        <v>27910</v>
      </c>
      <c r="K8" s="6" t="n">
        <v>31475</v>
      </c>
      <c r="L8" s="6" t="n">
        <v>33511</v>
      </c>
    </row>
    <row r="9" spans="1:12">
      <c r="A9" s="4" t="s">
        <v>412</v>
      </c>
      <c r="J9" s="6" t="n">
        <v>280</v>
      </c>
      <c r="K9" s="6" t="n">
        <v>216</v>
      </c>
      <c r="L9" s="6" t="n">
        <v>132</v>
      </c>
    </row>
    <row r="10" spans="1:12">
      <c r="A10" s="4" t="s">
        <v>58</v>
      </c>
      <c r="J10" s="6" t="n">
        <v>28190</v>
      </c>
      <c r="K10" s="6" t="n">
        <v>31691</v>
      </c>
      <c r="L10" s="6" t="n">
        <v>33643</v>
      </c>
    </row>
    <row r="11" spans="1:12">
      <c r="A11" s="3" t="s">
        <v>51</v>
      </c>
    </row>
    <row r="12" spans="1:12">
      <c r="A12" s="4" t="s">
        <v>52</v>
      </c>
      <c r="J12" s="8" t="n">
        <v>1.53</v>
      </c>
      <c r="K12" s="8" t="n">
        <v>0.9399999999999999</v>
      </c>
      <c r="L12" s="8" t="n">
        <v>0.16</v>
      </c>
    </row>
    <row r="13" spans="1:12">
      <c r="A13" s="4" t="s">
        <v>53</v>
      </c>
      <c r="J13" s="6" t="n">
        <v>0</v>
      </c>
      <c r="K13" s="9" t="n">
        <v>1.95</v>
      </c>
      <c r="L13" s="9" t="n">
        <v>0.16</v>
      </c>
    </row>
    <row r="14" spans="1:12">
      <c r="A14" s="4" t="s">
        <v>54</v>
      </c>
      <c r="B14" s="8" t="n">
        <v>0.43</v>
      </c>
      <c r="C14" s="8" t="n">
        <v>0.49</v>
      </c>
      <c r="D14" s="8" t="n">
        <v>0.41</v>
      </c>
      <c r="E14" s="8" t="n">
        <v>0.2</v>
      </c>
      <c r="F14" s="8" t="n">
        <v>0.3</v>
      </c>
      <c r="G14" s="8" t="n">
        <v>2.07</v>
      </c>
      <c r="H14" s="8" t="n">
        <v>0.33</v>
      </c>
      <c r="I14" s="8" t="n">
        <v>0.19</v>
      </c>
      <c r="J14" s="9" t="n">
        <v>1.53</v>
      </c>
      <c r="K14" s="9" t="n">
        <v>2.89</v>
      </c>
      <c r="L14" s="9" t="n">
        <v>0.32</v>
      </c>
    </row>
    <row r="15" spans="1:12">
      <c r="A15" s="3" t="s">
        <v>413</v>
      </c>
    </row>
    <row r="16" spans="1:12">
      <c r="A16" s="4" t="s">
        <v>52</v>
      </c>
      <c r="J16" s="9" t="n">
        <v>1.52</v>
      </c>
      <c r="K16" s="9" t="n">
        <v>0.93</v>
      </c>
      <c r="L16" s="9" t="n">
        <v>0.16</v>
      </c>
    </row>
    <row r="17" spans="1:12">
      <c r="A17" s="4" t="s">
        <v>53</v>
      </c>
      <c r="J17" s="6" t="n">
        <v>0</v>
      </c>
      <c r="K17" s="9" t="n">
        <v>1.94</v>
      </c>
      <c r="L17" s="9" t="n">
        <v>0.16</v>
      </c>
    </row>
    <row r="18" spans="1:12">
      <c r="A18" s="4" t="s">
        <v>56</v>
      </c>
      <c r="B18" s="8" t="n">
        <v>0.43</v>
      </c>
      <c r="C18" s="8" t="n">
        <v>0.48</v>
      </c>
      <c r="D18" s="8" t="n">
        <v>0.41</v>
      </c>
      <c r="E18" s="8" t="n">
        <v>0.2</v>
      </c>
      <c r="F18" s="8" t="n">
        <v>0.3</v>
      </c>
      <c r="G18" s="8" t="n">
        <v>2.06</v>
      </c>
      <c r="H18" s="8" t="n">
        <v>0.33</v>
      </c>
      <c r="I18" s="8" t="n">
        <v>0.19</v>
      </c>
      <c r="J18" s="8" t="n">
        <v>1.52</v>
      </c>
      <c r="K18" s="8" t="n">
        <v>2.87</v>
      </c>
      <c r="L18" s="8" t="n">
        <v>0.32</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4</v>
      </c>
      <c r="B1" s="2" t="s">
        <v>1</v>
      </c>
    </row>
    <row r="2" spans="1:4">
      <c r="B2" s="2" t="s">
        <v>2</v>
      </c>
      <c r="C2" s="2" t="s">
        <v>30</v>
      </c>
      <c r="D2" s="2" t="s">
        <v>31</v>
      </c>
    </row>
    <row r="3" spans="1:4">
      <c r="A3" s="3" t="s">
        <v>179</v>
      </c>
    </row>
    <row r="4" spans="1:4">
      <c r="A4" s="4" t="s">
        <v>59</v>
      </c>
      <c r="B4" s="8" t="n">
        <v>0.45</v>
      </c>
      <c r="C4" s="8" t="n">
        <v>0.41</v>
      </c>
      <c r="D4" s="8" t="n">
        <v>0.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s>
  <sheetData>
    <row r="1" spans="1:6">
      <c r="A1" s="1" t="s">
        <v>415</v>
      </c>
      <c r="B1" s="2" t="s">
        <v>416</v>
      </c>
      <c r="C1" s="2" t="s">
        <v>406</v>
      </c>
      <c r="D1" s="2" t="s">
        <v>30</v>
      </c>
      <c r="E1" s="2" t="s">
        <v>31</v>
      </c>
      <c r="F1" s="2" t="s">
        <v>2</v>
      </c>
    </row>
    <row r="2" spans="1:6">
      <c r="A2" s="3" t="s">
        <v>288</v>
      </c>
    </row>
    <row r="3" spans="1:6">
      <c r="A3" s="4" t="s">
        <v>417</v>
      </c>
      <c r="C3" s="7" t="n">
        <v>94300000</v>
      </c>
    </row>
    <row r="4" spans="1:6">
      <c r="A4" s="4" t="s">
        <v>418</v>
      </c>
      <c r="C4" s="6" t="n">
        <v>56100000</v>
      </c>
    </row>
    <row r="5" spans="1:6">
      <c r="A5" s="4" t="s">
        <v>419</v>
      </c>
      <c r="C5" s="6" t="n">
        <v>11000000</v>
      </c>
    </row>
    <row r="6" spans="1:6">
      <c r="A6" s="4" t="s">
        <v>144</v>
      </c>
      <c r="C6" s="7" t="n">
        <v>2400000</v>
      </c>
    </row>
    <row r="7" spans="1:6">
      <c r="A7" s="4" t="s">
        <v>420</v>
      </c>
      <c r="D7" s="4" t="s">
        <v>421</v>
      </c>
      <c r="E7" s="4" t="s">
        <v>422</v>
      </c>
    </row>
    <row r="8" spans="1:6">
      <c r="A8" s="4" t="s">
        <v>423</v>
      </c>
    </row>
    <row r="9" spans="1:6">
      <c r="A9" s="3" t="s">
        <v>288</v>
      </c>
    </row>
    <row r="10" spans="1:6">
      <c r="A10" s="4" t="s">
        <v>424</v>
      </c>
      <c r="B10" s="7" t="n">
        <v>119000000</v>
      </c>
    </row>
    <row r="11" spans="1:6">
      <c r="A11" s="4" t="s">
        <v>425</v>
      </c>
      <c r="B11" s="7" t="n">
        <v>96000</v>
      </c>
    </row>
    <row r="12" spans="1:6">
      <c r="A12" s="4" t="s">
        <v>287</v>
      </c>
    </row>
    <row r="13" spans="1:6">
      <c r="A13" s="3" t="s">
        <v>288</v>
      </c>
    </row>
    <row r="14" spans="1:6">
      <c r="A14" s="4" t="s">
        <v>417</v>
      </c>
      <c r="D14" s="7" t="n">
        <v>94300000</v>
      </c>
    </row>
    <row r="15" spans="1:6">
      <c r="A15" s="4" t="s">
        <v>418</v>
      </c>
      <c r="D15" s="6" t="n">
        <v>56100000</v>
      </c>
    </row>
    <row r="16" spans="1:6">
      <c r="A16" s="4" t="s">
        <v>419</v>
      </c>
      <c r="D16" s="6" t="n">
        <v>11000000</v>
      </c>
    </row>
    <row r="17" spans="1:6">
      <c r="A17" s="4" t="s">
        <v>144</v>
      </c>
      <c r="D17" s="7" t="n">
        <v>2400000</v>
      </c>
    </row>
    <row r="18" spans="1:6">
      <c r="A18" s="4" t="s">
        <v>426</v>
      </c>
    </row>
    <row r="19" spans="1:6">
      <c r="A19" s="3" t="s">
        <v>288</v>
      </c>
    </row>
    <row r="20" spans="1:6">
      <c r="A20" s="4" t="s">
        <v>427</v>
      </c>
      <c r="B20" s="4" t="s">
        <v>428</v>
      </c>
    </row>
    <row r="21" spans="1:6">
      <c r="A21" s="4" t="s">
        <v>429</v>
      </c>
    </row>
    <row r="22" spans="1:6">
      <c r="A22" s="3" t="s">
        <v>288</v>
      </c>
    </row>
    <row r="23" spans="1:6">
      <c r="A23" s="4" t="s">
        <v>430</v>
      </c>
      <c r="F23" s="7" t="n">
        <v>1190000</v>
      </c>
    </row>
    <row r="24" spans="1:6">
      <c r="A24" s="4" t="s">
        <v>431</v>
      </c>
      <c r="F24" s="7" t="n">
        <v>8925000</v>
      </c>
    </row>
    <row r="25" spans="1:6">
      <c r="A25" s="4" t="s">
        <v>432</v>
      </c>
    </row>
    <row r="26" spans="1:6">
      <c r="A26" s="3" t="s">
        <v>288</v>
      </c>
    </row>
    <row r="27" spans="1:6">
      <c r="A27" s="4" t="s">
        <v>433</v>
      </c>
      <c r="B27" s="4" t="s">
        <v>42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4</v>
      </c>
      <c r="B1" s="2" t="s">
        <v>1</v>
      </c>
    </row>
    <row r="2" spans="1:3">
      <c r="B2" s="2" t="s">
        <v>30</v>
      </c>
      <c r="C2" s="2" t="s">
        <v>31</v>
      </c>
    </row>
    <row r="3" spans="1:3">
      <c r="A3" s="3" t="s">
        <v>288</v>
      </c>
    </row>
    <row r="4" spans="1:3">
      <c r="A4" s="4" t="s">
        <v>33</v>
      </c>
      <c r="B4" s="7" t="n">
        <v>56670</v>
      </c>
      <c r="C4" s="7" t="n">
        <v>78159</v>
      </c>
    </row>
    <row r="5" spans="1:3">
      <c r="A5" s="4" t="s">
        <v>435</v>
      </c>
      <c r="B5" s="7" t="n">
        <v>103512</v>
      </c>
      <c r="C5" s="7" t="n">
        <v>916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6</v>
      </c>
      <c r="B1" s="2" t="s">
        <v>1</v>
      </c>
    </row>
    <row r="2" spans="1:3">
      <c r="B2" s="2" t="s">
        <v>2</v>
      </c>
      <c r="C2" s="2" t="s">
        <v>30</v>
      </c>
    </row>
    <row r="3" spans="1:3">
      <c r="A3" s="3" t="s">
        <v>437</v>
      </c>
    </row>
    <row r="4" spans="1:3">
      <c r="A4" s="4" t="s">
        <v>438</v>
      </c>
      <c r="B4" s="7" t="n">
        <v>66235</v>
      </c>
      <c r="C4" s="7" t="n">
        <v>60804</v>
      </c>
    </row>
    <row r="5" spans="1:3">
      <c r="A5" s="4" t="s">
        <v>439</v>
      </c>
      <c r="B5" s="6" t="n">
        <v>-28759</v>
      </c>
      <c r="C5" s="6" t="n">
        <v>-25474</v>
      </c>
    </row>
    <row r="6" spans="1:3">
      <c r="A6" s="4" t="s">
        <v>68</v>
      </c>
      <c r="B6" s="6" t="n">
        <v>37476</v>
      </c>
      <c r="C6" s="6" t="n">
        <v>35330</v>
      </c>
    </row>
    <row r="7" spans="1:3">
      <c r="A7" s="4" t="s">
        <v>440</v>
      </c>
    </row>
    <row r="8" spans="1:3">
      <c r="A8" s="3" t="s">
        <v>437</v>
      </c>
    </row>
    <row r="9" spans="1:3">
      <c r="A9" s="4" t="s">
        <v>438</v>
      </c>
      <c r="B9" s="6" t="n">
        <v>5892</v>
      </c>
      <c r="C9" s="6" t="n">
        <v>5892</v>
      </c>
    </row>
    <row r="10" spans="1:3">
      <c r="A10" s="4" t="s">
        <v>441</v>
      </c>
    </row>
    <row r="11" spans="1:3">
      <c r="A11" s="3" t="s">
        <v>437</v>
      </c>
    </row>
    <row r="12" spans="1:3">
      <c r="A12" s="4" t="s">
        <v>438</v>
      </c>
      <c r="B12" s="7" t="n">
        <v>25516</v>
      </c>
      <c r="C12" s="6" t="n">
        <v>25304</v>
      </c>
    </row>
    <row r="13" spans="1:3">
      <c r="A13" s="4" t="s">
        <v>442</v>
      </c>
    </row>
    <row r="14" spans="1:3">
      <c r="A14" s="3" t="s">
        <v>437</v>
      </c>
    </row>
    <row r="15" spans="1:3">
      <c r="A15" s="4" t="s">
        <v>443</v>
      </c>
      <c r="B15" s="4" t="s">
        <v>400</v>
      </c>
    </row>
    <row r="16" spans="1:3">
      <c r="A16" s="4" t="s">
        <v>444</v>
      </c>
    </row>
    <row r="17" spans="1:3">
      <c r="A17" s="3" t="s">
        <v>437</v>
      </c>
    </row>
    <row r="18" spans="1:3">
      <c r="A18" s="4" t="s">
        <v>443</v>
      </c>
      <c r="B18" s="4" t="s">
        <v>445</v>
      </c>
    </row>
    <row r="19" spans="1:3">
      <c r="A19" s="4" t="s">
        <v>446</v>
      </c>
    </row>
    <row r="20" spans="1:3">
      <c r="A20" s="3" t="s">
        <v>437</v>
      </c>
    </row>
    <row r="21" spans="1:3">
      <c r="A21" s="4" t="s">
        <v>438</v>
      </c>
      <c r="B21" s="7" t="n">
        <v>11802</v>
      </c>
      <c r="C21" s="6" t="n">
        <v>10881</v>
      </c>
    </row>
    <row r="22" spans="1:3">
      <c r="A22" s="4" t="s">
        <v>447</v>
      </c>
    </row>
    <row r="23" spans="1:3">
      <c r="A23" s="3" t="s">
        <v>437</v>
      </c>
    </row>
    <row r="24" spans="1:3">
      <c r="A24" s="4" t="s">
        <v>443</v>
      </c>
      <c r="B24" s="4" t="s">
        <v>400</v>
      </c>
    </row>
    <row r="25" spans="1:3">
      <c r="A25" s="4" t="s">
        <v>448</v>
      </c>
    </row>
    <row r="26" spans="1:3">
      <c r="A26" s="3" t="s">
        <v>437</v>
      </c>
    </row>
    <row r="27" spans="1:3">
      <c r="A27" s="4" t="s">
        <v>443</v>
      </c>
      <c r="B27" s="4" t="s">
        <v>449</v>
      </c>
    </row>
    <row r="28" spans="1:3">
      <c r="A28" s="4" t="s">
        <v>450</v>
      </c>
    </row>
    <row r="29" spans="1:3">
      <c r="A29" s="3" t="s">
        <v>437</v>
      </c>
    </row>
    <row r="30" spans="1:3">
      <c r="A30" s="4" t="s">
        <v>438</v>
      </c>
      <c r="B30" s="7" t="n">
        <v>11393</v>
      </c>
      <c r="C30" s="6" t="n">
        <v>10380</v>
      </c>
    </row>
    <row r="31" spans="1:3">
      <c r="A31" s="4" t="s">
        <v>451</v>
      </c>
    </row>
    <row r="32" spans="1:3">
      <c r="A32" s="3" t="s">
        <v>437</v>
      </c>
    </row>
    <row r="33" spans="1:3">
      <c r="A33" s="4" t="s">
        <v>443</v>
      </c>
      <c r="B33" s="4" t="s">
        <v>395</v>
      </c>
    </row>
    <row r="34" spans="1:3">
      <c r="A34" s="4" t="s">
        <v>452</v>
      </c>
    </row>
    <row r="35" spans="1:3">
      <c r="A35" s="3" t="s">
        <v>437</v>
      </c>
    </row>
    <row r="36" spans="1:3">
      <c r="A36" s="4" t="s">
        <v>443</v>
      </c>
      <c r="B36" s="4" t="s">
        <v>400</v>
      </c>
    </row>
    <row r="37" spans="1:3">
      <c r="A37" s="4" t="s">
        <v>453</v>
      </c>
    </row>
    <row r="38" spans="1:3">
      <c r="A38" s="3" t="s">
        <v>437</v>
      </c>
    </row>
    <row r="39" spans="1:3">
      <c r="A39" s="4" t="s">
        <v>438</v>
      </c>
      <c r="B39" s="7" t="n">
        <v>11632</v>
      </c>
      <c r="C39" s="7" t="n">
        <v>8347</v>
      </c>
    </row>
    <row r="40" spans="1:3">
      <c r="A40" s="4" t="s">
        <v>454</v>
      </c>
    </row>
    <row r="41" spans="1:3">
      <c r="A41" s="3" t="s">
        <v>437</v>
      </c>
    </row>
    <row r="42" spans="1:3">
      <c r="A42" s="4" t="s">
        <v>443</v>
      </c>
      <c r="B42" s="4" t="s">
        <v>395</v>
      </c>
    </row>
    <row r="43" spans="1:3">
      <c r="A43" s="4" t="s">
        <v>455</v>
      </c>
    </row>
    <row r="44" spans="1:3">
      <c r="A44" s="3" t="s">
        <v>437</v>
      </c>
    </row>
    <row r="45" spans="1:3">
      <c r="A45" s="4" t="s">
        <v>443</v>
      </c>
      <c r="B45" s="4" t="s">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6"/>
    <col customWidth="1" max="6" min="6" width="18"/>
    <col customWidth="1" max="7" min="7" width="15"/>
  </cols>
  <sheetData>
    <row r="1" spans="1:7">
      <c r="A1" s="1" t="s">
        <v>105</v>
      </c>
      <c r="B1" s="2" t="s">
        <v>106</v>
      </c>
      <c r="C1" s="2" t="s">
        <v>107</v>
      </c>
      <c r="D1" s="2" t="s">
        <v>108</v>
      </c>
      <c r="E1" s="2" t="s">
        <v>109</v>
      </c>
      <c r="F1" s="2" t="s">
        <v>110</v>
      </c>
      <c r="G1" s="2" t="s">
        <v>111</v>
      </c>
    </row>
    <row r="2" spans="1:7">
      <c r="A2" s="4" t="s">
        <v>112</v>
      </c>
      <c r="C2" s="6" t="n">
        <v>68531</v>
      </c>
      <c r="G2" s="6" t="n">
        <v>33980</v>
      </c>
    </row>
    <row r="3" spans="1:7">
      <c r="A3" s="3" t="s">
        <v>113</v>
      </c>
    </row>
    <row r="4" spans="1:7">
      <c r="A4" s="4" t="s">
        <v>114</v>
      </c>
      <c r="C4" s="6" t="n">
        <v>882</v>
      </c>
    </row>
    <row r="5" spans="1:7">
      <c r="A5" s="4" t="s">
        <v>115</v>
      </c>
      <c r="B5" s="6" t="n">
        <v>67</v>
      </c>
      <c r="C5" s="6" t="n">
        <v>67</v>
      </c>
    </row>
    <row r="6" spans="1:7">
      <c r="A6" s="4" t="s">
        <v>116</v>
      </c>
      <c r="G6" s="6" t="n">
        <v>0</v>
      </c>
    </row>
    <row r="7" spans="1:7">
      <c r="A7" s="4" t="s">
        <v>117</v>
      </c>
      <c r="G7" s="6" t="n">
        <v>1812</v>
      </c>
    </row>
    <row r="8" spans="1:7">
      <c r="A8" s="4" t="s">
        <v>118</v>
      </c>
      <c r="B8" s="6" t="n">
        <v>-41</v>
      </c>
      <c r="G8" s="6" t="n">
        <v>-41</v>
      </c>
    </row>
    <row r="9" spans="1:7">
      <c r="A9" s="4" t="s">
        <v>119</v>
      </c>
      <c r="C9" s="6" t="n">
        <v>69480</v>
      </c>
      <c r="G9" s="6" t="n">
        <v>35751</v>
      </c>
    </row>
    <row r="10" spans="1:7">
      <c r="A10" s="4" t="s">
        <v>120</v>
      </c>
      <c r="C10" s="7" t="n">
        <v>685</v>
      </c>
      <c r="D10" s="7" t="n">
        <v>400688</v>
      </c>
      <c r="E10" s="7" t="n">
        <v>-2713</v>
      </c>
      <c r="F10" s="7" t="n">
        <v>40203</v>
      </c>
      <c r="G10" s="7" t="n">
        <v>-269017</v>
      </c>
    </row>
    <row r="11" spans="1:7">
      <c r="A11" s="3" t="s">
        <v>113</v>
      </c>
    </row>
    <row r="12" spans="1:7">
      <c r="A12" s="4" t="s">
        <v>121</v>
      </c>
      <c r="C12" s="6" t="n">
        <v>9</v>
      </c>
      <c r="D12" s="6" t="n">
        <v>72</v>
      </c>
    </row>
    <row r="13" spans="1:7">
      <c r="A13" s="4" t="s">
        <v>122</v>
      </c>
      <c r="C13" s="6" t="n">
        <v>1</v>
      </c>
      <c r="D13" s="6" t="n">
        <v>597</v>
      </c>
    </row>
    <row r="14" spans="1:7">
      <c r="A14" s="4" t="s">
        <v>123</v>
      </c>
      <c r="D14" s="6" t="n">
        <v>399</v>
      </c>
    </row>
    <row r="15" spans="1:7">
      <c r="A15" s="4" t="s">
        <v>124</v>
      </c>
      <c r="D15" s="6" t="n">
        <v>2570</v>
      </c>
    </row>
    <row r="16" spans="1:7">
      <c r="A16" s="4" t="s">
        <v>125</v>
      </c>
      <c r="B16" s="7" t="n">
        <v>613</v>
      </c>
      <c r="D16" s="6" t="n">
        <v>274</v>
      </c>
      <c r="G16" s="6" t="n">
        <v>339</v>
      </c>
    </row>
    <row r="17" spans="1:7">
      <c r="A17" s="4" t="s">
        <v>126</v>
      </c>
      <c r="B17" s="6" t="n">
        <v>3030</v>
      </c>
      <c r="E17" s="6" t="n">
        <v>3030</v>
      </c>
    </row>
    <row r="18" spans="1:7">
      <c r="A18" s="4" t="s">
        <v>47</v>
      </c>
      <c r="B18" s="7" t="n">
        <v>10787</v>
      </c>
      <c r="F18" s="6" t="n">
        <v>10787</v>
      </c>
    </row>
    <row r="19" spans="1:7">
      <c r="A19" s="4" t="s">
        <v>127</v>
      </c>
      <c r="F19" s="6" t="n">
        <v>-3378</v>
      </c>
    </row>
    <row r="20" spans="1:7">
      <c r="A20" s="4" t="s">
        <v>128</v>
      </c>
      <c r="G20" s="6" t="n">
        <v>-27313</v>
      </c>
    </row>
    <row r="21" spans="1:7">
      <c r="A21" s="4" t="s">
        <v>129</v>
      </c>
      <c r="G21" s="6" t="n">
        <v>0</v>
      </c>
    </row>
    <row r="22" spans="1:7">
      <c r="A22" s="4" t="s">
        <v>130</v>
      </c>
      <c r="C22" s="7" t="n">
        <v>695</v>
      </c>
      <c r="D22" s="6" t="n">
        <v>404600</v>
      </c>
      <c r="E22" s="6" t="n">
        <v>317</v>
      </c>
      <c r="F22" s="6" t="n">
        <v>47612</v>
      </c>
      <c r="G22" s="7" t="n">
        <v>-295991</v>
      </c>
    </row>
    <row r="23" spans="1:7">
      <c r="A23" s="3" t="s">
        <v>113</v>
      </c>
    </row>
    <row r="24" spans="1:7">
      <c r="A24" s="4" t="s">
        <v>114</v>
      </c>
      <c r="C24" s="6" t="n">
        <v>444</v>
      </c>
    </row>
    <row r="25" spans="1:7">
      <c r="A25" s="4" t="s">
        <v>115</v>
      </c>
      <c r="B25" s="6" t="n">
        <v>105</v>
      </c>
      <c r="C25" s="6" t="n">
        <v>105</v>
      </c>
    </row>
    <row r="26" spans="1:7">
      <c r="A26" s="4" t="s">
        <v>116</v>
      </c>
      <c r="G26" s="6" t="n">
        <v>4</v>
      </c>
    </row>
    <row r="27" spans="1:7">
      <c r="A27" s="4" t="s">
        <v>117</v>
      </c>
      <c r="G27" s="6" t="n">
        <v>4896</v>
      </c>
    </row>
    <row r="28" spans="1:7">
      <c r="A28" s="4" t="s">
        <v>118</v>
      </c>
      <c r="B28" s="6" t="n">
        <v>-35</v>
      </c>
      <c r="G28" s="6" t="n">
        <v>-35</v>
      </c>
    </row>
    <row r="29" spans="1:7">
      <c r="A29" s="4" t="s">
        <v>131</v>
      </c>
      <c r="C29" s="6" t="n">
        <v>70029</v>
      </c>
      <c r="G29" s="6" t="n">
        <v>40616</v>
      </c>
    </row>
    <row r="30" spans="1:7">
      <c r="A30" s="3" t="s">
        <v>113</v>
      </c>
    </row>
    <row r="31" spans="1:7">
      <c r="A31" s="4" t="s">
        <v>121</v>
      </c>
      <c r="C31" s="7" t="n">
        <v>4</v>
      </c>
      <c r="D31" s="6" t="n">
        <v>369</v>
      </c>
    </row>
    <row r="32" spans="1:7">
      <c r="A32" s="4" t="s">
        <v>122</v>
      </c>
      <c r="C32" s="6" t="n">
        <v>1</v>
      </c>
      <c r="D32" s="6" t="n">
        <v>1213</v>
      </c>
    </row>
    <row r="33" spans="1:7">
      <c r="A33" s="4" t="s">
        <v>123</v>
      </c>
      <c r="D33" s="6" t="n">
        <v>595</v>
      </c>
    </row>
    <row r="34" spans="1:7">
      <c r="A34" s="4" t="s">
        <v>124</v>
      </c>
      <c r="D34" s="6" t="n">
        <v>5475</v>
      </c>
    </row>
    <row r="35" spans="1:7">
      <c r="A35" s="4" t="s">
        <v>125</v>
      </c>
      <c r="B35" s="7" t="n">
        <v>699</v>
      </c>
      <c r="D35" s="6" t="n">
        <v>390</v>
      </c>
      <c r="G35" s="7" t="n">
        <v>309</v>
      </c>
    </row>
    <row r="36" spans="1:7">
      <c r="A36" s="4" t="s">
        <v>126</v>
      </c>
      <c r="B36" s="6" t="n">
        <v>-688</v>
      </c>
      <c r="E36" s="6" t="n">
        <v>-688</v>
      </c>
    </row>
    <row r="37" spans="1:7">
      <c r="A37" s="4" t="s">
        <v>47</v>
      </c>
      <c r="B37" s="6" t="n">
        <v>90915</v>
      </c>
      <c r="F37" s="6" t="n">
        <v>90915</v>
      </c>
    </row>
    <row r="38" spans="1:7">
      <c r="A38" s="4" t="s">
        <v>127</v>
      </c>
      <c r="F38" s="6" t="n">
        <v>-13149</v>
      </c>
    </row>
    <row r="39" spans="1:7">
      <c r="A39" s="4" t="s">
        <v>128</v>
      </c>
      <c r="G39" s="6" t="n">
        <v>-103195</v>
      </c>
    </row>
    <row r="40" spans="1:7">
      <c r="A40" s="4" t="s">
        <v>129</v>
      </c>
      <c r="G40" s="6" t="n">
        <v>-84</v>
      </c>
    </row>
    <row r="41" spans="1:7">
      <c r="A41" s="4" t="s">
        <v>132</v>
      </c>
      <c r="B41" s="7" t="n">
        <v>139388</v>
      </c>
      <c r="C41" s="7" t="n">
        <v>700</v>
      </c>
      <c r="D41" s="6" t="n">
        <v>412642</v>
      </c>
      <c r="E41" s="6" t="n">
        <v>-371</v>
      </c>
      <c r="F41" s="6" t="n">
        <v>125378</v>
      </c>
      <c r="G41" s="7" t="n">
        <v>-398961</v>
      </c>
    </row>
    <row r="42" spans="1:7">
      <c r="A42" s="3" t="s">
        <v>113</v>
      </c>
    </row>
    <row r="43" spans="1:7">
      <c r="A43" s="4" t="s">
        <v>114</v>
      </c>
      <c r="C43" s="6" t="n">
        <v>497</v>
      </c>
    </row>
    <row r="44" spans="1:7">
      <c r="A44" s="4" t="s">
        <v>115</v>
      </c>
      <c r="B44" s="6" t="n">
        <v>32</v>
      </c>
      <c r="C44" s="6" t="n">
        <v>32</v>
      </c>
    </row>
    <row r="45" spans="1:7">
      <c r="A45" s="4" t="s">
        <v>116</v>
      </c>
      <c r="G45" s="6" t="n">
        <v>0</v>
      </c>
    </row>
    <row r="46" spans="1:7">
      <c r="A46" s="4" t="s">
        <v>117</v>
      </c>
      <c r="G46" s="6" t="n">
        <v>1540</v>
      </c>
    </row>
    <row r="47" spans="1:7">
      <c r="A47" s="4" t="s">
        <v>118</v>
      </c>
      <c r="B47" s="6" t="n">
        <v>-26</v>
      </c>
      <c r="G47" s="6" t="n">
        <v>-26</v>
      </c>
    </row>
    <row r="48" spans="1:7">
      <c r="A48" s="4" t="s">
        <v>133</v>
      </c>
      <c r="C48" s="6" t="n">
        <v>70558</v>
      </c>
      <c r="G48" s="6" t="n">
        <v>42130</v>
      </c>
    </row>
    <row r="49" spans="1:7">
      <c r="A49" s="3" t="s">
        <v>113</v>
      </c>
    </row>
    <row r="50" spans="1:7">
      <c r="A50" s="4" t="s">
        <v>121</v>
      </c>
      <c r="C50" s="7" t="n">
        <v>5</v>
      </c>
      <c r="D50" s="6" t="n">
        <v>556</v>
      </c>
    </row>
    <row r="51" spans="1:7">
      <c r="A51" s="4" t="s">
        <v>122</v>
      </c>
      <c r="C51" s="6" t="n">
        <v>0</v>
      </c>
      <c r="D51" s="6" t="n">
        <v>381</v>
      </c>
    </row>
    <row r="52" spans="1:7">
      <c r="A52" s="4" t="s">
        <v>123</v>
      </c>
      <c r="D52" s="6" t="n">
        <v>551</v>
      </c>
    </row>
    <row r="53" spans="1:7">
      <c r="A53" s="4" t="s">
        <v>124</v>
      </c>
      <c r="D53" s="6" t="n">
        <v>5819</v>
      </c>
    </row>
    <row r="54" spans="1:7">
      <c r="A54" s="4" t="s">
        <v>125</v>
      </c>
      <c r="B54" s="7" t="n">
        <v>578</v>
      </c>
      <c r="D54" s="6" t="n">
        <v>327</v>
      </c>
      <c r="G54" s="7" t="n">
        <v>251</v>
      </c>
    </row>
    <row r="55" spans="1:7">
      <c r="A55" s="4" t="s">
        <v>126</v>
      </c>
      <c r="B55" s="6" t="n">
        <v>689</v>
      </c>
      <c r="E55" s="6" t="n">
        <v>689</v>
      </c>
    </row>
    <row r="56" spans="1:7">
      <c r="A56" s="4" t="s">
        <v>47</v>
      </c>
      <c r="B56" s="6" t="n">
        <v>42824</v>
      </c>
      <c r="F56" s="6" t="n">
        <v>42824</v>
      </c>
    </row>
    <row r="57" spans="1:7">
      <c r="A57" s="4" t="s">
        <v>127</v>
      </c>
      <c r="F57" s="6" t="n">
        <v>-13106</v>
      </c>
    </row>
    <row r="58" spans="1:7">
      <c r="A58" s="4" t="s">
        <v>128</v>
      </c>
      <c r="G58" s="6" t="n">
        <v>-38058</v>
      </c>
    </row>
    <row r="59" spans="1:7">
      <c r="A59" s="4" t="s">
        <v>129</v>
      </c>
      <c r="G59" s="6" t="n">
        <v>0</v>
      </c>
    </row>
    <row r="60" spans="1:7">
      <c r="A60" s="4" t="s">
        <v>134</v>
      </c>
      <c r="B60" s="7" t="n">
        <v>139627</v>
      </c>
      <c r="C60" s="7" t="n">
        <v>705</v>
      </c>
      <c r="D60" s="7" t="n">
        <v>420276</v>
      </c>
      <c r="E60" s="7" t="n">
        <v>318</v>
      </c>
      <c r="F60" s="7" t="n">
        <v>155096</v>
      </c>
      <c r="G60" s="7" t="n">
        <v>-43676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456</v>
      </c>
      <c r="B1" s="2" t="s">
        <v>1</v>
      </c>
    </row>
    <row r="2" spans="1:4">
      <c r="B2" s="2" t="s">
        <v>2</v>
      </c>
      <c r="C2" s="2" t="s">
        <v>30</v>
      </c>
      <c r="D2" s="2" t="s">
        <v>31</v>
      </c>
    </row>
    <row r="3" spans="1:4">
      <c r="A3" s="3" t="s">
        <v>437</v>
      </c>
    </row>
    <row r="4" spans="1:4">
      <c r="A4" s="4" t="s">
        <v>438</v>
      </c>
      <c r="B4" s="7" t="n">
        <v>66235</v>
      </c>
      <c r="C4" s="7" t="n">
        <v>60804</v>
      </c>
    </row>
    <row r="5" spans="1:4">
      <c r="A5" s="4" t="s">
        <v>457</v>
      </c>
      <c r="B5" s="6" t="n">
        <v>28759</v>
      </c>
      <c r="C5" s="6" t="n">
        <v>25474</v>
      </c>
    </row>
    <row r="6" spans="1:4">
      <c r="A6" s="4" t="s">
        <v>38</v>
      </c>
      <c r="B6" s="6" t="n">
        <v>6700</v>
      </c>
    </row>
    <row r="7" spans="1:4">
      <c r="A7" s="4" t="s">
        <v>458</v>
      </c>
    </row>
    <row r="8" spans="1:4">
      <c r="A8" s="3" t="s">
        <v>437</v>
      </c>
    </row>
    <row r="9" spans="1:4">
      <c r="A9" s="4" t="s">
        <v>438</v>
      </c>
      <c r="B9" s="6" t="n">
        <v>4700</v>
      </c>
      <c r="C9" s="6" t="n">
        <v>3800</v>
      </c>
    </row>
    <row r="10" spans="1:4">
      <c r="A10" s="4" t="s">
        <v>457</v>
      </c>
      <c r="B10" s="7" t="n">
        <v>2900</v>
      </c>
      <c r="C10" s="6" t="n">
        <v>2300</v>
      </c>
    </row>
    <row r="11" spans="1:4">
      <c r="A11" s="4" t="s">
        <v>38</v>
      </c>
      <c r="C11" s="7" t="n">
        <v>6300</v>
      </c>
      <c r="D11" s="7" t="n">
        <v>59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9</v>
      </c>
      <c r="B1" s="2" t="s">
        <v>1</v>
      </c>
    </row>
    <row r="2" spans="1:4">
      <c r="B2" s="2" t="s">
        <v>2</v>
      </c>
      <c r="C2" s="2" t="s">
        <v>30</v>
      </c>
      <c r="D2" s="2" t="s">
        <v>31</v>
      </c>
    </row>
    <row r="3" spans="1:4">
      <c r="A3" s="3" t="s">
        <v>460</v>
      </c>
    </row>
    <row r="4" spans="1:4">
      <c r="A4" s="4" t="s">
        <v>461</v>
      </c>
      <c r="B4" s="7" t="n">
        <v>22265</v>
      </c>
      <c r="C4" s="7" t="n">
        <v>15782</v>
      </c>
      <c r="D4" s="7" t="n">
        <v>4140</v>
      </c>
    </row>
    <row r="5" spans="1:4">
      <c r="A5" s="4" t="s">
        <v>462</v>
      </c>
      <c r="B5" s="6" t="n">
        <v>4632</v>
      </c>
      <c r="C5" s="6" t="n">
        <v>2527</v>
      </c>
      <c r="D5" s="6" t="n">
        <v>449</v>
      </c>
    </row>
    <row r="6" spans="1:4">
      <c r="A6" s="4" t="s">
        <v>463</v>
      </c>
      <c r="B6" s="6" t="n">
        <v>1951</v>
      </c>
      <c r="C6" s="6" t="n">
        <v>250</v>
      </c>
      <c r="D6" s="6" t="n">
        <v>1046</v>
      </c>
    </row>
    <row r="7" spans="1:4">
      <c r="A7" s="4" t="s">
        <v>464</v>
      </c>
      <c r="B7" s="7" t="n">
        <v>28848</v>
      </c>
      <c r="C7" s="7" t="n">
        <v>18559</v>
      </c>
      <c r="D7" s="7" t="n">
        <v>563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5</v>
      </c>
      <c r="B1" s="2" t="s">
        <v>1</v>
      </c>
    </row>
    <row r="2" spans="1:4">
      <c r="B2" s="2" t="s">
        <v>2</v>
      </c>
      <c r="C2" s="2" t="s">
        <v>30</v>
      </c>
      <c r="D2" s="2" t="s">
        <v>31</v>
      </c>
    </row>
    <row r="3" spans="1:4">
      <c r="A3" s="3" t="s">
        <v>188</v>
      </c>
    </row>
    <row r="4" spans="1:4">
      <c r="A4" s="4" t="s">
        <v>466</v>
      </c>
      <c r="B4" s="4" t="s">
        <v>467</v>
      </c>
      <c r="C4" s="4" t="s">
        <v>467</v>
      </c>
      <c r="D4" s="4" t="s">
        <v>467</v>
      </c>
    </row>
    <row r="5" spans="1:4">
      <c r="A5" s="4" t="s">
        <v>468</v>
      </c>
      <c r="B5" s="4" t="s">
        <v>469</v>
      </c>
      <c r="C5" s="4" t="s">
        <v>470</v>
      </c>
      <c r="D5" s="4" t="s">
        <v>471</v>
      </c>
    </row>
    <row r="6" spans="1:4">
      <c r="A6" s="4" t="s">
        <v>472</v>
      </c>
      <c r="B6" s="4" t="s">
        <v>473</v>
      </c>
      <c r="C6" s="4" t="s">
        <v>473</v>
      </c>
      <c r="D6" s="4" t="s">
        <v>474</v>
      </c>
    </row>
    <row r="7" spans="1:4">
      <c r="A7" s="4" t="s">
        <v>475</v>
      </c>
      <c r="B7" s="4" t="s">
        <v>473</v>
      </c>
      <c r="C7" s="4" t="s">
        <v>365</v>
      </c>
      <c r="D7" s="4" t="s">
        <v>473</v>
      </c>
    </row>
    <row r="8" spans="1:4">
      <c r="A8" s="4" t="s">
        <v>476</v>
      </c>
      <c r="B8" s="4" t="s">
        <v>477</v>
      </c>
      <c r="C8" s="4" t="s">
        <v>365</v>
      </c>
      <c r="D8" s="4" t="s">
        <v>478</v>
      </c>
    </row>
    <row r="9" spans="1:4">
      <c r="A9" s="4" t="s">
        <v>151</v>
      </c>
      <c r="B9" s="4" t="s">
        <v>479</v>
      </c>
      <c r="C9" s="4" t="s">
        <v>480</v>
      </c>
      <c r="D9" s="4" t="s">
        <v>481</v>
      </c>
    </row>
    <row r="10" spans="1:4">
      <c r="A10" s="4" t="s">
        <v>482</v>
      </c>
      <c r="B10" s="4" t="s">
        <v>483</v>
      </c>
      <c r="C10" s="4" t="s">
        <v>484</v>
      </c>
      <c r="D10" s="4" t="s">
        <v>48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6</v>
      </c>
      <c r="B1" s="2" t="s">
        <v>2</v>
      </c>
      <c r="C1" s="2" t="s">
        <v>30</v>
      </c>
    </row>
    <row r="2" spans="1:3">
      <c r="A2" s="3" t="s">
        <v>487</v>
      </c>
    </row>
    <row r="3" spans="1:3">
      <c r="A3" s="4" t="s">
        <v>488</v>
      </c>
      <c r="B3" s="7" t="n">
        <v>982</v>
      </c>
      <c r="C3" s="7" t="n">
        <v>804</v>
      </c>
    </row>
    <row r="4" spans="1:3">
      <c r="A4" s="4" t="s">
        <v>489</v>
      </c>
      <c r="B4" s="6" t="n">
        <v>2753</v>
      </c>
      <c r="C4" s="6" t="n">
        <v>3123</v>
      </c>
    </row>
    <row r="5" spans="1:3">
      <c r="A5" s="4" t="s">
        <v>490</v>
      </c>
      <c r="B5" s="6" t="n">
        <v>895</v>
      </c>
      <c r="C5" s="6" t="n">
        <v>1426</v>
      </c>
    </row>
    <row r="6" spans="1:3">
      <c r="A6" s="4" t="s">
        <v>151</v>
      </c>
      <c r="B6" s="6" t="n">
        <v>74</v>
      </c>
      <c r="C6" s="6" t="n">
        <v>75</v>
      </c>
    </row>
    <row r="7" spans="1:3">
      <c r="A7" s="4" t="s">
        <v>491</v>
      </c>
      <c r="B7" s="6" t="n">
        <v>4704</v>
      </c>
      <c r="C7" s="6" t="n">
        <v>5428</v>
      </c>
    </row>
    <row r="8" spans="1:3">
      <c r="A8" s="3" t="s">
        <v>492</v>
      </c>
    </row>
    <row r="9" spans="1:3">
      <c r="A9" s="4" t="s">
        <v>493</v>
      </c>
      <c r="B9" s="6" t="n">
        <v>-186</v>
      </c>
      <c r="C9" s="6" t="n">
        <v>-448</v>
      </c>
    </row>
    <row r="10" spans="1:3">
      <c r="A10" s="4" t="s">
        <v>494</v>
      </c>
      <c r="B10" s="6" t="n">
        <v>4518</v>
      </c>
      <c r="C10" s="6" t="n">
        <v>4980</v>
      </c>
    </row>
    <row r="11" spans="1:3">
      <c r="A11" s="3" t="s">
        <v>487</v>
      </c>
    </row>
    <row r="12" spans="1:3">
      <c r="A12" s="4" t="s">
        <v>489</v>
      </c>
      <c r="B12" s="6" t="n">
        <v>613</v>
      </c>
      <c r="C12" s="6" t="n">
        <v>649</v>
      </c>
    </row>
    <row r="13" spans="1:3">
      <c r="A13" s="4" t="s">
        <v>490</v>
      </c>
      <c r="B13" s="6" t="n">
        <v>6956</v>
      </c>
      <c r="C13" s="6" t="n">
        <v>6324</v>
      </c>
    </row>
    <row r="14" spans="1:3">
      <c r="A14" s="4" t="s">
        <v>144</v>
      </c>
      <c r="B14" s="6" t="n">
        <v>1817</v>
      </c>
      <c r="C14" s="6" t="n">
        <v>1185</v>
      </c>
    </row>
    <row r="15" spans="1:3">
      <c r="A15" s="4" t="s">
        <v>495</v>
      </c>
      <c r="B15" s="6" t="n">
        <v>5303</v>
      </c>
      <c r="C15" s="6" t="n">
        <v>5125</v>
      </c>
    </row>
    <row r="16" spans="1:3">
      <c r="A16" s="4" t="s">
        <v>496</v>
      </c>
      <c r="B16" s="6" t="n">
        <v>7543</v>
      </c>
      <c r="C16" s="6" t="n">
        <v>10407</v>
      </c>
    </row>
    <row r="17" spans="1:3">
      <c r="A17" s="4" t="s">
        <v>497</v>
      </c>
      <c r="B17" s="6" t="n">
        <v>27</v>
      </c>
      <c r="C17" s="6" t="n">
        <v>28</v>
      </c>
    </row>
    <row r="18" spans="1:3">
      <c r="A18" s="4" t="s">
        <v>151</v>
      </c>
      <c r="B18" s="6" t="n">
        <v>293</v>
      </c>
      <c r="C18" s="6" t="n">
        <v>995</v>
      </c>
    </row>
    <row r="19" spans="1:3">
      <c r="A19" s="4" t="s">
        <v>498</v>
      </c>
      <c r="B19" s="6" t="n">
        <v>22552</v>
      </c>
      <c r="C19" s="6" t="n">
        <v>24713</v>
      </c>
    </row>
    <row r="20" spans="1:3">
      <c r="A20" s="3" t="s">
        <v>492</v>
      </c>
    </row>
    <row r="21" spans="1:3">
      <c r="A21" s="4" t="s">
        <v>499</v>
      </c>
      <c r="B21" s="6" t="n">
        <v>-1198</v>
      </c>
      <c r="C21" s="6" t="n">
        <v>-1651</v>
      </c>
    </row>
    <row r="22" spans="1:3">
      <c r="A22" s="4" t="s">
        <v>151</v>
      </c>
      <c r="B22" s="6" t="n">
        <v>-331</v>
      </c>
      <c r="C22" s="6" t="n">
        <v>-122</v>
      </c>
    </row>
    <row r="23" spans="1:3">
      <c r="A23" s="4" t="s">
        <v>500</v>
      </c>
      <c r="B23" s="6" t="n">
        <v>-1529</v>
      </c>
      <c r="C23" s="6" t="n">
        <v>-1773</v>
      </c>
    </row>
    <row r="24" spans="1:3">
      <c r="A24" s="4" t="s">
        <v>501</v>
      </c>
      <c r="B24" s="6" t="n">
        <v>-85</v>
      </c>
      <c r="C24" s="6" t="n">
        <v>-85</v>
      </c>
    </row>
    <row r="25" spans="1:3">
      <c r="A25" s="4" t="s">
        <v>502</v>
      </c>
      <c r="B25" s="6" t="n">
        <v>20938</v>
      </c>
      <c r="C25" s="6" t="n">
        <v>22855</v>
      </c>
    </row>
    <row r="26" spans="1:3">
      <c r="A26" s="4" t="s">
        <v>503</v>
      </c>
      <c r="B26" s="7" t="n">
        <v>25456</v>
      </c>
      <c r="C26" s="7" t="n">
        <v>2783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r="1" spans="1:2">
      <c r="A1" s="1" t="s">
        <v>504</v>
      </c>
      <c r="B1" s="2" t="s">
        <v>1</v>
      </c>
    </row>
    <row r="2" spans="1:2">
      <c r="B2" s="2" t="s">
        <v>505</v>
      </c>
    </row>
    <row r="3" spans="1:2">
      <c r="A3" s="3" t="s">
        <v>506</v>
      </c>
    </row>
    <row r="4" spans="1:2">
      <c r="A4" s="4" t="s">
        <v>507</v>
      </c>
      <c r="B4" s="4" t="s">
        <v>373</v>
      </c>
    </row>
    <row r="5" spans="1:2">
      <c r="A5" s="4" t="s">
        <v>462</v>
      </c>
    </row>
    <row r="6" spans="1:2">
      <c r="A6" s="3" t="s">
        <v>506</v>
      </c>
    </row>
    <row r="7" spans="1:2">
      <c r="A7" s="4" t="s">
        <v>508</v>
      </c>
      <c r="B7" s="10" t="n">
        <v>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9</v>
      </c>
      <c r="B1" s="2" t="s">
        <v>1</v>
      </c>
    </row>
    <row r="2" spans="1:4">
      <c r="B2" s="2" t="s">
        <v>2</v>
      </c>
      <c r="C2" s="2" t="s">
        <v>30</v>
      </c>
      <c r="D2" s="2" t="s">
        <v>31</v>
      </c>
    </row>
    <row r="3" spans="1:4">
      <c r="A3" s="3" t="s">
        <v>510</v>
      </c>
    </row>
    <row r="4" spans="1:4">
      <c r="A4" s="4" t="s">
        <v>511</v>
      </c>
      <c r="B4" s="7" t="n">
        <v>278</v>
      </c>
      <c r="C4" s="7" t="n">
        <v>403</v>
      </c>
      <c r="D4" s="7" t="n">
        <v>133</v>
      </c>
    </row>
    <row r="5" spans="1:4">
      <c r="A5" s="4" t="s">
        <v>512</v>
      </c>
      <c r="B5" s="6" t="n">
        <v>625</v>
      </c>
      <c r="C5" s="6" t="n">
        <v>90</v>
      </c>
      <c r="D5" s="6" t="n">
        <v>269</v>
      </c>
    </row>
    <row r="6" spans="1:4">
      <c r="A6" s="4" t="s">
        <v>513</v>
      </c>
      <c r="B6" s="6" t="n">
        <v>0</v>
      </c>
      <c r="C6" s="6" t="n">
        <v>0</v>
      </c>
      <c r="D6" s="6" t="n">
        <v>25</v>
      </c>
    </row>
    <row r="7" spans="1:4">
      <c r="A7" s="4" t="s">
        <v>514</v>
      </c>
      <c r="B7" s="6" t="n">
        <v>-33</v>
      </c>
      <c r="C7" s="6" t="n">
        <v>-35</v>
      </c>
      <c r="D7" s="6" t="n">
        <v>-24</v>
      </c>
    </row>
    <row r="8" spans="1:4">
      <c r="A8" s="4" t="s">
        <v>515</v>
      </c>
      <c r="B8" s="6" t="n">
        <v>-82</v>
      </c>
      <c r="C8" s="6" t="n">
        <v>-180</v>
      </c>
      <c r="D8" s="6" t="n">
        <v>0</v>
      </c>
    </row>
    <row r="9" spans="1:4">
      <c r="A9" s="4" t="s">
        <v>516</v>
      </c>
      <c r="B9" s="7" t="n">
        <v>788</v>
      </c>
      <c r="C9" s="7" t="n">
        <v>278</v>
      </c>
      <c r="D9" s="7" t="n">
        <v>40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517</v>
      </c>
      <c r="B1" s="2" t="s">
        <v>2</v>
      </c>
      <c r="C1" s="2" t="s">
        <v>30</v>
      </c>
    </row>
    <row r="2" spans="1:3">
      <c r="A2" s="3" t="s">
        <v>518</v>
      </c>
    </row>
    <row r="3" spans="1:3">
      <c r="A3" s="4" t="s">
        <v>519</v>
      </c>
      <c r="B3" s="7" t="n">
        <v>2049</v>
      </c>
      <c r="C3" s="7" t="n">
        <v>3678</v>
      </c>
    </row>
    <row r="4" spans="1:3">
      <c r="A4" s="4" t="s">
        <v>520</v>
      </c>
      <c r="B4" s="6" t="n">
        <v>487</v>
      </c>
      <c r="C4" s="6" t="n">
        <v>608</v>
      </c>
    </row>
    <row r="5" spans="1:3">
      <c r="A5" s="4" t="s">
        <v>521</v>
      </c>
      <c r="B5" s="6" t="n">
        <v>646</v>
      </c>
      <c r="C5" s="6" t="n">
        <v>348</v>
      </c>
    </row>
    <row r="6" spans="1:3">
      <c r="A6" s="4" t="s">
        <v>522</v>
      </c>
      <c r="B6" s="6" t="n">
        <v>28671</v>
      </c>
      <c r="C6" s="6" t="n">
        <v>30349</v>
      </c>
    </row>
    <row r="7" spans="1:3">
      <c r="A7" s="4" t="s">
        <v>523</v>
      </c>
    </row>
    <row r="8" spans="1:3">
      <c r="A8" s="3" t="s">
        <v>518</v>
      </c>
    </row>
    <row r="9" spans="1:3">
      <c r="A9" s="4" t="s">
        <v>524</v>
      </c>
      <c r="B9" s="7" t="n">
        <v>25489</v>
      </c>
      <c r="C9" s="7" t="n">
        <v>2571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5</v>
      </c>
      <c r="B1" s="2" t="s">
        <v>1</v>
      </c>
    </row>
    <row r="2" spans="1:4">
      <c r="B2" s="2" t="s">
        <v>2</v>
      </c>
      <c r="C2" s="2" t="s">
        <v>30</v>
      </c>
      <c r="D2" s="2" t="s">
        <v>31</v>
      </c>
    </row>
    <row r="3" spans="1:4">
      <c r="A3" s="3" t="s">
        <v>526</v>
      </c>
    </row>
    <row r="4" spans="1:4">
      <c r="A4" s="4" t="s">
        <v>527</v>
      </c>
      <c r="B4" s="7" t="n">
        <v>700</v>
      </c>
      <c r="C4" s="7" t="n">
        <v>1200</v>
      </c>
    </row>
    <row r="5" spans="1:4">
      <c r="A5" s="4" t="s">
        <v>528</v>
      </c>
      <c r="B5" s="6" t="n">
        <v>37700</v>
      </c>
      <c r="C5" s="6" t="n">
        <v>37600</v>
      </c>
    </row>
    <row r="6" spans="1:4">
      <c r="A6" s="4" t="s">
        <v>529</v>
      </c>
      <c r="B6" s="6" t="n">
        <v>2300</v>
      </c>
      <c r="C6" s="6" t="n">
        <v>2900</v>
      </c>
      <c r="D6" s="7" t="n">
        <v>3200</v>
      </c>
    </row>
    <row r="7" spans="1:4">
      <c r="A7" s="4" t="s">
        <v>523</v>
      </c>
    </row>
    <row r="8" spans="1:4">
      <c r="A8" s="3" t="s">
        <v>526</v>
      </c>
    </row>
    <row r="9" spans="1:4">
      <c r="A9" s="4" t="s">
        <v>524</v>
      </c>
      <c r="B9" s="7" t="n">
        <v>25489</v>
      </c>
      <c r="C9" s="7" t="n">
        <v>2571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0</v>
      </c>
      <c r="B1" s="2" t="s">
        <v>1</v>
      </c>
    </row>
    <row r="2" spans="1:3">
      <c r="B2" s="2" t="s">
        <v>30</v>
      </c>
      <c r="C2" s="2" t="s">
        <v>2</v>
      </c>
    </row>
    <row r="3" spans="1:3">
      <c r="A3" s="3" t="s">
        <v>531</v>
      </c>
    </row>
    <row r="4" spans="1:3">
      <c r="A4" s="4" t="s">
        <v>532</v>
      </c>
      <c r="B4" s="7" t="n">
        <v>48900</v>
      </c>
    </row>
    <row r="5" spans="1:3">
      <c r="A5" s="4" t="s">
        <v>533</v>
      </c>
      <c r="B5" s="6" t="n">
        <v>1955</v>
      </c>
    </row>
    <row r="6" spans="1:3">
      <c r="A6" s="4" t="s">
        <v>534</v>
      </c>
      <c r="B6" s="6" t="n">
        <v>-4887</v>
      </c>
    </row>
    <row r="7" spans="1:3">
      <c r="A7" s="4" t="s">
        <v>535</v>
      </c>
      <c r="B7" s="6" t="n">
        <v>45968</v>
      </c>
    </row>
    <row r="8" spans="1:3">
      <c r="A8" s="4" t="s">
        <v>535</v>
      </c>
      <c r="B8" s="6" t="n">
        <v>48900</v>
      </c>
      <c r="C8" s="7" t="n">
        <v>45968</v>
      </c>
    </row>
    <row r="9" spans="1:3">
      <c r="A9" s="4" t="s">
        <v>536</v>
      </c>
    </row>
    <row r="10" spans="1:3">
      <c r="A10" s="3" t="s">
        <v>531</v>
      </c>
    </row>
    <row r="11" spans="1:3">
      <c r="A11" s="4" t="s">
        <v>532</v>
      </c>
      <c r="B11" s="6" t="n">
        <v>17034</v>
      </c>
    </row>
    <row r="12" spans="1:3">
      <c r="A12" s="4" t="s">
        <v>533</v>
      </c>
      <c r="B12" s="6" t="n">
        <v>0</v>
      </c>
    </row>
    <row r="13" spans="1:3">
      <c r="A13" s="4" t="s">
        <v>534</v>
      </c>
      <c r="B13" s="6" t="n">
        <v>0</v>
      </c>
    </row>
    <row r="14" spans="1:3">
      <c r="A14" s="4" t="s">
        <v>535</v>
      </c>
      <c r="B14" s="6" t="n">
        <v>17034</v>
      </c>
    </row>
    <row r="15" spans="1:3">
      <c r="A15" s="4" t="s">
        <v>535</v>
      </c>
      <c r="B15" s="6" t="n">
        <v>17034</v>
      </c>
      <c r="C15" s="6" t="n">
        <v>17034</v>
      </c>
    </row>
    <row r="16" spans="1:3">
      <c r="A16" s="4" t="s">
        <v>537</v>
      </c>
    </row>
    <row r="17" spans="1:3">
      <c r="A17" s="3" t="s">
        <v>531</v>
      </c>
    </row>
    <row r="18" spans="1:3">
      <c r="A18" s="4" t="s">
        <v>532</v>
      </c>
      <c r="B18" s="6" t="n">
        <v>8006</v>
      </c>
    </row>
    <row r="19" spans="1:3">
      <c r="A19" s="4" t="s">
        <v>533</v>
      </c>
      <c r="B19" s="6" t="n">
        <v>0</v>
      </c>
    </row>
    <row r="20" spans="1:3">
      <c r="A20" s="4" t="s">
        <v>534</v>
      </c>
      <c r="B20" s="6" t="n">
        <v>0</v>
      </c>
    </row>
    <row r="21" spans="1:3">
      <c r="A21" s="4" t="s">
        <v>535</v>
      </c>
      <c r="B21" s="6" t="n">
        <v>8006</v>
      </c>
    </row>
    <row r="22" spans="1:3">
      <c r="A22" s="4" t="s">
        <v>535</v>
      </c>
      <c r="B22" s="6" t="n">
        <v>8006</v>
      </c>
      <c r="C22" s="6" t="n">
        <v>8006</v>
      </c>
    </row>
    <row r="23" spans="1:3">
      <c r="A23" s="4" t="s">
        <v>538</v>
      </c>
    </row>
    <row r="24" spans="1:3">
      <c r="A24" s="3" t="s">
        <v>531</v>
      </c>
    </row>
    <row r="25" spans="1:3">
      <c r="A25" s="4" t="s">
        <v>532</v>
      </c>
      <c r="B25" s="6" t="n">
        <v>4887</v>
      </c>
    </row>
    <row r="26" spans="1:3">
      <c r="A26" s="4" t="s">
        <v>533</v>
      </c>
      <c r="B26" s="6" t="n">
        <v>0</v>
      </c>
    </row>
    <row r="27" spans="1:3">
      <c r="A27" s="4" t="s">
        <v>534</v>
      </c>
      <c r="B27" s="6" t="n">
        <v>-4887</v>
      </c>
    </row>
    <row r="28" spans="1:3">
      <c r="A28" s="4" t="s">
        <v>535</v>
      </c>
      <c r="B28" s="6" t="n">
        <v>0</v>
      </c>
    </row>
    <row r="29" spans="1:3">
      <c r="A29" s="4" t="s">
        <v>535</v>
      </c>
      <c r="B29" s="6" t="n">
        <v>4887</v>
      </c>
      <c r="C29" s="6" t="n">
        <v>0</v>
      </c>
    </row>
    <row r="30" spans="1:3">
      <c r="A30" s="4" t="s">
        <v>539</v>
      </c>
    </row>
    <row r="31" spans="1:3">
      <c r="A31" s="3" t="s">
        <v>531</v>
      </c>
    </row>
    <row r="32" spans="1:3">
      <c r="A32" s="4" t="s">
        <v>532</v>
      </c>
      <c r="B32" s="6" t="n">
        <v>18973</v>
      </c>
    </row>
    <row r="33" spans="1:3">
      <c r="A33" s="4" t="s">
        <v>533</v>
      </c>
      <c r="B33" s="6" t="n">
        <v>1955</v>
      </c>
    </row>
    <row r="34" spans="1:3">
      <c r="A34" s="4" t="s">
        <v>534</v>
      </c>
      <c r="B34" s="6" t="n">
        <v>0</v>
      </c>
    </row>
    <row r="35" spans="1:3">
      <c r="A35" s="4" t="s">
        <v>535</v>
      </c>
      <c r="B35" s="6" t="n">
        <v>20928</v>
      </c>
    </row>
    <row r="36" spans="1:3">
      <c r="A36" s="4" t="s">
        <v>535</v>
      </c>
      <c r="B36" s="7" t="n">
        <v>18973</v>
      </c>
      <c r="C36" s="7" t="n">
        <v>209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0</v>
      </c>
      <c r="B1" s="2" t="s">
        <v>1</v>
      </c>
    </row>
    <row r="2" spans="1:4">
      <c r="B2" s="2" t="s">
        <v>2</v>
      </c>
      <c r="C2" s="2" t="s">
        <v>30</v>
      </c>
      <c r="D2" s="2" t="s">
        <v>31</v>
      </c>
    </row>
    <row r="3" spans="1:4">
      <c r="A3" s="3" t="s">
        <v>541</v>
      </c>
    </row>
    <row r="4" spans="1:4">
      <c r="A4" s="4" t="s">
        <v>542</v>
      </c>
      <c r="B4" s="4" t="s">
        <v>400</v>
      </c>
    </row>
    <row r="5" spans="1:4">
      <c r="A5" s="4" t="s">
        <v>37</v>
      </c>
      <c r="B5" s="7" t="n">
        <v>0</v>
      </c>
      <c r="C5" s="7" t="n">
        <v>0</v>
      </c>
      <c r="D5" s="7" t="n">
        <v>14510000</v>
      </c>
    </row>
    <row r="6" spans="1:4">
      <c r="A6" s="4" t="s">
        <v>543</v>
      </c>
      <c r="B6" s="6" t="n">
        <v>800000</v>
      </c>
      <c r="C6" s="6" t="n">
        <v>700000</v>
      </c>
      <c r="D6" s="6" t="n">
        <v>700000</v>
      </c>
    </row>
    <row r="7" spans="1:4">
      <c r="A7" s="4" t="s">
        <v>544</v>
      </c>
      <c r="B7" s="6" t="n">
        <v>600000</v>
      </c>
    </row>
    <row r="8" spans="1:4">
      <c r="A8" s="4" t="s">
        <v>545</v>
      </c>
      <c r="B8" s="6" t="n">
        <v>300000</v>
      </c>
    </row>
    <row r="9" spans="1:4">
      <c r="A9" s="4" t="s">
        <v>546</v>
      </c>
      <c r="B9" s="6" t="n">
        <v>300000</v>
      </c>
    </row>
    <row r="10" spans="1:4">
      <c r="A10" s="4" t="s">
        <v>547</v>
      </c>
      <c r="B10" s="6" t="n">
        <v>300000</v>
      </c>
    </row>
    <row r="11" spans="1:4">
      <c r="A11" s="4" t="s">
        <v>548</v>
      </c>
      <c r="B11" s="6" t="n">
        <v>200000</v>
      </c>
    </row>
    <row r="12" spans="1:4">
      <c r="A12" s="4" t="s">
        <v>549</v>
      </c>
      <c r="B12" s="6" t="n">
        <v>200000</v>
      </c>
    </row>
    <row r="13" spans="1:4">
      <c r="A13" s="4" t="s">
        <v>550</v>
      </c>
      <c r="B13" s="7" t="n">
        <v>0</v>
      </c>
      <c r="C13" s="7" t="n">
        <v>0</v>
      </c>
      <c r="D13" s="6" t="n">
        <v>0</v>
      </c>
    </row>
    <row r="14" spans="1:4">
      <c r="A14" s="4" t="s">
        <v>539</v>
      </c>
    </row>
    <row r="15" spans="1:4">
      <c r="A15" s="3" t="s">
        <v>541</v>
      </c>
    </row>
    <row r="16" spans="1:4">
      <c r="A16" s="4" t="s">
        <v>37</v>
      </c>
      <c r="D16" s="6" t="n">
        <v>14510000</v>
      </c>
    </row>
    <row r="17" spans="1:4">
      <c r="A17" s="4" t="s">
        <v>551</v>
      </c>
      <c r="D17" s="7" t="n">
        <v>52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5</v>
      </c>
      <c r="B1" s="2" t="s">
        <v>1</v>
      </c>
    </row>
    <row r="2" spans="1:4">
      <c r="B2" s="2" t="s">
        <v>2</v>
      </c>
      <c r="C2" s="2" t="s">
        <v>30</v>
      </c>
      <c r="D2" s="2" t="s">
        <v>31</v>
      </c>
    </row>
    <row r="3" spans="1:4">
      <c r="A3" s="4" t="s">
        <v>136</v>
      </c>
      <c r="B3" s="8" t="n">
        <v>0.45</v>
      </c>
      <c r="C3" s="8" t="n">
        <v>0.41</v>
      </c>
      <c r="D3" s="8" t="n">
        <v>0.1</v>
      </c>
    </row>
    <row r="4" spans="1:4">
      <c r="A4" s="4" t="s">
        <v>109</v>
      </c>
    </row>
    <row r="5" spans="1:4">
      <c r="A5" s="4" t="s">
        <v>137</v>
      </c>
      <c r="B5" s="7" t="n">
        <v>429</v>
      </c>
      <c r="C5" s="7" t="n">
        <v>394</v>
      </c>
      <c r="D5" s="7" t="n">
        <v>1919</v>
      </c>
    </row>
    <row r="6" spans="1:4">
      <c r="A6" s="4" t="s">
        <v>110</v>
      </c>
    </row>
    <row r="7" spans="1:4">
      <c r="A7" s="4" t="s">
        <v>136</v>
      </c>
      <c r="B7" s="8" t="n">
        <v>0.45</v>
      </c>
      <c r="C7" s="8" t="n">
        <v>0.41</v>
      </c>
      <c r="D7" s="8" t="n">
        <v>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52</v>
      </c>
      <c r="B1" s="2" t="s">
        <v>2</v>
      </c>
      <c r="C1" s="2" t="s">
        <v>30</v>
      </c>
      <c r="D1" s="2" t="s">
        <v>31</v>
      </c>
    </row>
    <row r="2" spans="1:4">
      <c r="A2" s="3" t="s">
        <v>553</v>
      </c>
    </row>
    <row r="3" spans="1:4">
      <c r="A3" s="4" t="s">
        <v>554</v>
      </c>
      <c r="B3" s="7" t="n">
        <v>45968</v>
      </c>
      <c r="C3" s="7" t="n">
        <v>45968</v>
      </c>
      <c r="D3" s="7" t="n">
        <v>48900</v>
      </c>
    </row>
    <row r="4" spans="1:4">
      <c r="A4" s="4" t="s">
        <v>536</v>
      </c>
    </row>
    <row r="5" spans="1:4">
      <c r="A5" s="3" t="s">
        <v>553</v>
      </c>
    </row>
    <row r="6" spans="1:4">
      <c r="A6" s="4" t="s">
        <v>555</v>
      </c>
      <c r="B6" s="6" t="n">
        <v>156391</v>
      </c>
      <c r="C6" s="6" t="n">
        <v>156391</v>
      </c>
      <c r="D6" s="6" t="n">
        <v>156391</v>
      </c>
    </row>
    <row r="7" spans="1:4">
      <c r="A7" s="4" t="s">
        <v>556</v>
      </c>
      <c r="B7" s="6" t="n">
        <v>-139357</v>
      </c>
      <c r="C7" s="6" t="n">
        <v>-139357</v>
      </c>
      <c r="D7" s="6" t="n">
        <v>-139357</v>
      </c>
    </row>
    <row r="8" spans="1:4">
      <c r="A8" s="4" t="s">
        <v>554</v>
      </c>
      <c r="B8" s="6" t="n">
        <v>17034</v>
      </c>
      <c r="C8" s="6" t="n">
        <v>17034</v>
      </c>
      <c r="D8" s="6" t="n">
        <v>17034</v>
      </c>
    </row>
    <row r="9" spans="1:4">
      <c r="A9" s="4" t="s">
        <v>537</v>
      </c>
    </row>
    <row r="10" spans="1:4">
      <c r="A10" s="3" t="s">
        <v>553</v>
      </c>
    </row>
    <row r="11" spans="1:4">
      <c r="A11" s="4" t="s">
        <v>555</v>
      </c>
      <c r="B11" s="6" t="n">
        <v>19766</v>
      </c>
      <c r="C11" s="6" t="n">
        <v>19766</v>
      </c>
      <c r="D11" s="6" t="n">
        <v>19766</v>
      </c>
    </row>
    <row r="12" spans="1:4">
      <c r="A12" s="4" t="s">
        <v>556</v>
      </c>
      <c r="B12" s="6" t="n">
        <v>-11760</v>
      </c>
      <c r="C12" s="6" t="n">
        <v>-11760</v>
      </c>
      <c r="D12" s="6" t="n">
        <v>-11760</v>
      </c>
    </row>
    <row r="13" spans="1:4">
      <c r="A13" s="4" t="s">
        <v>554</v>
      </c>
      <c r="B13" s="6" t="n">
        <v>8006</v>
      </c>
      <c r="C13" s="6" t="n">
        <v>8006</v>
      </c>
      <c r="D13" s="6" t="n">
        <v>8006</v>
      </c>
    </row>
    <row r="14" spans="1:4">
      <c r="A14" s="4" t="s">
        <v>539</v>
      </c>
    </row>
    <row r="15" spans="1:4">
      <c r="A15" s="3" t="s">
        <v>553</v>
      </c>
    </row>
    <row r="16" spans="1:4">
      <c r="A16" s="4" t="s">
        <v>555</v>
      </c>
      <c r="B16" s="6" t="n">
        <v>104596</v>
      </c>
      <c r="C16" s="6" t="n">
        <v>104596</v>
      </c>
      <c r="D16" s="6" t="n">
        <v>102641</v>
      </c>
    </row>
    <row r="17" spans="1:4">
      <c r="A17" s="4" t="s">
        <v>556</v>
      </c>
      <c r="B17" s="6" t="n">
        <v>-83668</v>
      </c>
      <c r="C17" s="6" t="n">
        <v>-83668</v>
      </c>
      <c r="D17" s="6" t="n">
        <v>-83668</v>
      </c>
    </row>
    <row r="18" spans="1:4">
      <c r="A18" s="4" t="s">
        <v>554</v>
      </c>
      <c r="B18" s="7" t="n">
        <v>20928</v>
      </c>
      <c r="C18" s="7" t="n">
        <v>20928</v>
      </c>
      <c r="D18" s="7" t="n">
        <v>1897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7</v>
      </c>
      <c r="B1" s="2" t="s">
        <v>2</v>
      </c>
      <c r="C1" s="2" t="s">
        <v>30</v>
      </c>
    </row>
    <row r="2" spans="1:3">
      <c r="A2" s="3" t="s">
        <v>558</v>
      </c>
    </row>
    <row r="3" spans="1:3">
      <c r="A3" s="4" t="s">
        <v>559</v>
      </c>
      <c r="B3" s="7" t="n">
        <v>4235</v>
      </c>
      <c r="C3" s="7" t="n">
        <v>5011</v>
      </c>
    </row>
    <row r="4" spans="1:3">
      <c r="A4" s="4" t="s">
        <v>560</v>
      </c>
    </row>
    <row r="5" spans="1:3">
      <c r="A5" s="3" t="s">
        <v>561</v>
      </c>
    </row>
    <row r="6" spans="1:3">
      <c r="A6" s="4" t="s">
        <v>555</v>
      </c>
      <c r="B6" s="6" t="n">
        <v>28603</v>
      </c>
      <c r="C6" s="6" t="n">
        <v>28603</v>
      </c>
    </row>
    <row r="7" spans="1:3">
      <c r="A7" s="4" t="s">
        <v>562</v>
      </c>
      <c r="B7" s="6" t="n">
        <v>-26608</v>
      </c>
      <c r="C7" s="6" t="n">
        <v>-25832</v>
      </c>
    </row>
    <row r="8" spans="1:3">
      <c r="A8" s="4" t="s">
        <v>554</v>
      </c>
      <c r="B8" s="6" t="n">
        <v>1995</v>
      </c>
      <c r="C8" s="6" t="n">
        <v>2771</v>
      </c>
    </row>
    <row r="9" spans="1:3">
      <c r="A9" s="4" t="s">
        <v>563</v>
      </c>
    </row>
    <row r="10" spans="1:3">
      <c r="A10" s="3" t="s">
        <v>558</v>
      </c>
    </row>
    <row r="11" spans="1:3">
      <c r="A11" s="4" t="s">
        <v>559</v>
      </c>
      <c r="B11" s="7" t="n">
        <v>2240</v>
      </c>
      <c r="C11" s="7" t="n">
        <v>224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4</v>
      </c>
      <c r="B1" s="2" t="s">
        <v>2</v>
      </c>
      <c r="C1" s="2" t="s">
        <v>30</v>
      </c>
    </row>
    <row r="2" spans="1:3">
      <c r="A2" s="3" t="s">
        <v>197</v>
      </c>
    </row>
    <row r="3" spans="1:3">
      <c r="A3" s="4" t="s">
        <v>565</v>
      </c>
      <c r="B3" s="7" t="n">
        <v>23513</v>
      </c>
      <c r="C3" s="7" t="n">
        <v>21863</v>
      </c>
    </row>
    <row r="4" spans="1:3">
      <c r="A4" s="4" t="s">
        <v>489</v>
      </c>
      <c r="B4" s="6" t="n">
        <v>15714</v>
      </c>
      <c r="C4" s="6" t="n">
        <v>16241</v>
      </c>
    </row>
    <row r="5" spans="1:3">
      <c r="A5" s="4" t="s">
        <v>106</v>
      </c>
      <c r="B5" s="7" t="n">
        <v>39227</v>
      </c>
      <c r="C5" s="7" t="n">
        <v>3810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6</v>
      </c>
      <c r="B1" s="2" t="s">
        <v>2</v>
      </c>
      <c r="C1" s="2" t="s">
        <v>30</v>
      </c>
    </row>
    <row r="2" spans="1:3">
      <c r="A2" s="3" t="s">
        <v>200</v>
      </c>
    </row>
    <row r="3" spans="1:3">
      <c r="A3" s="4" t="s">
        <v>567</v>
      </c>
      <c r="B3" s="7" t="n">
        <v>39043</v>
      </c>
      <c r="C3" s="7" t="n">
        <v>43797</v>
      </c>
    </row>
    <row r="4" spans="1:3">
      <c r="A4" s="4" t="s">
        <v>568</v>
      </c>
      <c r="B4" s="6" t="n">
        <v>2832</v>
      </c>
      <c r="C4" s="6" t="n">
        <v>3062</v>
      </c>
    </row>
    <row r="5" spans="1:3">
      <c r="A5" s="4" t="s">
        <v>569</v>
      </c>
      <c r="B5" s="6" t="n">
        <v>2968</v>
      </c>
      <c r="C5" s="6" t="n">
        <v>3417</v>
      </c>
    </row>
    <row r="6" spans="1:3">
      <c r="A6" s="4" t="s">
        <v>570</v>
      </c>
      <c r="B6" s="6" t="n">
        <v>1282</v>
      </c>
      <c r="C6" s="6" t="n">
        <v>1932</v>
      </c>
    </row>
    <row r="7" spans="1:3">
      <c r="A7" s="4" t="s">
        <v>106</v>
      </c>
      <c r="B7" s="7" t="n">
        <v>46125</v>
      </c>
      <c r="C7" s="7" t="n">
        <v>5220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r="1" spans="1:4">
      <c r="A1" s="1" t="s">
        <v>571</v>
      </c>
      <c r="B1" s="2" t="s">
        <v>1</v>
      </c>
    </row>
    <row r="2" spans="1:4">
      <c r="B2" s="2" t="s">
        <v>2</v>
      </c>
      <c r="C2" s="2" t="s">
        <v>3</v>
      </c>
      <c r="D2" s="2" t="s">
        <v>30</v>
      </c>
    </row>
    <row r="3" spans="1:4">
      <c r="A3" s="3" t="s">
        <v>572</v>
      </c>
    </row>
    <row r="4" spans="1:4">
      <c r="A4" s="4" t="s">
        <v>573</v>
      </c>
      <c r="B4" s="4" t="s">
        <v>574</v>
      </c>
    </row>
    <row r="5" spans="1:4">
      <c r="A5" s="4" t="s">
        <v>575</v>
      </c>
      <c r="B5" s="4" t="s">
        <v>576</v>
      </c>
    </row>
    <row r="6" spans="1:4">
      <c r="A6" s="4" t="s">
        <v>577</v>
      </c>
      <c r="B6" s="4" t="s">
        <v>578</v>
      </c>
    </row>
    <row r="7" spans="1:4">
      <c r="A7" s="4" t="s">
        <v>579</v>
      </c>
      <c r="B7" s="4" t="s">
        <v>578</v>
      </c>
    </row>
    <row r="8" spans="1:4">
      <c r="A8" s="4" t="s">
        <v>580</v>
      </c>
      <c r="B8" s="4" t="s">
        <v>581</v>
      </c>
    </row>
    <row r="9" spans="1:4">
      <c r="A9" s="4" t="s">
        <v>582</v>
      </c>
      <c r="B9" s="4" t="s">
        <v>583</v>
      </c>
    </row>
    <row r="10" spans="1:4">
      <c r="A10" s="4" t="s">
        <v>584</v>
      </c>
      <c r="B10" s="4" t="s">
        <v>585</v>
      </c>
    </row>
    <row r="11" spans="1:4">
      <c r="A11" s="4" t="s">
        <v>586</v>
      </c>
      <c r="B11" s="4" t="s">
        <v>587</v>
      </c>
    </row>
    <row r="12" spans="1:4">
      <c r="A12" s="4" t="s">
        <v>588</v>
      </c>
      <c r="B12" s="4" t="s">
        <v>379</v>
      </c>
    </row>
    <row r="13" spans="1:4">
      <c r="A13" s="4" t="s">
        <v>589</v>
      </c>
      <c r="B13" s="7" t="n">
        <v>11000000</v>
      </c>
    </row>
    <row r="14" spans="1:4">
      <c r="A14" s="4" t="s">
        <v>590</v>
      </c>
      <c r="B14" s="6" t="n">
        <v>48500000</v>
      </c>
    </row>
    <row r="15" spans="1:4">
      <c r="A15" s="4" t="s">
        <v>591</v>
      </c>
      <c r="B15" s="6" t="n">
        <v>80500000</v>
      </c>
      <c r="D15" s="7" t="n">
        <v>93300000</v>
      </c>
    </row>
    <row r="16" spans="1:4">
      <c r="A16" s="4" t="s">
        <v>592</v>
      </c>
    </row>
    <row r="17" spans="1:4">
      <c r="A17" s="3" t="s">
        <v>572</v>
      </c>
    </row>
    <row r="18" spans="1:4">
      <c r="A18" s="4" t="s">
        <v>590</v>
      </c>
      <c r="B18" s="6" t="n">
        <v>170000000</v>
      </c>
    </row>
    <row r="19" spans="1:4">
      <c r="A19" s="4" t="s">
        <v>593</v>
      </c>
      <c r="B19" s="7" t="n">
        <v>50000000</v>
      </c>
    </row>
    <row r="20" spans="1:4">
      <c r="A20" s="4" t="s">
        <v>594</v>
      </c>
      <c r="B20" s="4" t="s">
        <v>467</v>
      </c>
    </row>
    <row r="21" spans="1:4">
      <c r="A21" s="4" t="s">
        <v>595</v>
      </c>
      <c r="B21" s="4" t="s">
        <v>596</v>
      </c>
    </row>
    <row r="22" spans="1:4">
      <c r="A22" s="4" t="s">
        <v>597</v>
      </c>
      <c r="B22" s="7" t="n">
        <v>20600000</v>
      </c>
    </row>
    <row r="23" spans="1:4">
      <c r="A23" s="4" t="s">
        <v>598</v>
      </c>
    </row>
    <row r="24" spans="1:4">
      <c r="A24" s="3" t="s">
        <v>572</v>
      </c>
    </row>
    <row r="25" spans="1:4">
      <c r="A25" s="4" t="s">
        <v>591</v>
      </c>
      <c r="C25" s="7" t="n">
        <v>88400000</v>
      </c>
    </row>
    <row r="26" spans="1:4">
      <c r="A26" s="4" t="s">
        <v>599</v>
      </c>
      <c r="C26" s="7" t="n">
        <v>43500000</v>
      </c>
    </row>
    <row r="27" spans="1:4">
      <c r="A27" s="4" t="s">
        <v>600</v>
      </c>
    </row>
    <row r="28" spans="1:4">
      <c r="A28" s="3" t="s">
        <v>572</v>
      </c>
    </row>
    <row r="29" spans="1:4">
      <c r="A29" s="4" t="s">
        <v>601</v>
      </c>
      <c r="B29" s="4" t="s">
        <v>602</v>
      </c>
    </row>
    <row r="30" spans="1:4">
      <c r="A30" s="4" t="s">
        <v>603</v>
      </c>
    </row>
    <row r="31" spans="1:4">
      <c r="A31" s="3" t="s">
        <v>572</v>
      </c>
    </row>
    <row r="32" spans="1:4">
      <c r="A32" s="4" t="s">
        <v>601</v>
      </c>
      <c r="B32" s="4" t="s">
        <v>604</v>
      </c>
    </row>
    <row r="33" spans="1:4">
      <c r="A33" s="4" t="s">
        <v>605</v>
      </c>
    </row>
    <row r="34" spans="1:4">
      <c r="A34" s="3" t="s">
        <v>572</v>
      </c>
    </row>
    <row r="35" spans="1:4">
      <c r="A35" s="4" t="s">
        <v>606</v>
      </c>
      <c r="B35" s="7" t="n">
        <v>15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7</v>
      </c>
      <c r="B1" s="2" t="s">
        <v>2</v>
      </c>
      <c r="C1" s="2" t="s">
        <v>30</v>
      </c>
    </row>
    <row r="2" spans="1:3">
      <c r="A2" s="3" t="s">
        <v>206</v>
      </c>
    </row>
    <row r="3" spans="1:3">
      <c r="A3" s="4" t="s">
        <v>608</v>
      </c>
      <c r="B3" s="7" t="n">
        <v>24238</v>
      </c>
      <c r="C3" s="7" t="n">
        <v>22425</v>
      </c>
    </row>
    <row r="4" spans="1:3">
      <c r="A4" s="4" t="s">
        <v>609</v>
      </c>
      <c r="B4" s="6" t="n">
        <v>11337</v>
      </c>
      <c r="C4" s="6" t="n">
        <v>10197</v>
      </c>
    </row>
    <row r="5" spans="1:3">
      <c r="A5" s="4" t="s">
        <v>151</v>
      </c>
      <c r="B5" s="6" t="n">
        <v>5051</v>
      </c>
      <c r="C5" s="6" t="n">
        <v>3834</v>
      </c>
    </row>
    <row r="6" spans="1:3">
      <c r="A6" s="4" t="s">
        <v>106</v>
      </c>
      <c r="B6" s="7" t="n">
        <v>40626</v>
      </c>
      <c r="C6" s="7" t="n">
        <v>3645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32"/>
    <col customWidth="1" max="3" min="3" width="58"/>
    <col customWidth="1" max="4" min="4" width="37"/>
    <col customWidth="1" max="5" min="5" width="48"/>
  </cols>
  <sheetData>
    <row r="1" spans="1:5">
      <c r="A1" s="1" t="s">
        <v>610</v>
      </c>
      <c r="B1" s="2" t="s">
        <v>403</v>
      </c>
      <c r="C1" s="2" t="s">
        <v>1</v>
      </c>
    </row>
    <row r="2" spans="1:5">
      <c r="B2" s="2" t="s">
        <v>611</v>
      </c>
      <c r="C2" s="2" t="s">
        <v>612</v>
      </c>
      <c r="D2" s="2" t="s">
        <v>613</v>
      </c>
      <c r="E2" s="2" t="s">
        <v>614</v>
      </c>
    </row>
    <row r="3" spans="1:5">
      <c r="A3" s="3" t="s">
        <v>615</v>
      </c>
    </row>
    <row r="4" spans="1:5">
      <c r="A4" s="4" t="s">
        <v>616</v>
      </c>
      <c r="C4" s="7" t="n">
        <v>1400000</v>
      </c>
      <c r="D4" s="7" t="n">
        <v>1300000</v>
      </c>
    </row>
    <row r="5" spans="1:5">
      <c r="A5" s="4" t="s">
        <v>617</v>
      </c>
      <c r="C5" s="6" t="n">
        <v>218</v>
      </c>
      <c r="D5" s="6" t="n">
        <v>229</v>
      </c>
    </row>
    <row r="6" spans="1:5">
      <c r="A6" s="4" t="s">
        <v>618</v>
      </c>
      <c r="C6" s="4" t="s">
        <v>619</v>
      </c>
    </row>
    <row r="7" spans="1:5">
      <c r="A7" s="4" t="s">
        <v>620</v>
      </c>
      <c r="C7" s="6" t="n">
        <v>26</v>
      </c>
      <c r="D7" s="6" t="n">
        <v>35</v>
      </c>
      <c r="E7" s="6" t="n">
        <v>41</v>
      </c>
    </row>
    <row r="8" spans="1:5">
      <c r="A8" s="4" t="s">
        <v>621</v>
      </c>
      <c r="C8" s="8" t="n">
        <v>22.61</v>
      </c>
      <c r="D8" s="8" t="n">
        <v>19.76</v>
      </c>
      <c r="E8" s="8" t="n">
        <v>14.88</v>
      </c>
    </row>
    <row r="9" spans="1:5">
      <c r="A9" s="4" t="s">
        <v>608</v>
      </c>
      <c r="C9" s="7" t="n">
        <v>24238000</v>
      </c>
      <c r="D9" s="7" t="n">
        <v>22425000</v>
      </c>
    </row>
    <row r="10" spans="1:5">
      <c r="A10" s="4" t="s">
        <v>622</v>
      </c>
      <c r="C10" s="6" t="n">
        <v>0</v>
      </c>
      <c r="D10" s="6" t="n">
        <v>0</v>
      </c>
      <c r="E10" s="7" t="n">
        <v>-15000</v>
      </c>
    </row>
    <row r="11" spans="1:5">
      <c r="A11" s="4" t="s">
        <v>623</v>
      </c>
      <c r="B11" s="6" t="n">
        <v>2</v>
      </c>
    </row>
    <row r="12" spans="1:5">
      <c r="A12" s="4" t="s">
        <v>523</v>
      </c>
    </row>
    <row r="13" spans="1:5">
      <c r="A13" s="3" t="s">
        <v>615</v>
      </c>
    </row>
    <row r="14" spans="1:5">
      <c r="A14" s="4" t="s">
        <v>524</v>
      </c>
      <c r="C14" s="6" t="n">
        <v>25489000</v>
      </c>
      <c r="D14" s="6" t="n">
        <v>25715000</v>
      </c>
    </row>
    <row r="15" spans="1:5">
      <c r="A15" s="4" t="s">
        <v>624</v>
      </c>
    </row>
    <row r="16" spans="1:5">
      <c r="A16" s="3" t="s">
        <v>615</v>
      </c>
    </row>
    <row r="17" spans="1:5">
      <c r="A17" s="4" t="s">
        <v>625</v>
      </c>
      <c r="C17" s="6" t="n">
        <v>2300000</v>
      </c>
      <c r="D17" s="6" t="n">
        <v>3700000</v>
      </c>
    </row>
    <row r="18" spans="1:5">
      <c r="A18" s="4" t="s">
        <v>608</v>
      </c>
      <c r="C18" s="6" t="n">
        <v>24200000</v>
      </c>
      <c r="D18" s="6" t="n">
        <v>22400000</v>
      </c>
    </row>
    <row r="19" spans="1:5">
      <c r="A19" s="4" t="s">
        <v>626</v>
      </c>
      <c r="C19" s="7" t="n">
        <v>401000</v>
      </c>
      <c r="D19" s="7" t="n">
        <v>-187000</v>
      </c>
      <c r="E19" s="7" t="n">
        <v>566000</v>
      </c>
    </row>
    <row r="20" spans="1:5">
      <c r="A20" s="4" t="s">
        <v>627</v>
      </c>
    </row>
    <row r="21" spans="1:5">
      <c r="A21" s="3" t="s">
        <v>615</v>
      </c>
    </row>
    <row r="22" spans="1:5">
      <c r="A22" s="4" t="s">
        <v>628</v>
      </c>
      <c r="C22" s="4" t="s">
        <v>629</v>
      </c>
    </row>
    <row r="23" spans="1:5">
      <c r="A23" s="4" t="s">
        <v>630</v>
      </c>
      <c r="C23" s="4" t="s">
        <v>400</v>
      </c>
    </row>
    <row r="24" spans="1:5">
      <c r="A24" s="4" t="s">
        <v>631</v>
      </c>
      <c r="C24" s="4" t="s">
        <v>632</v>
      </c>
    </row>
    <row r="25" spans="1:5">
      <c r="A25" s="4" t="s">
        <v>633</v>
      </c>
      <c r="B25" s="4" t="s">
        <v>619</v>
      </c>
      <c r="C25" s="4" t="s">
        <v>478</v>
      </c>
      <c r="D25" s="4" t="s">
        <v>634</v>
      </c>
      <c r="E25" s="4" t="s">
        <v>619</v>
      </c>
    </row>
    <row r="26" spans="1:5">
      <c r="A26" s="4" t="s">
        <v>635</v>
      </c>
      <c r="B26" s="4" t="s">
        <v>481</v>
      </c>
      <c r="C26" s="4" t="s">
        <v>481</v>
      </c>
      <c r="D26" s="4" t="s">
        <v>481</v>
      </c>
      <c r="E26" s="4" t="s">
        <v>481</v>
      </c>
    </row>
    <row r="27" spans="1:5">
      <c r="A27" s="4" t="s">
        <v>636</v>
      </c>
      <c r="C27" s="7" t="n">
        <v>280000</v>
      </c>
      <c r="D27" s="7" t="n">
        <v>124000</v>
      </c>
      <c r="E27" s="7" t="n">
        <v>92000</v>
      </c>
    </row>
    <row r="28" spans="1:5">
      <c r="A28" s="4" t="s">
        <v>637</v>
      </c>
      <c r="C28" s="6" t="n">
        <v>1200000</v>
      </c>
      <c r="D28" s="7" t="n">
        <v>1600000</v>
      </c>
    </row>
    <row r="29" spans="1:5">
      <c r="A29" s="4" t="s">
        <v>638</v>
      </c>
      <c r="C29" s="7" t="n">
        <v>0</v>
      </c>
    </row>
    <row r="30" spans="1:5">
      <c r="A30" s="4" t="s">
        <v>639</v>
      </c>
    </row>
    <row r="31" spans="1:5">
      <c r="A31" s="3" t="s">
        <v>615</v>
      </c>
    </row>
    <row r="32" spans="1:5">
      <c r="A32" s="4" t="s">
        <v>640</v>
      </c>
      <c r="C32" s="4" t="s">
        <v>641</v>
      </c>
    </row>
    <row r="33" spans="1:5">
      <c r="A33" s="4" t="s">
        <v>642</v>
      </c>
    </row>
    <row r="34" spans="1:5">
      <c r="A34" s="3" t="s">
        <v>615</v>
      </c>
    </row>
    <row r="35" spans="1:5">
      <c r="A35" s="4" t="s">
        <v>640</v>
      </c>
      <c r="C35" s="4" t="s">
        <v>643</v>
      </c>
    </row>
    <row r="36" spans="1:5">
      <c r="A36" s="4" t="s">
        <v>644</v>
      </c>
    </row>
    <row r="37" spans="1:5">
      <c r="A37" s="3" t="s">
        <v>615</v>
      </c>
    </row>
    <row r="38" spans="1:5">
      <c r="A38" s="4" t="s">
        <v>628</v>
      </c>
      <c r="C38" s="4" t="s">
        <v>645</v>
      </c>
    </row>
    <row r="39" spans="1:5">
      <c r="A39" s="4" t="s">
        <v>630</v>
      </c>
      <c r="C39" s="4" t="s">
        <v>449</v>
      </c>
    </row>
    <row r="40" spans="1:5">
      <c r="A40" s="4" t="s">
        <v>633</v>
      </c>
      <c r="C40" s="4" t="s">
        <v>646</v>
      </c>
      <c r="D40" s="4" t="s">
        <v>647</v>
      </c>
    </row>
    <row r="41" spans="1:5">
      <c r="A41" s="4" t="s">
        <v>636</v>
      </c>
      <c r="C41" s="7" t="n">
        <v>1706000</v>
      </c>
      <c r="D41" s="7" t="n">
        <v>1458000</v>
      </c>
      <c r="E41" s="6" t="n">
        <v>2610000</v>
      </c>
    </row>
    <row r="42" spans="1:5">
      <c r="A42" s="4" t="s">
        <v>637</v>
      </c>
      <c r="B42" s="7" t="n">
        <v>7852000</v>
      </c>
      <c r="C42" s="7" t="n">
        <v>11337000</v>
      </c>
      <c r="D42" s="6" t="n">
        <v>10197000</v>
      </c>
      <c r="E42" s="6" t="n">
        <v>7852000</v>
      </c>
    </row>
    <row r="43" spans="1:5">
      <c r="A43" s="4" t="s">
        <v>648</v>
      </c>
      <c r="C43" s="4" t="s">
        <v>649</v>
      </c>
    </row>
    <row r="44" spans="1:5">
      <c r="A44" s="4" t="s">
        <v>650</v>
      </c>
      <c r="C44" s="4" t="s">
        <v>645</v>
      </c>
    </row>
    <row r="45" spans="1:5">
      <c r="A45" s="4" t="s">
        <v>651</v>
      </c>
      <c r="C45" s="4" t="s">
        <v>652</v>
      </c>
    </row>
    <row r="46" spans="1:5">
      <c r="A46" s="4" t="s">
        <v>653</v>
      </c>
      <c r="C46" s="4" t="s">
        <v>473</v>
      </c>
    </row>
    <row r="47" spans="1:5">
      <c r="A47" s="4" t="s">
        <v>654</v>
      </c>
      <c r="C47" s="4" t="s">
        <v>400</v>
      </c>
    </row>
    <row r="48" spans="1:5">
      <c r="A48" s="4" t="s">
        <v>655</v>
      </c>
      <c r="C48" s="4" t="s">
        <v>656</v>
      </c>
    </row>
    <row r="49" spans="1:5">
      <c r="A49" s="4" t="s">
        <v>657</v>
      </c>
      <c r="C49" s="4" t="s">
        <v>395</v>
      </c>
    </row>
    <row r="50" spans="1:5">
      <c r="A50" s="4" t="s">
        <v>658</v>
      </c>
      <c r="C50" s="4" t="s">
        <v>449</v>
      </c>
    </row>
    <row r="51" spans="1:5">
      <c r="A51" s="4" t="s">
        <v>659</v>
      </c>
      <c r="C51" s="4" t="s">
        <v>660</v>
      </c>
    </row>
    <row r="52" spans="1:5">
      <c r="A52" s="4" t="s">
        <v>661</v>
      </c>
      <c r="C52" s="4" t="s">
        <v>449</v>
      </c>
    </row>
    <row r="53" spans="1:5">
      <c r="A53" s="4" t="s">
        <v>662</v>
      </c>
      <c r="C53" s="4" t="s">
        <v>645</v>
      </c>
    </row>
    <row r="54" spans="1:5">
      <c r="A54" s="4" t="s">
        <v>663</v>
      </c>
      <c r="C54" s="4" t="s">
        <v>664</v>
      </c>
    </row>
    <row r="55" spans="1:5">
      <c r="A55" s="4" t="s">
        <v>665</v>
      </c>
      <c r="C55" s="4" t="s">
        <v>449</v>
      </c>
    </row>
    <row r="56" spans="1:5">
      <c r="A56" s="4" t="s">
        <v>666</v>
      </c>
      <c r="C56" s="7" t="n">
        <v>0</v>
      </c>
      <c r="D56" s="6" t="n">
        <v>0</v>
      </c>
    </row>
    <row r="57" spans="1:5">
      <c r="A57" s="4" t="s">
        <v>667</v>
      </c>
      <c r="C57" s="6" t="n">
        <v>11000000</v>
      </c>
      <c r="D57" s="6" t="n">
        <v>9500000</v>
      </c>
    </row>
    <row r="58" spans="1:5">
      <c r="A58" s="4" t="s">
        <v>638</v>
      </c>
      <c r="C58" s="7" t="n">
        <v>0</v>
      </c>
    </row>
    <row r="59" spans="1:5">
      <c r="A59" s="4" t="s">
        <v>668</v>
      </c>
    </row>
    <row r="60" spans="1:5">
      <c r="A60" s="3" t="s">
        <v>615</v>
      </c>
    </row>
    <row r="61" spans="1:5">
      <c r="A61" s="4" t="s">
        <v>636</v>
      </c>
      <c r="D61" s="6" t="n">
        <v>977000</v>
      </c>
      <c r="E61" s="6" t="n">
        <v>510000</v>
      </c>
    </row>
    <row r="62" spans="1:5">
      <c r="A62" s="4" t="s">
        <v>637</v>
      </c>
      <c r="B62" s="7" t="n">
        <v>2674000</v>
      </c>
      <c r="D62" s="6" t="n">
        <v>0</v>
      </c>
      <c r="E62" s="6" t="n">
        <v>2674000</v>
      </c>
    </row>
    <row r="63" spans="1:5">
      <c r="A63" s="4" t="s">
        <v>666</v>
      </c>
      <c r="D63" s="6" t="n">
        <v>3900000</v>
      </c>
    </row>
    <row r="64" spans="1:5">
      <c r="A64" s="4" t="s">
        <v>669</v>
      </c>
      <c r="D64" s="7" t="n">
        <v>-725000</v>
      </c>
      <c r="E64" s="7" t="n">
        <v>359000</v>
      </c>
    </row>
    <row r="65" spans="1:5">
      <c r="A65" s="4" t="s">
        <v>623</v>
      </c>
      <c r="E65" s="6" t="n">
        <v>2</v>
      </c>
    </row>
    <row r="66" spans="1:5">
      <c r="A66" s="4" t="s">
        <v>670</v>
      </c>
      <c r="E66" s="7" t="n">
        <v>785000</v>
      </c>
    </row>
    <row r="67" spans="1:5">
      <c r="A67" s="4" t="s">
        <v>671</v>
      </c>
      <c r="E67" s="7" t="n">
        <v>3590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2</v>
      </c>
      <c r="B1" s="2" t="s">
        <v>2</v>
      </c>
      <c r="C1" s="2" t="s">
        <v>30</v>
      </c>
    </row>
    <row r="2" spans="1:3">
      <c r="A2" s="3" t="s">
        <v>615</v>
      </c>
    </row>
    <row r="3" spans="1:3">
      <c r="A3" s="4" t="s">
        <v>673</v>
      </c>
      <c r="B3" s="4" t="s">
        <v>646</v>
      </c>
      <c r="C3" s="4" t="s">
        <v>647</v>
      </c>
    </row>
    <row r="4" spans="1:3">
      <c r="A4" s="4" t="s">
        <v>674</v>
      </c>
      <c r="B4" s="4" t="s">
        <v>646</v>
      </c>
      <c r="C4" s="4" t="s">
        <v>64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5</v>
      </c>
      <c r="B1" s="2" t="s">
        <v>1</v>
      </c>
    </row>
    <row r="2" spans="1:4">
      <c r="B2" s="2" t="s">
        <v>2</v>
      </c>
      <c r="C2" s="2" t="s">
        <v>30</v>
      </c>
      <c r="D2" s="2" t="s">
        <v>31</v>
      </c>
    </row>
    <row r="3" spans="1:4">
      <c r="A3" s="3" t="s">
        <v>615</v>
      </c>
    </row>
    <row r="4" spans="1:4">
      <c r="A4" s="4" t="s">
        <v>673</v>
      </c>
      <c r="B4" s="4" t="s">
        <v>647</v>
      </c>
      <c r="C4" s="4" t="s">
        <v>647</v>
      </c>
      <c r="D4" s="4" t="s">
        <v>676</v>
      </c>
    </row>
    <row r="5" spans="1:4">
      <c r="A5" s="4" t="s">
        <v>674</v>
      </c>
      <c r="B5" s="4" t="s">
        <v>646</v>
      </c>
      <c r="C5" s="4" t="s">
        <v>646</v>
      </c>
      <c r="D5" s="4" t="s">
        <v>64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7</v>
      </c>
      <c r="B1" s="2" t="s">
        <v>1</v>
      </c>
    </row>
    <row r="2" spans="1:4">
      <c r="B2" s="2" t="s">
        <v>2</v>
      </c>
      <c r="C2" s="2" t="s">
        <v>30</v>
      </c>
      <c r="D2" s="2" t="s">
        <v>31</v>
      </c>
    </row>
    <row r="3" spans="1:4">
      <c r="A3" s="4" t="s">
        <v>668</v>
      </c>
    </row>
    <row r="4" spans="1:4">
      <c r="A4" s="3" t="s">
        <v>615</v>
      </c>
    </row>
    <row r="5" spans="1:4">
      <c r="A5" s="4" t="s">
        <v>678</v>
      </c>
      <c r="C5" s="7" t="n">
        <v>174</v>
      </c>
      <c r="D5" s="7" t="n">
        <v>649</v>
      </c>
    </row>
    <row r="6" spans="1:4">
      <c r="A6" s="4" t="s">
        <v>679</v>
      </c>
      <c r="C6" s="6" t="n">
        <v>78</v>
      </c>
      <c r="D6" s="6" t="n">
        <v>134</v>
      </c>
    </row>
    <row r="7" spans="1:4">
      <c r="A7" s="4" t="s">
        <v>680</v>
      </c>
      <c r="C7" s="6" t="n">
        <v>0</v>
      </c>
      <c r="D7" s="6" t="n">
        <v>86</v>
      </c>
    </row>
    <row r="8" spans="1:4">
      <c r="A8" s="4" t="s">
        <v>681</v>
      </c>
      <c r="C8" s="6" t="n">
        <v>725</v>
      </c>
      <c r="D8" s="6" t="n">
        <v>-359</v>
      </c>
    </row>
    <row r="9" spans="1:4">
      <c r="A9" s="4" t="s">
        <v>682</v>
      </c>
      <c r="C9" s="6" t="n">
        <v>977</v>
      </c>
      <c r="D9" s="6" t="n">
        <v>510</v>
      </c>
    </row>
    <row r="10" spans="1:4">
      <c r="A10" s="4" t="s">
        <v>644</v>
      </c>
    </row>
    <row r="11" spans="1:4">
      <c r="A11" s="3" t="s">
        <v>615</v>
      </c>
    </row>
    <row r="12" spans="1:4">
      <c r="A12" s="4" t="s">
        <v>678</v>
      </c>
      <c r="B12" s="7" t="n">
        <v>1323</v>
      </c>
      <c r="C12" s="6" t="n">
        <v>1164</v>
      </c>
      <c r="D12" s="6" t="n">
        <v>2018</v>
      </c>
    </row>
    <row r="13" spans="1:4">
      <c r="A13" s="4" t="s">
        <v>679</v>
      </c>
      <c r="B13" s="6" t="n">
        <v>383</v>
      </c>
      <c r="C13" s="6" t="n">
        <v>294</v>
      </c>
      <c r="D13" s="6" t="n">
        <v>471</v>
      </c>
    </row>
    <row r="14" spans="1:4">
      <c r="A14" s="4" t="s">
        <v>680</v>
      </c>
      <c r="B14" s="6" t="n">
        <v>0</v>
      </c>
      <c r="C14" s="6" t="n">
        <v>0</v>
      </c>
      <c r="D14" s="6" t="n">
        <v>97</v>
      </c>
    </row>
    <row r="15" spans="1:4">
      <c r="A15" s="4" t="s">
        <v>683</v>
      </c>
      <c r="B15" s="6" t="n">
        <v>0</v>
      </c>
      <c r="C15" s="6" t="n">
        <v>0</v>
      </c>
      <c r="D15" s="6" t="n">
        <v>24</v>
      </c>
    </row>
    <row r="16" spans="1:4">
      <c r="A16" s="4" t="s">
        <v>682</v>
      </c>
      <c r="B16" s="7" t="n">
        <v>1706</v>
      </c>
      <c r="C16" s="7" t="n">
        <v>1458</v>
      </c>
      <c r="D16" s="7" t="n">
        <v>261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8</v>
      </c>
      <c r="B1" s="2" t="s">
        <v>1</v>
      </c>
    </row>
    <row r="2" spans="1:4">
      <c r="B2" s="2" t="s">
        <v>2</v>
      </c>
      <c r="C2" s="2" t="s">
        <v>30</v>
      </c>
      <c r="D2" s="2" t="s">
        <v>31</v>
      </c>
    </row>
    <row r="3" spans="1:4">
      <c r="A3" s="3" t="s">
        <v>139</v>
      </c>
    </row>
    <row r="4" spans="1:4">
      <c r="A4" s="4" t="s">
        <v>47</v>
      </c>
      <c r="B4" s="7" t="n">
        <v>42824</v>
      </c>
      <c r="C4" s="7" t="n">
        <v>90915</v>
      </c>
      <c r="D4" s="7" t="n">
        <v>10787</v>
      </c>
    </row>
    <row r="5" spans="1:4">
      <c r="A5" s="3" t="s">
        <v>140</v>
      </c>
    </row>
    <row r="6" spans="1:4">
      <c r="A6" s="4" t="s">
        <v>141</v>
      </c>
      <c r="B6" s="6" t="n">
        <v>0</v>
      </c>
      <c r="C6" s="6" t="n">
        <v>-64600</v>
      </c>
      <c r="D6" s="6" t="n">
        <v>0</v>
      </c>
    </row>
    <row r="7" spans="1:4">
      <c r="A7" s="4" t="s">
        <v>37</v>
      </c>
      <c r="B7" s="6" t="n">
        <v>0</v>
      </c>
      <c r="C7" s="6" t="n">
        <v>0</v>
      </c>
      <c r="D7" s="6" t="n">
        <v>14510</v>
      </c>
    </row>
    <row r="8" spans="1:4">
      <c r="A8" s="4" t="s">
        <v>142</v>
      </c>
      <c r="B8" s="6" t="n">
        <v>2380</v>
      </c>
      <c r="C8" s="6" t="n">
        <v>491</v>
      </c>
      <c r="D8" s="6" t="n">
        <v>1166</v>
      </c>
    </row>
    <row r="9" spans="1:4">
      <c r="A9" s="4" t="s">
        <v>143</v>
      </c>
      <c r="B9" s="6" t="n">
        <v>1553</v>
      </c>
      <c r="C9" s="6" t="n">
        <v>825</v>
      </c>
      <c r="D9" s="6" t="n">
        <v>546</v>
      </c>
    </row>
    <row r="10" spans="1:4">
      <c r="A10" s="4" t="s">
        <v>38</v>
      </c>
      <c r="B10" s="6" t="n">
        <v>9849</v>
      </c>
      <c r="C10" s="6" t="n">
        <v>10058</v>
      </c>
      <c r="D10" s="6" t="n">
        <v>9846</v>
      </c>
    </row>
    <row r="11" spans="1:4">
      <c r="A11" s="4" t="s">
        <v>144</v>
      </c>
      <c r="B11" s="6" t="n">
        <v>5819</v>
      </c>
      <c r="C11" s="6" t="n">
        <v>3028</v>
      </c>
      <c r="D11" s="6" t="n">
        <v>2570</v>
      </c>
    </row>
    <row r="12" spans="1:4">
      <c r="A12" s="4" t="s">
        <v>145</v>
      </c>
      <c r="B12" s="6" t="n">
        <v>1846</v>
      </c>
      <c r="C12" s="6" t="n">
        <v>1424</v>
      </c>
      <c r="D12" s="6" t="n">
        <v>3237</v>
      </c>
    </row>
    <row r="13" spans="1:4">
      <c r="A13" s="4" t="s">
        <v>146</v>
      </c>
      <c r="B13" s="6" t="n">
        <v>122</v>
      </c>
      <c r="C13" s="6" t="n">
        <v>105</v>
      </c>
      <c r="D13" s="6" t="n">
        <v>90</v>
      </c>
    </row>
    <row r="14" spans="1:4">
      <c r="A14" s="4" t="s">
        <v>147</v>
      </c>
      <c r="B14" s="6" t="n">
        <v>-551</v>
      </c>
      <c r="C14" s="6" t="n">
        <v>0</v>
      </c>
      <c r="D14" s="6" t="n">
        <v>-110</v>
      </c>
    </row>
    <row r="15" spans="1:4">
      <c r="A15" s="4" t="s">
        <v>148</v>
      </c>
      <c r="B15" s="6" t="n">
        <v>77</v>
      </c>
      <c r="C15" s="6" t="n">
        <v>446</v>
      </c>
      <c r="D15" s="6" t="n">
        <v>304</v>
      </c>
    </row>
    <row r="16" spans="1:4">
      <c r="A16" s="4" t="s">
        <v>149</v>
      </c>
      <c r="B16" s="6" t="n">
        <v>0</v>
      </c>
      <c r="C16" s="6" t="n">
        <v>-849</v>
      </c>
      <c r="D16" s="6" t="n">
        <v>0</v>
      </c>
    </row>
    <row r="17" spans="1:4">
      <c r="A17" s="4" t="s">
        <v>150</v>
      </c>
      <c r="B17" s="6" t="n">
        <v>321</v>
      </c>
      <c r="C17" s="6" t="n">
        <v>0</v>
      </c>
      <c r="D17" s="6" t="n">
        <v>0</v>
      </c>
    </row>
    <row r="18" spans="1:4">
      <c r="A18" s="4" t="s">
        <v>151</v>
      </c>
      <c r="B18" s="6" t="n">
        <v>186</v>
      </c>
      <c r="C18" s="6" t="n">
        <v>-152</v>
      </c>
      <c r="D18" s="6" t="n">
        <v>257</v>
      </c>
    </row>
    <row r="19" spans="1:4">
      <c r="A19" s="3" t="s">
        <v>152</v>
      </c>
    </row>
    <row r="20" spans="1:4">
      <c r="A20" s="4" t="s">
        <v>153</v>
      </c>
      <c r="B20" s="6" t="n">
        <v>4223</v>
      </c>
      <c r="C20" s="6" t="n">
        <v>-40339</v>
      </c>
      <c r="D20" s="6" t="n">
        <v>-28071</v>
      </c>
    </row>
    <row r="21" spans="1:4">
      <c r="A21" s="4" t="s">
        <v>64</v>
      </c>
      <c r="B21" s="6" t="n">
        <v>2785</v>
      </c>
      <c r="C21" s="6" t="n">
        <v>4409</v>
      </c>
      <c r="D21" s="6" t="n">
        <v>-5970</v>
      </c>
    </row>
    <row r="22" spans="1:4">
      <c r="A22" s="4" t="s">
        <v>66</v>
      </c>
      <c r="B22" s="6" t="n">
        <v>1110</v>
      </c>
      <c r="C22" s="6" t="n">
        <v>530</v>
      </c>
      <c r="D22" s="6" t="n">
        <v>-3170</v>
      </c>
    </row>
    <row r="23" spans="1:4">
      <c r="A23" s="4" t="s">
        <v>69</v>
      </c>
      <c r="B23" s="6" t="n">
        <v>-298</v>
      </c>
      <c r="C23" s="6" t="n">
        <v>-27</v>
      </c>
      <c r="D23" s="6" t="n">
        <v>-57</v>
      </c>
    </row>
    <row r="24" spans="1:4">
      <c r="A24" s="3" t="s">
        <v>154</v>
      </c>
    </row>
    <row r="25" spans="1:4">
      <c r="A25" s="4" t="s">
        <v>155</v>
      </c>
      <c r="B25" s="6" t="n">
        <v>1788</v>
      </c>
      <c r="C25" s="6" t="n">
        <v>5653</v>
      </c>
      <c r="D25" s="6" t="n">
        <v>-12471</v>
      </c>
    </row>
    <row r="26" spans="1:4">
      <c r="A26" s="4" t="s">
        <v>75</v>
      </c>
      <c r="B26" s="6" t="n">
        <v>-5503</v>
      </c>
      <c r="C26" s="6" t="n">
        <v>-248</v>
      </c>
      <c r="D26" s="6" t="n">
        <v>7422</v>
      </c>
    </row>
    <row r="27" spans="1:4">
      <c r="A27" s="4" t="s">
        <v>77</v>
      </c>
      <c r="B27" s="6" t="n">
        <v>-1657</v>
      </c>
      <c r="C27" s="6" t="n">
        <v>-34934</v>
      </c>
      <c r="D27" s="6" t="n">
        <v>-504</v>
      </c>
    </row>
    <row r="28" spans="1:4">
      <c r="A28" s="4" t="s">
        <v>81</v>
      </c>
      <c r="B28" s="6" t="n">
        <v>3306</v>
      </c>
      <c r="C28" s="6" t="n">
        <v>-2317</v>
      </c>
      <c r="D28" s="6" t="n">
        <v>83</v>
      </c>
    </row>
    <row r="29" spans="1:4">
      <c r="A29" s="4" t="s">
        <v>156</v>
      </c>
      <c r="B29" s="6" t="n">
        <v>70180</v>
      </c>
      <c r="C29" s="6" t="n">
        <v>-25582</v>
      </c>
      <c r="D29" s="6" t="n">
        <v>465</v>
      </c>
    </row>
    <row r="30" spans="1:4">
      <c r="A30" s="3" t="s">
        <v>157</v>
      </c>
    </row>
    <row r="31" spans="1:4">
      <c r="A31" s="4" t="s">
        <v>158</v>
      </c>
      <c r="B31" s="6" t="n">
        <v>-8328</v>
      </c>
      <c r="C31" s="6" t="n">
        <v>-6011</v>
      </c>
      <c r="D31" s="6" t="n">
        <v>-8145</v>
      </c>
    </row>
    <row r="32" spans="1:4">
      <c r="A32" s="4" t="s">
        <v>159</v>
      </c>
      <c r="B32" s="6" t="n">
        <v>0</v>
      </c>
      <c r="C32" s="6" t="n">
        <v>-2611</v>
      </c>
      <c r="D32" s="6" t="n">
        <v>0</v>
      </c>
    </row>
    <row r="33" spans="1:4">
      <c r="A33" s="4" t="s">
        <v>160</v>
      </c>
      <c r="B33" s="6" t="n">
        <v>0</v>
      </c>
      <c r="C33" s="6" t="n">
        <v>117887</v>
      </c>
      <c r="D33" s="6" t="n">
        <v>0</v>
      </c>
    </row>
    <row r="34" spans="1:4">
      <c r="A34" s="4" t="s">
        <v>161</v>
      </c>
      <c r="B34" s="6" t="n">
        <v>445</v>
      </c>
      <c r="C34" s="6" t="n">
        <v>2668</v>
      </c>
      <c r="D34" s="6" t="n">
        <v>3278</v>
      </c>
    </row>
    <row r="35" spans="1:4">
      <c r="A35" s="4" t="s">
        <v>162</v>
      </c>
      <c r="B35" s="6" t="n">
        <v>-481</v>
      </c>
      <c r="C35" s="6" t="n">
        <v>-2436</v>
      </c>
      <c r="D35" s="6" t="n">
        <v>-3697</v>
      </c>
    </row>
    <row r="36" spans="1:4">
      <c r="A36" s="4" t="s">
        <v>163</v>
      </c>
      <c r="B36" s="6" t="n">
        <v>0</v>
      </c>
      <c r="C36" s="6" t="n">
        <v>1037</v>
      </c>
      <c r="D36" s="6" t="n">
        <v>0</v>
      </c>
    </row>
    <row r="37" spans="1:4">
      <c r="A37" s="4" t="s">
        <v>151</v>
      </c>
      <c r="B37" s="6" t="n">
        <v>0</v>
      </c>
      <c r="C37" s="6" t="n">
        <v>1</v>
      </c>
      <c r="D37" s="6" t="n">
        <v>17</v>
      </c>
    </row>
    <row r="38" spans="1:4">
      <c r="A38" s="4" t="s">
        <v>164</v>
      </c>
      <c r="B38" s="6" t="n">
        <v>-8364</v>
      </c>
      <c r="C38" s="6" t="n">
        <v>110535</v>
      </c>
      <c r="D38" s="6" t="n">
        <v>-8547</v>
      </c>
    </row>
    <row r="39" spans="1:4">
      <c r="A39" s="3" t="s">
        <v>165</v>
      </c>
    </row>
    <row r="40" spans="1:4">
      <c r="A40" s="4" t="s">
        <v>166</v>
      </c>
      <c r="B40" s="6" t="n">
        <v>604668</v>
      </c>
      <c r="C40" s="6" t="n">
        <v>684427</v>
      </c>
      <c r="D40" s="6" t="n">
        <v>591688</v>
      </c>
    </row>
    <row r="41" spans="1:4">
      <c r="A41" s="4" t="s">
        <v>167</v>
      </c>
      <c r="B41" s="6" t="n">
        <v>-617529</v>
      </c>
      <c r="C41" s="6" t="n">
        <v>-653701</v>
      </c>
      <c r="D41" s="6" t="n">
        <v>-550081</v>
      </c>
    </row>
    <row r="42" spans="1:4">
      <c r="A42" s="4" t="s">
        <v>168</v>
      </c>
      <c r="B42" s="6" t="n">
        <v>2914</v>
      </c>
      <c r="C42" s="6" t="n">
        <v>0</v>
      </c>
      <c r="D42" s="6" t="n">
        <v>0</v>
      </c>
    </row>
    <row r="43" spans="1:4">
      <c r="A43" s="4" t="s">
        <v>169</v>
      </c>
      <c r="B43" s="6" t="n">
        <v>-1274</v>
      </c>
      <c r="C43" s="6" t="n">
        <v>-1280</v>
      </c>
      <c r="D43" s="6" t="n">
        <v>-1452</v>
      </c>
    </row>
    <row r="44" spans="1:4">
      <c r="A44" s="4" t="s">
        <v>170</v>
      </c>
      <c r="B44" s="6" t="n">
        <v>0</v>
      </c>
      <c r="C44" s="6" t="n">
        <v>-460</v>
      </c>
      <c r="D44" s="6" t="n">
        <v>0</v>
      </c>
    </row>
    <row r="45" spans="1:4">
      <c r="A45" s="4" t="s">
        <v>171</v>
      </c>
      <c r="B45" s="6" t="n">
        <v>-252</v>
      </c>
      <c r="C45" s="6" t="n">
        <v>-160</v>
      </c>
      <c r="D45" s="6" t="n">
        <v>-180</v>
      </c>
    </row>
    <row r="46" spans="1:4">
      <c r="A46" s="4" t="s">
        <v>172</v>
      </c>
      <c r="B46" s="6" t="n">
        <v>381</v>
      </c>
      <c r="C46" s="6" t="n">
        <v>1131</v>
      </c>
      <c r="D46" s="6" t="n">
        <v>598</v>
      </c>
    </row>
    <row r="47" spans="1:4">
      <c r="A47" s="4" t="s">
        <v>147</v>
      </c>
      <c r="B47" s="6" t="n">
        <v>551</v>
      </c>
      <c r="C47" s="6" t="n">
        <v>0</v>
      </c>
      <c r="D47" s="6" t="n">
        <v>110</v>
      </c>
    </row>
    <row r="48" spans="1:4">
      <c r="A48" s="4" t="s">
        <v>128</v>
      </c>
      <c r="B48" s="6" t="n">
        <v>-38471</v>
      </c>
      <c r="C48" s="6" t="n">
        <v>-101771</v>
      </c>
      <c r="D48" s="6" t="n">
        <v>-29810</v>
      </c>
    </row>
    <row r="49" spans="1:4">
      <c r="A49" s="4" t="s">
        <v>173</v>
      </c>
      <c r="B49" s="6" t="n">
        <v>-12545</v>
      </c>
      <c r="C49" s="6" t="n">
        <v>-12776</v>
      </c>
      <c r="D49" s="6" t="n">
        <v>-3297</v>
      </c>
    </row>
    <row r="50" spans="1:4">
      <c r="A50" s="4" t="s">
        <v>174</v>
      </c>
      <c r="B50" s="6" t="n">
        <v>-61557</v>
      </c>
      <c r="C50" s="6" t="n">
        <v>-84590</v>
      </c>
      <c r="D50" s="6" t="n">
        <v>7576</v>
      </c>
    </row>
    <row r="51" spans="1:4">
      <c r="A51" s="4" t="s">
        <v>175</v>
      </c>
      <c r="B51" s="6" t="n">
        <v>259</v>
      </c>
      <c r="C51" s="6" t="n">
        <v>363</v>
      </c>
      <c r="D51" s="6" t="n">
        <v>-506</v>
      </c>
    </row>
    <row r="52" spans="1:4">
      <c r="A52" s="4" t="s">
        <v>176</v>
      </c>
      <c r="B52" s="6" t="n">
        <v>1238</v>
      </c>
      <c r="C52" s="6" t="n">
        <v>875</v>
      </c>
      <c r="D52" s="6" t="n">
        <v>1381</v>
      </c>
    </row>
    <row r="53" spans="1:4">
      <c r="A53" s="4" t="s">
        <v>177</v>
      </c>
      <c r="B53" s="7" t="n">
        <v>1497</v>
      </c>
      <c r="C53" s="7" t="n">
        <v>1238</v>
      </c>
      <c r="D53" s="7" t="n">
        <v>8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84</v>
      </c>
      <c r="B1" s="2" t="s">
        <v>505</v>
      </c>
    </row>
    <row r="2" spans="1:2">
      <c r="A2" s="3" t="s">
        <v>615</v>
      </c>
    </row>
    <row r="3" spans="1:2">
      <c r="A3" s="6" t="n">
        <v>2016</v>
      </c>
      <c r="B3" s="7" t="n">
        <v>0</v>
      </c>
    </row>
    <row r="4" spans="1:2">
      <c r="A4" s="6" t="n">
        <v>2017</v>
      </c>
      <c r="B4" s="6" t="n">
        <v>0</v>
      </c>
    </row>
    <row r="5" spans="1:2">
      <c r="A5" s="6" t="n">
        <v>2018</v>
      </c>
      <c r="B5" s="6" t="n">
        <v>0</v>
      </c>
    </row>
    <row r="6" spans="1:2">
      <c r="A6" s="6" t="n">
        <v>2019</v>
      </c>
      <c r="B6" s="6" t="n">
        <v>10297</v>
      </c>
    </row>
    <row r="7" spans="1:2">
      <c r="A7" s="6" t="n">
        <v>2020</v>
      </c>
      <c r="B7" s="6" t="n">
        <v>0</v>
      </c>
    </row>
    <row r="8" spans="1:2">
      <c r="A8" s="4" t="s">
        <v>685</v>
      </c>
      <c r="B8" s="6" t="n">
        <v>0</v>
      </c>
    </row>
    <row r="9" spans="1:2">
      <c r="A9" s="4" t="s">
        <v>686</v>
      </c>
      <c r="B9" s="7" t="n">
        <v>398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7</v>
      </c>
      <c r="B1" s="2" t="s">
        <v>1</v>
      </c>
    </row>
    <row r="2" spans="1:4">
      <c r="B2" s="2" t="s">
        <v>2</v>
      </c>
      <c r="C2" s="2" t="s">
        <v>30</v>
      </c>
      <c r="D2" s="2" t="s">
        <v>31</v>
      </c>
    </row>
    <row r="3" spans="1:4">
      <c r="A3" s="4" t="s">
        <v>644</v>
      </c>
    </row>
    <row r="4" spans="1:4">
      <c r="A4" s="3" t="s">
        <v>688</v>
      </c>
    </row>
    <row r="5" spans="1:4">
      <c r="A5" s="4" t="s">
        <v>689</v>
      </c>
      <c r="B5" s="7" t="n">
        <v>10197</v>
      </c>
      <c r="C5" s="7" t="n">
        <v>7852</v>
      </c>
    </row>
    <row r="6" spans="1:4">
      <c r="A6" s="4" t="s">
        <v>678</v>
      </c>
      <c r="B6" s="6" t="n">
        <v>1323</v>
      </c>
      <c r="C6" s="6" t="n">
        <v>1164</v>
      </c>
      <c r="D6" s="7" t="n">
        <v>2018</v>
      </c>
    </row>
    <row r="7" spans="1:4">
      <c r="A7" s="4" t="s">
        <v>679</v>
      </c>
      <c r="B7" s="6" t="n">
        <v>383</v>
      </c>
      <c r="C7" s="6" t="n">
        <v>294</v>
      </c>
      <c r="D7" s="6" t="n">
        <v>471</v>
      </c>
    </row>
    <row r="8" spans="1:4">
      <c r="A8" s="4" t="s">
        <v>690</v>
      </c>
      <c r="B8" s="6" t="n">
        <v>-566</v>
      </c>
      <c r="C8" s="6" t="n">
        <v>887</v>
      </c>
    </row>
    <row r="9" spans="1:4">
      <c r="A9" s="4" t="s">
        <v>691</v>
      </c>
      <c r="B9" s="6" t="n">
        <v>11337</v>
      </c>
      <c r="C9" s="6" t="n">
        <v>10197</v>
      </c>
      <c r="D9" s="6" t="n">
        <v>7852</v>
      </c>
    </row>
    <row r="10" spans="1:4">
      <c r="A10" s="4" t="s">
        <v>668</v>
      </c>
    </row>
    <row r="11" spans="1:4">
      <c r="A11" s="3" t="s">
        <v>688</v>
      </c>
    </row>
    <row r="12" spans="1:4">
      <c r="A12" s="4" t="s">
        <v>689</v>
      </c>
      <c r="B12" s="7" t="n">
        <v>0</v>
      </c>
      <c r="C12" s="6" t="n">
        <v>2674</v>
      </c>
    </row>
    <row r="13" spans="1:4">
      <c r="A13" s="4" t="s">
        <v>678</v>
      </c>
      <c r="C13" s="6" t="n">
        <v>174</v>
      </c>
      <c r="D13" s="6" t="n">
        <v>649</v>
      </c>
    </row>
    <row r="14" spans="1:4">
      <c r="A14" s="4" t="s">
        <v>679</v>
      </c>
      <c r="C14" s="6" t="n">
        <v>78</v>
      </c>
      <c r="D14" s="6" t="n">
        <v>134</v>
      </c>
    </row>
    <row r="15" spans="1:4">
      <c r="A15" s="4" t="s">
        <v>690</v>
      </c>
      <c r="C15" s="6" t="n">
        <v>234</v>
      </c>
    </row>
    <row r="16" spans="1:4">
      <c r="A16" s="4" t="s">
        <v>681</v>
      </c>
      <c r="C16" s="6" t="n">
        <v>725</v>
      </c>
      <c r="D16" s="6" t="n">
        <v>-359</v>
      </c>
    </row>
    <row r="17" spans="1:4">
      <c r="A17" s="4" t="s">
        <v>692</v>
      </c>
      <c r="C17" s="6" t="n">
        <v>-3885</v>
      </c>
    </row>
    <row r="18" spans="1:4">
      <c r="A18" s="4" t="s">
        <v>691</v>
      </c>
      <c r="C18" s="7" t="n">
        <v>0</v>
      </c>
      <c r="D18" s="7" t="n">
        <v>267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3</v>
      </c>
      <c r="B1" s="2" t="s">
        <v>1</v>
      </c>
    </row>
    <row r="2" spans="1:4">
      <c r="B2" s="2" t="s">
        <v>2</v>
      </c>
      <c r="C2" s="2" t="s">
        <v>30</v>
      </c>
      <c r="D2" s="2" t="s">
        <v>31</v>
      </c>
    </row>
    <row r="3" spans="1:4">
      <c r="A3" s="3" t="s">
        <v>694</v>
      </c>
    </row>
    <row r="4" spans="1:4">
      <c r="A4" s="4" t="s">
        <v>695</v>
      </c>
      <c r="B4" s="7" t="n">
        <v>321000</v>
      </c>
      <c r="C4" s="7" t="n">
        <v>0</v>
      </c>
      <c r="D4" s="7" t="n">
        <v>0</v>
      </c>
    </row>
    <row r="5" spans="1:4">
      <c r="A5" s="4" t="s">
        <v>696</v>
      </c>
      <c r="B5" s="6" t="n">
        <v>0</v>
      </c>
      <c r="C5" s="7" t="n">
        <v>0</v>
      </c>
    </row>
    <row r="6" spans="1:4">
      <c r="A6" s="4" t="s">
        <v>697</v>
      </c>
    </row>
    <row r="7" spans="1:4">
      <c r="A7" s="3" t="s">
        <v>694</v>
      </c>
    </row>
    <row r="8" spans="1:4">
      <c r="A8" s="4" t="s">
        <v>695</v>
      </c>
      <c r="B8" s="7" t="n">
        <v>3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8</v>
      </c>
      <c r="B1" s="2" t="s">
        <v>2</v>
      </c>
      <c r="C1" s="2" t="s">
        <v>30</v>
      </c>
    </row>
    <row r="2" spans="1:3">
      <c r="A2" s="3" t="s">
        <v>699</v>
      </c>
    </row>
    <row r="3" spans="1:3">
      <c r="A3" s="4" t="s">
        <v>700</v>
      </c>
      <c r="B3" s="7" t="n">
        <v>-798</v>
      </c>
      <c r="C3" s="7" t="n">
        <v>-477</v>
      </c>
    </row>
    <row r="4" spans="1:3">
      <c r="A4" s="4" t="s">
        <v>701</v>
      </c>
    </row>
    <row r="5" spans="1:3">
      <c r="A5" s="3" t="s">
        <v>699</v>
      </c>
    </row>
    <row r="6" spans="1:3">
      <c r="A6" s="4" t="s">
        <v>701</v>
      </c>
      <c r="B6" s="6" t="n">
        <v>36</v>
      </c>
    </row>
    <row r="7" spans="1:3">
      <c r="A7" s="4" t="s">
        <v>702</v>
      </c>
    </row>
    <row r="8" spans="1:3">
      <c r="A8" s="3" t="s">
        <v>699</v>
      </c>
    </row>
    <row r="9" spans="1:3">
      <c r="A9" s="4" t="s">
        <v>700</v>
      </c>
      <c r="B9" s="6" t="n">
        <v>0</v>
      </c>
      <c r="C9" s="6" t="n">
        <v>0</v>
      </c>
    </row>
    <row r="10" spans="1:3">
      <c r="A10" s="4" t="s">
        <v>703</v>
      </c>
    </row>
    <row r="11" spans="1:3">
      <c r="A11" s="3" t="s">
        <v>699</v>
      </c>
    </row>
    <row r="12" spans="1:3">
      <c r="A12" s="4" t="s">
        <v>701</v>
      </c>
      <c r="B12" s="6" t="n">
        <v>36</v>
      </c>
    </row>
    <row r="13" spans="1:3">
      <c r="A13" s="4" t="s">
        <v>704</v>
      </c>
    </row>
    <row r="14" spans="1:3">
      <c r="A14" s="3" t="s">
        <v>699</v>
      </c>
    </row>
    <row r="15" spans="1:3">
      <c r="A15" s="4" t="s">
        <v>700</v>
      </c>
      <c r="B15" s="6" t="n">
        <v>0</v>
      </c>
      <c r="C15" s="6" t="n">
        <v>0</v>
      </c>
    </row>
    <row r="16" spans="1:3">
      <c r="A16" s="4" t="s">
        <v>705</v>
      </c>
    </row>
    <row r="17" spans="1:3">
      <c r="A17" s="3" t="s">
        <v>699</v>
      </c>
    </row>
    <row r="18" spans="1:3">
      <c r="A18" s="4" t="s">
        <v>701</v>
      </c>
      <c r="B18" s="6" t="n">
        <v>0</v>
      </c>
    </row>
    <row r="19" spans="1:3">
      <c r="A19" s="4" t="s">
        <v>706</v>
      </c>
    </row>
    <row r="20" spans="1:3">
      <c r="A20" s="3" t="s">
        <v>699</v>
      </c>
    </row>
    <row r="21" spans="1:3">
      <c r="A21" s="4" t="s">
        <v>700</v>
      </c>
      <c r="B21" s="6" t="n">
        <v>-798</v>
      </c>
      <c r="C21" s="7" t="n">
        <v>-477</v>
      </c>
    </row>
    <row r="22" spans="1:3">
      <c r="A22" s="4" t="s">
        <v>707</v>
      </c>
    </row>
    <row r="23" spans="1:3">
      <c r="A23" s="3" t="s">
        <v>699</v>
      </c>
    </row>
    <row r="24" spans="1:3">
      <c r="A24" s="4" t="s">
        <v>701</v>
      </c>
      <c r="B24" s="7" t="n">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79"/>
    <col customWidth="1" max="2" min="2" width="35"/>
    <col customWidth="1" max="3" min="3" width="32"/>
    <col customWidth="1" max="4" min="4" width="25"/>
    <col customWidth="1" max="5" min="5" width="27"/>
    <col customWidth="1" max="6" min="6" width="21"/>
    <col customWidth="1" max="7" min="7" width="20"/>
    <col customWidth="1" max="8" min="8" width="20"/>
  </cols>
  <sheetData>
    <row r="1" spans="1:8">
      <c r="A1" s="1" t="s">
        <v>708</v>
      </c>
      <c r="B1" s="2" t="s">
        <v>403</v>
      </c>
      <c r="D1" s="2" t="s">
        <v>1</v>
      </c>
    </row>
    <row r="2" spans="1:8">
      <c r="B2" s="2" t="s">
        <v>709</v>
      </c>
      <c r="C2" s="2" t="s">
        <v>611</v>
      </c>
      <c r="D2" s="2" t="s">
        <v>505</v>
      </c>
      <c r="E2" s="2" t="s">
        <v>710</v>
      </c>
      <c r="F2" s="2" t="s">
        <v>358</v>
      </c>
      <c r="G2" s="2" t="s">
        <v>711</v>
      </c>
      <c r="H2" s="2" t="s">
        <v>712</v>
      </c>
    </row>
    <row r="3" spans="1:8">
      <c r="A3" s="3" t="s">
        <v>713</v>
      </c>
    </row>
    <row r="4" spans="1:8">
      <c r="A4" s="4" t="s">
        <v>124</v>
      </c>
      <c r="D4" s="7" t="n">
        <v>5800000</v>
      </c>
      <c r="E4" s="7" t="n">
        <v>5500000</v>
      </c>
      <c r="F4" s="7" t="n">
        <v>2600000</v>
      </c>
    </row>
    <row r="5" spans="1:8">
      <c r="A5" s="4" t="s">
        <v>714</v>
      </c>
      <c r="D5" s="6" t="n">
        <v>2300000</v>
      </c>
      <c r="E5" s="6" t="n">
        <v>1200000</v>
      </c>
      <c r="F5" s="6" t="n">
        <v>1000000</v>
      </c>
    </row>
    <row r="6" spans="1:8">
      <c r="A6" s="4" t="s">
        <v>715</v>
      </c>
      <c r="B6" s="6" t="n">
        <v>268000</v>
      </c>
    </row>
    <row r="7" spans="1:8">
      <c r="A7" s="4" t="s">
        <v>716</v>
      </c>
      <c r="B7" s="6" t="n">
        <v>87</v>
      </c>
    </row>
    <row r="8" spans="1:8">
      <c r="A8" s="4" t="s">
        <v>717</v>
      </c>
      <c r="B8" s="7" t="n">
        <v>109000</v>
      </c>
    </row>
    <row r="9" spans="1:8">
      <c r="A9" s="4" t="s">
        <v>718</v>
      </c>
      <c r="C9" s="7" t="n">
        <v>1100000</v>
      </c>
    </row>
    <row r="10" spans="1:8">
      <c r="A10" s="4" t="s">
        <v>623</v>
      </c>
      <c r="C10" s="6" t="n">
        <v>2</v>
      </c>
    </row>
    <row r="11" spans="1:8">
      <c r="A11" s="4" t="s">
        <v>107</v>
      </c>
    </row>
    <row r="12" spans="1:8">
      <c r="A12" s="3" t="s">
        <v>713</v>
      </c>
    </row>
    <row r="13" spans="1:8">
      <c r="A13" s="4" t="s">
        <v>124</v>
      </c>
      <c r="E13" s="7" t="n">
        <v>1800000</v>
      </c>
    </row>
    <row r="14" spans="1:8">
      <c r="A14" s="4" t="s">
        <v>719</v>
      </c>
      <c r="E14" s="6" t="n">
        <v>92000</v>
      </c>
    </row>
    <row r="15" spans="1:8">
      <c r="A15" s="4" t="s">
        <v>287</v>
      </c>
    </row>
    <row r="16" spans="1:8">
      <c r="A16" s="3" t="s">
        <v>713</v>
      </c>
    </row>
    <row r="17" spans="1:8">
      <c r="A17" s="4" t="s">
        <v>718</v>
      </c>
      <c r="E17" s="7" t="n">
        <v>600000</v>
      </c>
    </row>
    <row r="18" spans="1:8">
      <c r="A18" s="4" t="s">
        <v>720</v>
      </c>
    </row>
    <row r="19" spans="1:8">
      <c r="A19" s="3" t="s">
        <v>713</v>
      </c>
    </row>
    <row r="20" spans="1:8">
      <c r="A20" s="4" t="s">
        <v>124</v>
      </c>
      <c r="D20" s="6" t="n">
        <v>0</v>
      </c>
      <c r="E20" s="6" t="n">
        <v>0</v>
      </c>
      <c r="F20" s="6" t="n">
        <v>0</v>
      </c>
    </row>
    <row r="21" spans="1:8">
      <c r="A21" s="4" t="s">
        <v>721</v>
      </c>
      <c r="D21" s="7" t="n">
        <v>0</v>
      </c>
    </row>
    <row r="22" spans="1:8">
      <c r="A22" s="4" t="s">
        <v>722</v>
      </c>
    </row>
    <row r="23" spans="1:8">
      <c r="A23" s="3" t="s">
        <v>713</v>
      </c>
    </row>
    <row r="24" spans="1:8">
      <c r="A24" s="4" t="s">
        <v>723</v>
      </c>
      <c r="B24" s="4" t="s">
        <v>400</v>
      </c>
    </row>
    <row r="25" spans="1:8">
      <c r="A25" s="4" t="s">
        <v>724</v>
      </c>
    </row>
    <row r="26" spans="1:8">
      <c r="A26" s="3" t="s">
        <v>713</v>
      </c>
    </row>
    <row r="27" spans="1:8">
      <c r="A27" s="4" t="s">
        <v>725</v>
      </c>
      <c r="D27" s="4" t="s">
        <v>449</v>
      </c>
    </row>
    <row r="28" spans="1:8">
      <c r="A28" s="4" t="s">
        <v>726</v>
      </c>
    </row>
    <row r="29" spans="1:8">
      <c r="A29" s="3" t="s">
        <v>713</v>
      </c>
    </row>
    <row r="30" spans="1:8">
      <c r="A30" s="4" t="s">
        <v>727</v>
      </c>
      <c r="D30" s="7" t="n">
        <v>18400000</v>
      </c>
    </row>
    <row r="31" spans="1:8">
      <c r="A31" s="4" t="s">
        <v>728</v>
      </c>
      <c r="D31" s="4" t="s">
        <v>729</v>
      </c>
    </row>
    <row r="32" spans="1:8">
      <c r="A32" s="4" t="s">
        <v>730</v>
      </c>
    </row>
    <row r="33" spans="1:8">
      <c r="A33" s="3" t="s">
        <v>713</v>
      </c>
    </row>
    <row r="34" spans="1:8">
      <c r="A34" s="4" t="s">
        <v>723</v>
      </c>
      <c r="D34" s="4" t="s">
        <v>392</v>
      </c>
    </row>
    <row r="35" spans="1:8">
      <c r="A35" s="4" t="s">
        <v>731</v>
      </c>
    </row>
    <row r="36" spans="1:8">
      <c r="A36" s="3" t="s">
        <v>713</v>
      </c>
    </row>
    <row r="37" spans="1:8">
      <c r="A37" s="4" t="s">
        <v>723</v>
      </c>
      <c r="D37" s="4" t="s">
        <v>449</v>
      </c>
    </row>
    <row r="38" spans="1:8">
      <c r="A38" s="4" t="s">
        <v>732</v>
      </c>
    </row>
    <row r="39" spans="1:8">
      <c r="A39" s="3" t="s">
        <v>713</v>
      </c>
    </row>
    <row r="40" spans="1:8">
      <c r="A40" s="4" t="s">
        <v>124</v>
      </c>
      <c r="D40" s="7" t="n">
        <v>5800000</v>
      </c>
      <c r="E40" s="7" t="n">
        <v>3000000</v>
      </c>
      <c r="F40" s="7" t="n">
        <v>2600000</v>
      </c>
    </row>
    <row r="41" spans="1:8">
      <c r="A41" s="4" t="s">
        <v>733</v>
      </c>
    </row>
    <row r="42" spans="1:8">
      <c r="A42" s="3" t="s">
        <v>713</v>
      </c>
    </row>
    <row r="43" spans="1:8">
      <c r="A43" s="4" t="s">
        <v>734</v>
      </c>
      <c r="G43" s="6" t="n">
        <v>4000000</v>
      </c>
    </row>
    <row r="44" spans="1:8">
      <c r="A44" s="4" t="s">
        <v>735</v>
      </c>
      <c r="D44" s="4" t="s">
        <v>736</v>
      </c>
    </row>
    <row r="45" spans="1:8">
      <c r="A45" s="4" t="s">
        <v>737</v>
      </c>
    </row>
    <row r="46" spans="1:8">
      <c r="A46" s="3" t="s">
        <v>713</v>
      </c>
    </row>
    <row r="47" spans="1:8">
      <c r="A47" s="4" t="s">
        <v>734</v>
      </c>
      <c r="H47" s="6" t="n">
        <v>7900000</v>
      </c>
    </row>
    <row r="48" spans="1:8">
      <c r="A48" s="4" t="s">
        <v>735</v>
      </c>
      <c r="D48" s="4" t="s">
        <v>738</v>
      </c>
    </row>
    <row r="49" spans="1:8">
      <c r="A49" s="4" t="s">
        <v>739</v>
      </c>
    </row>
    <row r="50" spans="1:8">
      <c r="A50" s="3" t="s">
        <v>713</v>
      </c>
    </row>
    <row r="51" spans="1:8">
      <c r="A51" s="4" t="s">
        <v>740</v>
      </c>
      <c r="D51" s="6" t="n">
        <v>2005</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1</v>
      </c>
      <c r="B1" s="2" t="s">
        <v>1</v>
      </c>
    </row>
    <row r="2" spans="1:4">
      <c r="B2" s="2" t="s">
        <v>2</v>
      </c>
      <c r="C2" s="2" t="s">
        <v>30</v>
      </c>
      <c r="D2" s="2" t="s">
        <v>31</v>
      </c>
    </row>
    <row r="3" spans="1:4">
      <c r="A3" s="3" t="s">
        <v>742</v>
      </c>
    </row>
    <row r="4" spans="1:4">
      <c r="A4" s="4" t="s">
        <v>743</v>
      </c>
      <c r="B4" s="6" t="n">
        <v>57</v>
      </c>
      <c r="C4" s="6" t="n">
        <v>180</v>
      </c>
      <c r="D4" s="6" t="n">
        <v>247</v>
      </c>
    </row>
    <row r="5" spans="1:4">
      <c r="A5" s="4" t="s">
        <v>744</v>
      </c>
      <c r="B5" s="6" t="n">
        <v>-32</v>
      </c>
      <c r="C5" s="6" t="n">
        <v>-105</v>
      </c>
      <c r="D5" s="6" t="n">
        <v>-67</v>
      </c>
    </row>
    <row r="6" spans="1:4">
      <c r="A6" s="4" t="s">
        <v>745</v>
      </c>
      <c r="C6" s="6" t="n">
        <v>-18</v>
      </c>
    </row>
    <row r="7" spans="1:4">
      <c r="A7" s="4" t="s">
        <v>746</v>
      </c>
      <c r="B7" s="6" t="n">
        <v>25</v>
      </c>
      <c r="C7" s="6" t="n">
        <v>57</v>
      </c>
      <c r="D7" s="6" t="n">
        <v>180</v>
      </c>
    </row>
    <row r="8" spans="1:4">
      <c r="A8" s="3" t="s">
        <v>747</v>
      </c>
    </row>
    <row r="9" spans="1:4">
      <c r="A9" s="4" t="s">
        <v>748</v>
      </c>
      <c r="B9" s="8" t="n">
        <v>11.69</v>
      </c>
      <c r="C9" s="8" t="n">
        <v>11.57</v>
      </c>
      <c r="D9" s="8" t="n">
        <v>10.87</v>
      </c>
    </row>
    <row r="10" spans="1:4">
      <c r="A10" s="4" t="s">
        <v>749</v>
      </c>
      <c r="B10" s="9" t="n">
        <v>11.78</v>
      </c>
      <c r="C10" s="9" t="n">
        <v>11.61</v>
      </c>
      <c r="D10" s="9" t="n">
        <v>8.98</v>
      </c>
    </row>
    <row r="11" spans="1:4">
      <c r="A11" s="4" t="s">
        <v>750</v>
      </c>
      <c r="C11" s="6" t="n">
        <v>11</v>
      </c>
    </row>
    <row r="12" spans="1:4">
      <c r="A12" s="4" t="s">
        <v>751</v>
      </c>
      <c r="B12" s="8" t="n">
        <v>11.58</v>
      </c>
      <c r="C12" s="8" t="n">
        <v>11.69</v>
      </c>
      <c r="D12" s="8" t="n">
        <v>11.57</v>
      </c>
    </row>
    <row r="13" spans="1:4">
      <c r="A13" s="3" t="s">
        <v>752</v>
      </c>
    </row>
    <row r="14" spans="1:4">
      <c r="A14" s="4" t="s">
        <v>753</v>
      </c>
      <c r="B14" s="7" t="n">
        <v>359</v>
      </c>
      <c r="C14" s="7" t="n">
        <v>1029</v>
      </c>
      <c r="D14" s="7" t="n">
        <v>573</v>
      </c>
    </row>
    <row r="15" spans="1:4">
      <c r="A15" s="4" t="s">
        <v>739</v>
      </c>
    </row>
    <row r="16" spans="1:4">
      <c r="A16" s="3" t="s">
        <v>742</v>
      </c>
    </row>
    <row r="17" spans="1:4">
      <c r="A17" s="4" t="s">
        <v>743</v>
      </c>
      <c r="B17" s="6" t="n">
        <v>22</v>
      </c>
      <c r="C17" s="6" t="n">
        <v>97</v>
      </c>
      <c r="D17" s="6" t="n">
        <v>154</v>
      </c>
    </row>
    <row r="18" spans="1:4">
      <c r="A18" s="4" t="s">
        <v>744</v>
      </c>
      <c r="B18" s="6" t="n">
        <v>-22</v>
      </c>
      <c r="C18" s="6" t="n">
        <v>-57</v>
      </c>
      <c r="D18" s="6" t="n">
        <v>-57</v>
      </c>
    </row>
    <row r="19" spans="1:4">
      <c r="A19" s="4" t="s">
        <v>745</v>
      </c>
      <c r="C19" s="6" t="n">
        <v>-18</v>
      </c>
    </row>
    <row r="20" spans="1:4">
      <c r="A20" s="4" t="s">
        <v>746</v>
      </c>
      <c r="B20" s="6" t="n">
        <v>0</v>
      </c>
      <c r="C20" s="6" t="n">
        <v>22</v>
      </c>
      <c r="D20" s="6" t="n">
        <v>97</v>
      </c>
    </row>
    <row r="21" spans="1:4">
      <c r="A21" s="4" t="s">
        <v>737</v>
      </c>
    </row>
    <row r="22" spans="1:4">
      <c r="A22" s="3" t="s">
        <v>742</v>
      </c>
    </row>
    <row r="23" spans="1:4">
      <c r="A23" s="4" t="s">
        <v>743</v>
      </c>
      <c r="B23" s="6" t="n">
        <v>35</v>
      </c>
      <c r="C23" s="6" t="n">
        <v>83</v>
      </c>
      <c r="D23" s="6" t="n">
        <v>93</v>
      </c>
    </row>
    <row r="24" spans="1:4">
      <c r="A24" s="4" t="s">
        <v>744</v>
      </c>
      <c r="B24" s="6" t="n">
        <v>-10</v>
      </c>
      <c r="C24" s="6" t="n">
        <v>-48</v>
      </c>
      <c r="D24" s="6" t="n">
        <v>-10</v>
      </c>
    </row>
    <row r="25" spans="1:4">
      <c r="A25" s="4" t="s">
        <v>745</v>
      </c>
      <c r="C25" s="6" t="n">
        <v>0</v>
      </c>
    </row>
    <row r="26" spans="1:4">
      <c r="A26" s="4" t="s">
        <v>746</v>
      </c>
      <c r="B26" s="6" t="n">
        <v>25</v>
      </c>
      <c r="C26" s="6" t="n">
        <v>35</v>
      </c>
      <c r="D26" s="6" t="n">
        <v>8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7"/>
  </cols>
  <sheetData>
    <row r="1" spans="1:2">
      <c r="A1" s="1" t="s">
        <v>754</v>
      </c>
      <c r="B1" s="2" t="s">
        <v>1</v>
      </c>
    </row>
    <row r="2" spans="1:2">
      <c r="B2" s="2" t="s">
        <v>612</v>
      </c>
    </row>
    <row r="3" spans="1:2">
      <c r="A3" s="3" t="s">
        <v>755</v>
      </c>
    </row>
    <row r="4" spans="1:2">
      <c r="A4" s="4" t="s">
        <v>756</v>
      </c>
      <c r="B4" s="8" t="n">
        <v>9.130000000000001</v>
      </c>
    </row>
    <row r="5" spans="1:2">
      <c r="A5" s="4" t="s">
        <v>757</v>
      </c>
      <c r="B5" s="8" t="n">
        <v>14.45</v>
      </c>
    </row>
    <row r="6" spans="1:2">
      <c r="A6" s="4" t="s">
        <v>758</v>
      </c>
      <c r="B6" s="6" t="n">
        <v>25</v>
      </c>
    </row>
    <row r="7" spans="1:2">
      <c r="A7" s="4" t="s">
        <v>759</v>
      </c>
      <c r="B7" s="4" t="s">
        <v>760</v>
      </c>
    </row>
    <row r="8" spans="1:2">
      <c r="A8" s="4" t="s">
        <v>761</v>
      </c>
      <c r="B8" s="8" t="n">
        <v>11.58</v>
      </c>
    </row>
    <row r="9" spans="1:2">
      <c r="A9" s="4" t="s">
        <v>762</v>
      </c>
      <c r="B9" s="7" t="n">
        <v>34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3</v>
      </c>
      <c r="B1" s="2" t="s">
        <v>1</v>
      </c>
    </row>
    <row r="2" spans="1:4">
      <c r="B2" s="2" t="s">
        <v>2</v>
      </c>
      <c r="C2" s="2" t="s">
        <v>30</v>
      </c>
      <c r="D2" s="2" t="s">
        <v>31</v>
      </c>
    </row>
    <row r="3" spans="1:4">
      <c r="A3" s="3" t="s">
        <v>764</v>
      </c>
    </row>
    <row r="4" spans="1:4">
      <c r="A4" s="4" t="s">
        <v>765</v>
      </c>
      <c r="B4" s="6" t="n">
        <v>982</v>
      </c>
      <c r="C4" s="6" t="n">
        <v>811</v>
      </c>
      <c r="D4" s="6" t="n">
        <v>38</v>
      </c>
    </row>
    <row r="5" spans="1:4">
      <c r="A5" s="4" t="s">
        <v>766</v>
      </c>
      <c r="B5" s="6" t="n">
        <v>556</v>
      </c>
      <c r="C5" s="6" t="n">
        <v>528</v>
      </c>
      <c r="D5" s="6" t="n">
        <v>904</v>
      </c>
    </row>
    <row r="6" spans="1:4">
      <c r="A6" s="4" t="s">
        <v>767</v>
      </c>
      <c r="B6" s="6" t="n">
        <v>-186</v>
      </c>
      <c r="C6" s="6" t="n">
        <v>-273</v>
      </c>
      <c r="D6" s="6" t="n">
        <v>-109</v>
      </c>
    </row>
    <row r="7" spans="1:4">
      <c r="A7" s="4" t="s">
        <v>768</v>
      </c>
      <c r="B7" s="6" t="n">
        <v>-59</v>
      </c>
      <c r="C7" s="6" t="n">
        <v>-84</v>
      </c>
      <c r="D7" s="6" t="n">
        <v>-22</v>
      </c>
    </row>
    <row r="8" spans="1:4">
      <c r="A8" s="4" t="s">
        <v>769</v>
      </c>
      <c r="B8" s="6" t="n">
        <v>1293</v>
      </c>
      <c r="C8" s="6" t="n">
        <v>982</v>
      </c>
      <c r="D8" s="6" t="n">
        <v>811</v>
      </c>
    </row>
    <row r="9" spans="1:4">
      <c r="A9" s="3" t="s">
        <v>770</v>
      </c>
    </row>
    <row r="10" spans="1:4">
      <c r="A10" s="4" t="s">
        <v>771</v>
      </c>
      <c r="B10" s="8" t="n">
        <v>18.55</v>
      </c>
      <c r="C10" s="8" t="n">
        <v>16.89</v>
      </c>
      <c r="D10" s="8" t="n">
        <v>12.11</v>
      </c>
    </row>
    <row r="11" spans="1:4">
      <c r="A11" s="4" t="s">
        <v>772</v>
      </c>
      <c r="B11" s="9" t="n">
        <v>24.01</v>
      </c>
      <c r="C11" s="9" t="n">
        <v>20.18</v>
      </c>
      <c r="D11" s="9" t="n">
        <v>16.72</v>
      </c>
    </row>
    <row r="12" spans="1:4">
      <c r="A12" s="4" t="s">
        <v>773</v>
      </c>
      <c r="B12" s="9" t="n">
        <v>18.28</v>
      </c>
      <c r="C12" s="9" t="n">
        <v>17.37</v>
      </c>
      <c r="D12" s="9" t="n">
        <v>14.15</v>
      </c>
    </row>
    <row r="13" spans="1:4">
      <c r="A13" s="4" t="s">
        <v>774</v>
      </c>
      <c r="B13" s="9" t="n">
        <v>19.37</v>
      </c>
      <c r="C13" s="9" t="n">
        <v>18.38</v>
      </c>
      <c r="D13" s="9" t="n">
        <v>15.43</v>
      </c>
    </row>
    <row r="14" spans="1:4">
      <c r="A14" s="4" t="s">
        <v>775</v>
      </c>
      <c r="B14" s="8" t="n">
        <v>20.89</v>
      </c>
      <c r="C14" s="8" t="n">
        <v>18.55</v>
      </c>
      <c r="D14" s="8" t="n">
        <v>16.89</v>
      </c>
    </row>
    <row r="15" spans="1:4">
      <c r="A15" s="3" t="s">
        <v>776</v>
      </c>
    </row>
    <row r="16" spans="1:4">
      <c r="A16" s="4" t="s">
        <v>777</v>
      </c>
      <c r="B16" s="7" t="n">
        <v>4580</v>
      </c>
      <c r="C16" s="7" t="n">
        <v>5624</v>
      </c>
      <c r="D16" s="7" t="n">
        <v>209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21"/>
  </cols>
  <sheetData>
    <row r="1" spans="1:2">
      <c r="A1" s="1" t="s">
        <v>778</v>
      </c>
      <c r="B1" s="2" t="s">
        <v>403</v>
      </c>
    </row>
    <row r="2" spans="1:2">
      <c r="B2" s="2" t="s">
        <v>358</v>
      </c>
    </row>
    <row r="3" spans="1:2">
      <c r="A3" s="4" t="s">
        <v>779</v>
      </c>
    </row>
    <row r="4" spans="1:2">
      <c r="A4" s="3" t="s">
        <v>780</v>
      </c>
    </row>
    <row r="5" spans="1:2">
      <c r="A5" s="4" t="s">
        <v>781</v>
      </c>
      <c r="B5" s="10" t="n">
        <v>7.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21"/>
  </cols>
  <sheetData>
    <row r="1" spans="1:2">
      <c r="A1" s="1" t="s">
        <v>782</v>
      </c>
      <c r="B1" s="2" t="s">
        <v>505</v>
      </c>
    </row>
    <row r="2" spans="1:2">
      <c r="A2" s="3" t="s">
        <v>783</v>
      </c>
    </row>
    <row r="3" spans="1:2">
      <c r="A3" s="4" t="s">
        <v>784</v>
      </c>
      <c r="B3" s="7" t="n">
        <v>837</v>
      </c>
    </row>
    <row r="4" spans="1:2">
      <c r="A4" s="4" t="s">
        <v>785</v>
      </c>
      <c r="B4" s="6" t="n">
        <v>594</v>
      </c>
    </row>
    <row r="5" spans="1:2">
      <c r="A5" s="4" t="s">
        <v>786</v>
      </c>
      <c r="B5" s="6" t="n">
        <v>351</v>
      </c>
    </row>
    <row r="6" spans="1:2">
      <c r="A6" s="4" t="s">
        <v>787</v>
      </c>
      <c r="B6" s="6" t="n">
        <v>67</v>
      </c>
    </row>
    <row r="7" spans="1:2">
      <c r="A7" s="4" t="s">
        <v>788</v>
      </c>
      <c r="B7" s="6" t="n">
        <v>0</v>
      </c>
    </row>
    <row r="8" spans="1:2">
      <c r="A8" s="4" t="s">
        <v>789</v>
      </c>
      <c r="B8" s="6" t="n">
        <v>0</v>
      </c>
    </row>
    <row r="9" spans="1:2">
      <c r="A9" s="4" t="s">
        <v>790</v>
      </c>
      <c r="B9" s="6" t="n">
        <v>1849</v>
      </c>
    </row>
    <row r="10" spans="1:2">
      <c r="A10" s="4" t="s">
        <v>791</v>
      </c>
      <c r="B10" s="6" t="n">
        <v>106</v>
      </c>
    </row>
    <row r="11" spans="1:2">
      <c r="A11" s="4" t="s">
        <v>792</v>
      </c>
      <c r="B11" s="6" t="n">
        <v>36</v>
      </c>
    </row>
    <row r="12" spans="1:2">
      <c r="A12" s="4" t="s">
        <v>793</v>
      </c>
      <c r="B12" s="6" t="n">
        <v>25</v>
      </c>
    </row>
    <row r="13" spans="1:2">
      <c r="A13" s="4" t="s">
        <v>794</v>
      </c>
      <c r="B13" s="6" t="n">
        <v>7</v>
      </c>
    </row>
    <row r="14" spans="1:2">
      <c r="A14" s="4" t="s">
        <v>795</v>
      </c>
      <c r="B14" s="6" t="n">
        <v>0</v>
      </c>
    </row>
    <row r="15" spans="1:2">
      <c r="A15" s="4" t="s">
        <v>796</v>
      </c>
      <c r="B15" s="6" t="n">
        <v>0</v>
      </c>
    </row>
    <row r="16" spans="1:2">
      <c r="A16" s="4" t="s">
        <v>797</v>
      </c>
      <c r="B16" s="6" t="n">
        <v>174</v>
      </c>
    </row>
    <row r="17" spans="1:2">
      <c r="A17" s="4" t="s">
        <v>798</v>
      </c>
      <c r="B17" s="6" t="n">
        <v>943</v>
      </c>
    </row>
    <row r="18" spans="1:2">
      <c r="A18" s="4" t="s">
        <v>799</v>
      </c>
      <c r="B18" s="6" t="n">
        <v>630</v>
      </c>
    </row>
    <row r="19" spans="1:2">
      <c r="A19" s="4" t="s">
        <v>800</v>
      </c>
      <c r="B19" s="6" t="n">
        <v>376</v>
      </c>
    </row>
    <row r="20" spans="1:2">
      <c r="A20" s="4" t="s">
        <v>801</v>
      </c>
      <c r="B20" s="6" t="n">
        <v>74</v>
      </c>
    </row>
    <row r="21" spans="1:2">
      <c r="A21" s="4" t="s">
        <v>802</v>
      </c>
      <c r="B21" s="6" t="n">
        <v>0</v>
      </c>
    </row>
    <row r="22" spans="1:2">
      <c r="A22" s="4" t="s">
        <v>803</v>
      </c>
      <c r="B22" s="6" t="n">
        <v>0</v>
      </c>
    </row>
    <row r="23" spans="1:2">
      <c r="A23" s="4" t="s">
        <v>804</v>
      </c>
      <c r="B23" s="6" t="n">
        <v>2023</v>
      </c>
    </row>
    <row r="24" spans="1:2">
      <c r="A24" s="3" t="s">
        <v>805</v>
      </c>
    </row>
    <row r="25" spans="1:2">
      <c r="A25" s="4" t="s">
        <v>806</v>
      </c>
      <c r="B25" s="6" t="n">
        <v>7970</v>
      </c>
    </row>
    <row r="26" spans="1:2">
      <c r="A26" s="4" t="s">
        <v>807</v>
      </c>
      <c r="B26" s="6" t="n">
        <v>6031</v>
      </c>
    </row>
    <row r="27" spans="1:2">
      <c r="A27" s="4" t="s">
        <v>808</v>
      </c>
      <c r="B27" s="6" t="n">
        <v>3691</v>
      </c>
    </row>
    <row r="28" spans="1:2">
      <c r="A28" s="4" t="s">
        <v>809</v>
      </c>
      <c r="B28" s="6" t="n">
        <v>1914</v>
      </c>
    </row>
    <row r="29" spans="1:2">
      <c r="A29" s="4" t="s">
        <v>810</v>
      </c>
      <c r="B29" s="6" t="n">
        <v>606</v>
      </c>
    </row>
    <row r="30" spans="1:2">
      <c r="A30" s="4" t="s">
        <v>811</v>
      </c>
      <c r="B30" s="6" t="n">
        <v>0</v>
      </c>
    </row>
    <row r="31" spans="1:2">
      <c r="A31" s="4" t="s">
        <v>812</v>
      </c>
      <c r="B31" s="6" t="n">
        <v>20212</v>
      </c>
    </row>
    <row r="32" spans="1:2">
      <c r="A32" s="4" t="s">
        <v>813</v>
      </c>
      <c r="B32" s="6" t="n">
        <v>8913</v>
      </c>
    </row>
    <row r="33" spans="1:2">
      <c r="A33" s="4" t="s">
        <v>814</v>
      </c>
      <c r="B33" s="6" t="n">
        <v>6661</v>
      </c>
    </row>
    <row r="34" spans="1:2">
      <c r="A34" s="4" t="s">
        <v>815</v>
      </c>
      <c r="B34" s="6" t="n">
        <v>4067</v>
      </c>
    </row>
    <row r="35" spans="1:2">
      <c r="A35" s="4" t="s">
        <v>816</v>
      </c>
      <c r="B35" s="6" t="n">
        <v>1988</v>
      </c>
    </row>
    <row r="36" spans="1:2">
      <c r="A36" s="4" t="s">
        <v>817</v>
      </c>
      <c r="B36" s="6" t="n">
        <v>606</v>
      </c>
    </row>
    <row r="37" spans="1:2">
      <c r="A37" s="4" t="s">
        <v>818</v>
      </c>
      <c r="B37" s="6" t="n">
        <v>0</v>
      </c>
    </row>
    <row r="38" spans="1:2">
      <c r="A38" s="4" t="s">
        <v>819</v>
      </c>
      <c r="B38" s="6" t="n">
        <v>22235</v>
      </c>
    </row>
    <row r="39" spans="1:2">
      <c r="A39" s="4" t="s">
        <v>820</v>
      </c>
    </row>
    <row r="40" spans="1:2">
      <c r="A40" s="3" t="s">
        <v>805</v>
      </c>
    </row>
    <row r="41" spans="1:2">
      <c r="A41" s="4" t="s">
        <v>806</v>
      </c>
      <c r="B41" s="6" t="n">
        <v>7886</v>
      </c>
    </row>
    <row r="42" spans="1:2">
      <c r="A42" s="4" t="s">
        <v>807</v>
      </c>
      <c r="B42" s="6" t="n">
        <v>6031</v>
      </c>
    </row>
    <row r="43" spans="1:2">
      <c r="A43" s="4" t="s">
        <v>808</v>
      </c>
      <c r="B43" s="6" t="n">
        <v>3691</v>
      </c>
    </row>
    <row r="44" spans="1:2">
      <c r="A44" s="4" t="s">
        <v>809</v>
      </c>
      <c r="B44" s="6" t="n">
        <v>1914</v>
      </c>
    </row>
    <row r="45" spans="1:2">
      <c r="A45" s="4" t="s">
        <v>810</v>
      </c>
      <c r="B45" s="6" t="n">
        <v>606</v>
      </c>
    </row>
    <row r="46" spans="1:2">
      <c r="A46" s="4" t="s">
        <v>811</v>
      </c>
      <c r="B46" s="6" t="n">
        <v>0</v>
      </c>
    </row>
    <row r="47" spans="1:2">
      <c r="A47" s="4" t="s">
        <v>812</v>
      </c>
      <c r="B47" s="6" t="n">
        <v>20128</v>
      </c>
    </row>
    <row r="48" spans="1:2">
      <c r="A48" s="4" t="s">
        <v>446</v>
      </c>
    </row>
    <row r="49" spans="1:2">
      <c r="A49" s="3" t="s">
        <v>805</v>
      </c>
    </row>
    <row r="50" spans="1:2">
      <c r="A50" s="4" t="s">
        <v>806</v>
      </c>
      <c r="B50" s="6" t="n">
        <v>84</v>
      </c>
    </row>
    <row r="51" spans="1:2">
      <c r="A51" s="4" t="s">
        <v>807</v>
      </c>
      <c r="B51" s="6" t="n">
        <v>0</v>
      </c>
    </row>
    <row r="52" spans="1:2">
      <c r="A52" s="4" t="s">
        <v>808</v>
      </c>
      <c r="B52" s="6" t="n">
        <v>0</v>
      </c>
    </row>
    <row r="53" spans="1:2">
      <c r="A53" s="4" t="s">
        <v>809</v>
      </c>
      <c r="B53" s="6" t="n">
        <v>0</v>
      </c>
    </row>
    <row r="54" spans="1:2">
      <c r="A54" s="4" t="s">
        <v>810</v>
      </c>
      <c r="B54" s="6" t="n">
        <v>0</v>
      </c>
    </row>
    <row r="55" spans="1:2">
      <c r="A55" s="4" t="s">
        <v>811</v>
      </c>
      <c r="B55" s="6" t="n">
        <v>0</v>
      </c>
    </row>
    <row r="56" spans="1:2">
      <c r="A56" s="4" t="s">
        <v>812</v>
      </c>
      <c r="B56" s="7" t="n">
        <v>8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21</v>
      </c>
      <c r="B1" s="2" t="s">
        <v>1</v>
      </c>
    </row>
    <row r="2" spans="1:4">
      <c r="B2" s="2" t="s">
        <v>2</v>
      </c>
      <c r="C2" s="2" t="s">
        <v>30</v>
      </c>
      <c r="D2" s="2" t="s">
        <v>31</v>
      </c>
    </row>
    <row r="3" spans="1:4">
      <c r="A3" s="3" t="s">
        <v>822</v>
      </c>
    </row>
    <row r="4" spans="1:4">
      <c r="A4" s="4" t="s">
        <v>823</v>
      </c>
      <c r="B4" s="7" t="n">
        <v>6700000</v>
      </c>
      <c r="C4" s="7" t="n">
        <v>5600000</v>
      </c>
      <c r="D4" s="7" t="n">
        <v>5300000</v>
      </c>
    </row>
    <row r="5" spans="1:4">
      <c r="A5" s="4" t="s">
        <v>824</v>
      </c>
      <c r="B5" s="6" t="n">
        <v>15300000</v>
      </c>
    </row>
    <row r="6" spans="1:4">
      <c r="A6" s="4" t="s">
        <v>825</v>
      </c>
      <c r="B6" s="6" t="n">
        <v>9600000</v>
      </c>
    </row>
    <row r="7" spans="1:4">
      <c r="A7" s="4" t="s">
        <v>826</v>
      </c>
      <c r="B7" s="6" t="n">
        <v>4500000</v>
      </c>
    </row>
    <row r="8" spans="1:4">
      <c r="A8" s="4" t="s">
        <v>827</v>
      </c>
      <c r="B8" s="6" t="n">
        <v>1100000</v>
      </c>
    </row>
    <row r="9" spans="1:4">
      <c r="A9" s="4" t="s">
        <v>828</v>
      </c>
      <c r="B9" s="6" t="n">
        <v>100000</v>
      </c>
    </row>
    <row r="10" spans="1:4">
      <c r="A10" s="4" t="s">
        <v>829</v>
      </c>
      <c r="B10" s="6" t="n">
        <v>0</v>
      </c>
    </row>
    <row r="11" spans="1:4">
      <c r="A11" s="4" t="s">
        <v>830</v>
      </c>
      <c r="B11" s="6" t="n">
        <v>3200000</v>
      </c>
    </row>
    <row r="12" spans="1:4">
      <c r="A12" s="4" t="s">
        <v>831</v>
      </c>
      <c r="B12" s="7" t="n">
        <v>500000</v>
      </c>
    </row>
    <row r="13" spans="1:4">
      <c r="A13" s="4" t="s">
        <v>832</v>
      </c>
      <c r="B13" s="4" t="s">
        <v>833</v>
      </c>
    </row>
    <row r="14" spans="1:4">
      <c r="A14" s="4" t="s">
        <v>834</v>
      </c>
      <c r="B14" s="7" t="n">
        <v>46300000</v>
      </c>
    </row>
    <row r="15" spans="1:4">
      <c r="A15" s="4" t="s">
        <v>835</v>
      </c>
      <c r="B15" s="7" t="n">
        <v>19800000</v>
      </c>
    </row>
    <row r="16" spans="1:4">
      <c r="A16" s="4" t="s">
        <v>390</v>
      </c>
    </row>
    <row r="17" spans="1:4">
      <c r="A17" s="3" t="s">
        <v>822</v>
      </c>
    </row>
    <row r="18" spans="1:4">
      <c r="A18" s="4" t="s">
        <v>836</v>
      </c>
      <c r="B18" s="4" t="s">
        <v>369</v>
      </c>
    </row>
    <row r="19" spans="1:4">
      <c r="A19" s="4" t="s">
        <v>837</v>
      </c>
      <c r="B19" s="4" t="s">
        <v>838</v>
      </c>
    </row>
    <row r="20" spans="1:4">
      <c r="A20" s="4" t="s">
        <v>839</v>
      </c>
      <c r="B20" s="4" t="s">
        <v>652</v>
      </c>
    </row>
    <row r="21" spans="1:4">
      <c r="A21" s="4" t="s">
        <v>840</v>
      </c>
      <c r="B21" s="4" t="s">
        <v>373</v>
      </c>
    </row>
    <row r="22" spans="1:4">
      <c r="A22" s="4" t="s">
        <v>397</v>
      </c>
    </row>
    <row r="23" spans="1:4">
      <c r="A23" s="3" t="s">
        <v>822</v>
      </c>
    </row>
    <row r="24" spans="1:4">
      <c r="A24" s="4" t="s">
        <v>836</v>
      </c>
      <c r="B24" s="4" t="s">
        <v>371</v>
      </c>
    </row>
    <row r="25" spans="1:4">
      <c r="A25" s="4" t="s">
        <v>837</v>
      </c>
      <c r="B25" s="4" t="s">
        <v>395</v>
      </c>
    </row>
    <row r="26" spans="1:4">
      <c r="A26" s="4" t="s">
        <v>839</v>
      </c>
      <c r="B26" s="4" t="s">
        <v>841</v>
      </c>
    </row>
    <row r="27" spans="1:4">
      <c r="A27" s="4" t="s">
        <v>840</v>
      </c>
      <c r="B27" s="4" t="s">
        <v>84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2</v>
      </c>
      <c r="B1" s="2" t="s">
        <v>403</v>
      </c>
      <c r="J1" s="2" t="s">
        <v>1</v>
      </c>
    </row>
    <row r="2" spans="1:12">
      <c r="B2" s="2" t="s">
        <v>2</v>
      </c>
      <c r="C2" s="2" t="s">
        <v>404</v>
      </c>
      <c r="D2" s="2" t="s">
        <v>4</v>
      </c>
      <c r="E2" s="2" t="s">
        <v>405</v>
      </c>
      <c r="F2" s="2" t="s">
        <v>30</v>
      </c>
      <c r="G2" s="2" t="s">
        <v>406</v>
      </c>
      <c r="H2" s="2" t="s">
        <v>407</v>
      </c>
      <c r="I2" s="2" t="s">
        <v>408</v>
      </c>
      <c r="J2" s="2" t="s">
        <v>2</v>
      </c>
      <c r="K2" s="2" t="s">
        <v>30</v>
      </c>
      <c r="L2" s="2" t="s">
        <v>31</v>
      </c>
    </row>
    <row r="3" spans="1:12">
      <c r="A3" s="3" t="s">
        <v>843</v>
      </c>
    </row>
    <row r="4" spans="1:12">
      <c r="A4" s="4" t="s">
        <v>33</v>
      </c>
      <c r="B4" s="7" t="n">
        <v>327699</v>
      </c>
      <c r="C4" s="7" t="n">
        <v>341575</v>
      </c>
      <c r="D4" s="7" t="n">
        <v>337353</v>
      </c>
      <c r="E4" s="7" t="n">
        <v>312611</v>
      </c>
      <c r="F4" s="7" t="n">
        <v>318739</v>
      </c>
      <c r="G4" s="7" t="n">
        <v>313810</v>
      </c>
      <c r="H4" s="7" t="n">
        <v>302758</v>
      </c>
      <c r="I4" s="7" t="n">
        <v>282024</v>
      </c>
      <c r="J4" s="7" t="n">
        <v>1319238</v>
      </c>
      <c r="K4" s="7" t="n">
        <v>1217331</v>
      </c>
      <c r="L4" s="7" t="n">
        <v>1073728</v>
      </c>
    </row>
    <row r="5" spans="1:12">
      <c r="A5" s="4" t="s">
        <v>35</v>
      </c>
      <c r="B5" s="7" t="n">
        <v>103515</v>
      </c>
      <c r="C5" s="7" t="n">
        <v>109821</v>
      </c>
      <c r="D5" s="7" t="n">
        <v>106038</v>
      </c>
      <c r="E5" s="7" t="n">
        <v>94740</v>
      </c>
      <c r="F5" s="7" t="n">
        <v>98378</v>
      </c>
      <c r="G5" s="7" t="n">
        <v>98291</v>
      </c>
      <c r="H5" s="7" t="n">
        <v>94386</v>
      </c>
      <c r="I5" s="7" t="n">
        <v>83526</v>
      </c>
      <c r="J5" s="6" t="n">
        <v>414114</v>
      </c>
      <c r="K5" s="6" t="n">
        <v>374581</v>
      </c>
      <c r="L5" s="6" t="n">
        <v>344376</v>
      </c>
    </row>
    <row r="6" spans="1:12">
      <c r="A6" s="4" t="s">
        <v>844</v>
      </c>
      <c r="J6" s="6" t="n">
        <v>342442</v>
      </c>
      <c r="K6" s="6" t="n">
        <v>326624</v>
      </c>
      <c r="L6" s="6" t="n">
        <v>333447</v>
      </c>
    </row>
    <row r="7" spans="1:12">
      <c r="A7" s="4" t="s">
        <v>43</v>
      </c>
      <c r="J7" s="6" t="n">
        <v>71672</v>
      </c>
      <c r="K7" s="6" t="n">
        <v>47957</v>
      </c>
      <c r="L7" s="6" t="n">
        <v>10929</v>
      </c>
    </row>
    <row r="8" spans="1:12">
      <c r="A8" s="4" t="s">
        <v>845</v>
      </c>
    </row>
    <row r="9" spans="1:12">
      <c r="A9" s="3" t="s">
        <v>843</v>
      </c>
    </row>
    <row r="10" spans="1:12">
      <c r="A10" s="4" t="s">
        <v>33</v>
      </c>
      <c r="J10" s="6" t="n">
        <v>1265167</v>
      </c>
      <c r="K10" s="6" t="n">
        <v>1170636</v>
      </c>
      <c r="L10" s="6" t="n">
        <v>1025286</v>
      </c>
    </row>
    <row r="11" spans="1:12">
      <c r="A11" s="4" t="s">
        <v>846</v>
      </c>
    </row>
    <row r="12" spans="1:12">
      <c r="A12" s="3" t="s">
        <v>843</v>
      </c>
    </row>
    <row r="13" spans="1:12">
      <c r="A13" s="4" t="s">
        <v>33</v>
      </c>
      <c r="J13" s="6" t="n">
        <v>54071</v>
      </c>
      <c r="K13" s="6" t="n">
        <v>46695</v>
      </c>
      <c r="L13" s="6" t="n">
        <v>48442</v>
      </c>
    </row>
    <row r="14" spans="1:12">
      <c r="A14" s="4" t="s">
        <v>847</v>
      </c>
    </row>
    <row r="15" spans="1:12">
      <c r="A15" s="3" t="s">
        <v>843</v>
      </c>
    </row>
    <row r="16" spans="1:12">
      <c r="A16" s="4" t="s">
        <v>33</v>
      </c>
      <c r="J16" s="6" t="n">
        <v>895942</v>
      </c>
      <c r="K16" s="6" t="n">
        <v>842469</v>
      </c>
      <c r="L16" s="6" t="n">
        <v>739362</v>
      </c>
    </row>
    <row r="17" spans="1:12">
      <c r="A17" s="4" t="s">
        <v>35</v>
      </c>
      <c r="J17" s="6" t="n">
        <v>261721</v>
      </c>
      <c r="K17" s="6" t="n">
        <v>243085</v>
      </c>
      <c r="L17" s="6" t="n">
        <v>219360</v>
      </c>
    </row>
    <row r="18" spans="1:12">
      <c r="A18" s="4" t="s">
        <v>848</v>
      </c>
    </row>
    <row r="19" spans="1:12">
      <c r="A19" s="3" t="s">
        <v>843</v>
      </c>
    </row>
    <row r="20" spans="1:12">
      <c r="A20" s="4" t="s">
        <v>33</v>
      </c>
      <c r="J20" s="6" t="n">
        <v>873609</v>
      </c>
      <c r="K20" s="6" t="n">
        <v>823311</v>
      </c>
      <c r="L20" s="6" t="n">
        <v>720179</v>
      </c>
    </row>
    <row r="21" spans="1:12">
      <c r="A21" s="4" t="s">
        <v>849</v>
      </c>
    </row>
    <row r="22" spans="1:12">
      <c r="A22" s="3" t="s">
        <v>843</v>
      </c>
    </row>
    <row r="23" spans="1:12">
      <c r="A23" s="4" t="s">
        <v>33</v>
      </c>
      <c r="J23" s="6" t="n">
        <v>22333</v>
      </c>
      <c r="K23" s="6" t="n">
        <v>19158</v>
      </c>
      <c r="L23" s="6" t="n">
        <v>19183</v>
      </c>
    </row>
    <row r="24" spans="1:12">
      <c r="A24" s="4" t="s">
        <v>850</v>
      </c>
    </row>
    <row r="25" spans="1:12">
      <c r="A25" s="3" t="s">
        <v>843</v>
      </c>
    </row>
    <row r="26" spans="1:12">
      <c r="A26" s="4" t="s">
        <v>33</v>
      </c>
      <c r="J26" s="6" t="n">
        <v>325924</v>
      </c>
      <c r="K26" s="6" t="n">
        <v>276811</v>
      </c>
      <c r="L26" s="6" t="n">
        <v>242417</v>
      </c>
    </row>
    <row r="27" spans="1:12">
      <c r="A27" s="4" t="s">
        <v>35</v>
      </c>
      <c r="J27" s="6" t="n">
        <v>119036</v>
      </c>
      <c r="K27" s="6" t="n">
        <v>101071</v>
      </c>
      <c r="L27" s="6" t="n">
        <v>93663</v>
      </c>
    </row>
    <row r="28" spans="1:12">
      <c r="A28" s="4" t="s">
        <v>851</v>
      </c>
    </row>
    <row r="29" spans="1:12">
      <c r="A29" s="3" t="s">
        <v>843</v>
      </c>
    </row>
    <row r="30" spans="1:12">
      <c r="A30" s="4" t="s">
        <v>33</v>
      </c>
      <c r="J30" s="6" t="n">
        <v>294186</v>
      </c>
      <c r="K30" s="6" t="n">
        <v>249274</v>
      </c>
      <c r="L30" s="6" t="n">
        <v>213158</v>
      </c>
    </row>
    <row r="31" spans="1:12">
      <c r="A31" s="4" t="s">
        <v>852</v>
      </c>
    </row>
    <row r="32" spans="1:12">
      <c r="A32" s="3" t="s">
        <v>843</v>
      </c>
    </row>
    <row r="33" spans="1:12">
      <c r="A33" s="4" t="s">
        <v>33</v>
      </c>
      <c r="J33" s="6" t="n">
        <v>31738</v>
      </c>
      <c r="K33" s="6" t="n">
        <v>27537</v>
      </c>
      <c r="L33" s="6" t="n">
        <v>29259</v>
      </c>
    </row>
    <row r="34" spans="1:12">
      <c r="A34" s="4" t="s">
        <v>853</v>
      </c>
    </row>
    <row r="35" spans="1:12">
      <c r="A35" s="3" t="s">
        <v>843</v>
      </c>
    </row>
    <row r="36" spans="1:12">
      <c r="A36" s="4" t="s">
        <v>33</v>
      </c>
      <c r="J36" s="6" t="n">
        <v>97372</v>
      </c>
      <c r="K36" s="6" t="n">
        <v>98051</v>
      </c>
      <c r="L36" s="6" t="n">
        <v>91949</v>
      </c>
    </row>
    <row r="37" spans="1:12">
      <c r="A37" s="4" t="s">
        <v>35</v>
      </c>
      <c r="J37" s="6" t="n">
        <v>33357</v>
      </c>
      <c r="K37" s="6" t="n">
        <v>30425</v>
      </c>
      <c r="L37" s="6" t="n">
        <v>31353</v>
      </c>
    </row>
    <row r="38" spans="1:12">
      <c r="A38" s="4" t="s">
        <v>854</v>
      </c>
    </row>
    <row r="39" spans="1:12">
      <c r="A39" s="3" t="s">
        <v>843</v>
      </c>
    </row>
    <row r="40" spans="1:12">
      <c r="A40" s="4" t="s">
        <v>33</v>
      </c>
      <c r="J40" s="6" t="n">
        <v>97372</v>
      </c>
      <c r="K40" s="6" t="n">
        <v>98051</v>
      </c>
      <c r="L40" s="6" t="n">
        <v>91949</v>
      </c>
    </row>
    <row r="41" spans="1:12">
      <c r="A41" s="4" t="s">
        <v>855</v>
      </c>
    </row>
    <row r="42" spans="1:12">
      <c r="A42" s="3" t="s">
        <v>843</v>
      </c>
    </row>
    <row r="43" spans="1:12">
      <c r="A43" s="4" t="s">
        <v>33</v>
      </c>
      <c r="J43" s="7" t="n">
        <v>0</v>
      </c>
      <c r="K43" s="7" t="n">
        <v>0</v>
      </c>
      <c r="L43" s="7" t="n">
        <v>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6</v>
      </c>
      <c r="B1" s="2" t="s">
        <v>403</v>
      </c>
      <c r="J1" s="2" t="s">
        <v>1</v>
      </c>
    </row>
    <row r="2" spans="1:12">
      <c r="B2" s="2" t="s">
        <v>2</v>
      </c>
      <c r="C2" s="2" t="s">
        <v>404</v>
      </c>
      <c r="D2" s="2" t="s">
        <v>4</v>
      </c>
      <c r="E2" s="2" t="s">
        <v>405</v>
      </c>
      <c r="F2" s="2" t="s">
        <v>30</v>
      </c>
      <c r="G2" s="2" t="s">
        <v>406</v>
      </c>
      <c r="H2" s="2" t="s">
        <v>407</v>
      </c>
      <c r="I2" s="2" t="s">
        <v>408</v>
      </c>
      <c r="J2" s="2" t="s">
        <v>2</v>
      </c>
      <c r="K2" s="2" t="s">
        <v>30</v>
      </c>
      <c r="L2" s="2" t="s">
        <v>31</v>
      </c>
    </row>
    <row r="3" spans="1:12">
      <c r="A3" s="3" t="s">
        <v>227</v>
      </c>
    </row>
    <row r="4" spans="1:12">
      <c r="A4" s="4" t="s">
        <v>33</v>
      </c>
      <c r="B4" s="7" t="n">
        <v>327699</v>
      </c>
      <c r="C4" s="7" t="n">
        <v>341575</v>
      </c>
      <c r="D4" s="7" t="n">
        <v>337353</v>
      </c>
      <c r="E4" s="7" t="n">
        <v>312611</v>
      </c>
      <c r="F4" s="7" t="n">
        <v>318739</v>
      </c>
      <c r="G4" s="7" t="n">
        <v>313810</v>
      </c>
      <c r="H4" s="7" t="n">
        <v>302758</v>
      </c>
      <c r="I4" s="7" t="n">
        <v>282024</v>
      </c>
      <c r="J4" s="7" t="n">
        <v>1319238</v>
      </c>
      <c r="K4" s="7" t="n">
        <v>1217331</v>
      </c>
      <c r="L4" s="7" t="n">
        <v>1073728</v>
      </c>
    </row>
    <row r="5" spans="1:12">
      <c r="A5" s="4" t="s">
        <v>35</v>
      </c>
      <c r="B5" s="6" t="n">
        <v>103515</v>
      </c>
      <c r="C5" s="6" t="n">
        <v>109821</v>
      </c>
      <c r="D5" s="6" t="n">
        <v>106038</v>
      </c>
      <c r="E5" s="6" t="n">
        <v>94740</v>
      </c>
      <c r="F5" s="6" t="n">
        <v>98378</v>
      </c>
      <c r="G5" s="6" t="n">
        <v>98291</v>
      </c>
      <c r="H5" s="6" t="n">
        <v>94386</v>
      </c>
      <c r="I5" s="6" t="n">
        <v>83526</v>
      </c>
      <c r="J5" s="6" t="n">
        <v>414114</v>
      </c>
      <c r="K5" s="6" t="n">
        <v>374581</v>
      </c>
      <c r="L5" s="6" t="n">
        <v>344376</v>
      </c>
    </row>
    <row r="6" spans="1:12">
      <c r="A6" s="4" t="s">
        <v>857</v>
      </c>
      <c r="B6" s="6" t="n">
        <v>11901</v>
      </c>
      <c r="C6" s="6" t="n">
        <v>13545</v>
      </c>
      <c r="D6" s="6" t="n">
        <v>11593</v>
      </c>
      <c r="E6" s="6" t="n">
        <v>5785</v>
      </c>
      <c r="F6" s="6" t="n">
        <v>9061</v>
      </c>
      <c r="G6" s="6" t="n">
        <v>7995</v>
      </c>
      <c r="H6" s="6" t="n">
        <v>7953</v>
      </c>
      <c r="I6" s="6" t="n">
        <v>4389</v>
      </c>
      <c r="J6" s="6" t="n">
        <v>42824</v>
      </c>
      <c r="K6" s="6" t="n">
        <v>29398</v>
      </c>
      <c r="L6" s="6" t="n">
        <v>5294</v>
      </c>
    </row>
    <row r="7" spans="1:12">
      <c r="A7" s="4" t="s">
        <v>858</v>
      </c>
      <c r="B7" s="6" t="n">
        <v>0</v>
      </c>
      <c r="C7" s="6" t="n">
        <v>0</v>
      </c>
      <c r="D7" s="6" t="n">
        <v>0</v>
      </c>
      <c r="E7" s="6" t="n">
        <v>0</v>
      </c>
      <c r="F7" s="6" t="n">
        <v>-116</v>
      </c>
      <c r="G7" s="6" t="n">
        <v>57023</v>
      </c>
      <c r="H7" s="6" t="n">
        <v>2750</v>
      </c>
      <c r="I7" s="6" t="n">
        <v>1860</v>
      </c>
      <c r="J7" s="6" t="n">
        <v>0</v>
      </c>
      <c r="K7" s="6" t="n">
        <v>61517</v>
      </c>
      <c r="L7" s="6" t="n">
        <v>5493</v>
      </c>
    </row>
    <row r="8" spans="1:12">
      <c r="A8" s="4" t="s">
        <v>47</v>
      </c>
      <c r="B8" s="7" t="n">
        <v>11901</v>
      </c>
      <c r="C8" s="7" t="n">
        <v>13545</v>
      </c>
      <c r="D8" s="7" t="n">
        <v>11593</v>
      </c>
      <c r="E8" s="7" t="n">
        <v>5785</v>
      </c>
      <c r="F8" s="7" t="n">
        <v>8945</v>
      </c>
      <c r="G8" s="7" t="n">
        <v>65018</v>
      </c>
      <c r="H8" s="7" t="n">
        <v>10703</v>
      </c>
      <c r="I8" s="7" t="n">
        <v>6249</v>
      </c>
      <c r="J8" s="7" t="n">
        <v>42824</v>
      </c>
      <c r="K8" s="7" t="n">
        <v>90915</v>
      </c>
      <c r="L8" s="7" t="n">
        <v>10787</v>
      </c>
    </row>
    <row r="9" spans="1:12">
      <c r="A9" s="4" t="s">
        <v>54</v>
      </c>
      <c r="B9" s="8" t="n">
        <v>0.43</v>
      </c>
      <c r="C9" s="8" t="n">
        <v>0.49</v>
      </c>
      <c r="D9" s="8" t="n">
        <v>0.41</v>
      </c>
      <c r="E9" s="8" t="n">
        <v>0.2</v>
      </c>
      <c r="F9" s="8" t="n">
        <v>0.3</v>
      </c>
      <c r="G9" s="8" t="n">
        <v>2.07</v>
      </c>
      <c r="H9" s="8" t="n">
        <v>0.33</v>
      </c>
      <c r="I9" s="8" t="n">
        <v>0.19</v>
      </c>
      <c r="J9" s="8" t="n">
        <v>1.53</v>
      </c>
      <c r="K9" s="8" t="n">
        <v>2.89</v>
      </c>
      <c r="L9" s="8" t="n">
        <v>0.32</v>
      </c>
    </row>
    <row r="10" spans="1:12">
      <c r="A10" s="4" t="s">
        <v>56</v>
      </c>
      <c r="B10" s="8" t="n">
        <v>0.43</v>
      </c>
      <c r="C10" s="8" t="n">
        <v>0.48</v>
      </c>
      <c r="D10" s="8" t="n">
        <v>0.41</v>
      </c>
      <c r="E10" s="8" t="n">
        <v>0.2</v>
      </c>
      <c r="F10" s="8" t="n">
        <v>0.3</v>
      </c>
      <c r="G10" s="8" t="n">
        <v>2.06</v>
      </c>
      <c r="H10" s="8" t="n">
        <v>0.33</v>
      </c>
      <c r="I10" s="8" t="n">
        <v>0.19</v>
      </c>
      <c r="J10" s="8" t="n">
        <v>1.52</v>
      </c>
      <c r="K10" s="8" t="n">
        <v>2.87</v>
      </c>
      <c r="L10" s="8" t="n">
        <v>0.32</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859</v>
      </c>
      <c r="B1" s="2" t="s">
        <v>403</v>
      </c>
    </row>
    <row r="2" spans="1:2">
      <c r="B2" s="2" t="s">
        <v>860</v>
      </c>
    </row>
    <row r="3" spans="1:2">
      <c r="A3" s="3" t="s">
        <v>227</v>
      </c>
    </row>
    <row r="4" spans="1:2">
      <c r="A4" s="4" t="s">
        <v>417</v>
      </c>
      <c r="B4" s="10" t="n">
        <v>94.3</v>
      </c>
    </row>
    <row r="5" spans="1:2">
      <c r="A5" s="4" t="s">
        <v>418</v>
      </c>
      <c r="B5" s="11" t="n">
        <v>56.1</v>
      </c>
    </row>
    <row r="6" spans="1:2">
      <c r="A6" s="4" t="s">
        <v>419</v>
      </c>
      <c r="B6" s="6" t="n">
        <v>11</v>
      </c>
    </row>
    <row r="7" spans="1:2">
      <c r="A7" s="4" t="s">
        <v>144</v>
      </c>
      <c r="B7" s="10" t="n">
        <v>2.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1</v>
      </c>
      <c r="B1" s="2" t="s">
        <v>1</v>
      </c>
    </row>
    <row r="2" spans="1:4">
      <c r="B2" s="2" t="s">
        <v>2</v>
      </c>
      <c r="C2" s="2" t="s">
        <v>30</v>
      </c>
      <c r="D2" s="2" t="s">
        <v>31</v>
      </c>
    </row>
    <row r="3" spans="1:4">
      <c r="A3" s="3" t="s">
        <v>862</v>
      </c>
    </row>
    <row r="4" spans="1:4">
      <c r="A4" s="4" t="s">
        <v>863</v>
      </c>
      <c r="B4" s="7" t="n">
        <v>25395</v>
      </c>
      <c r="C4" s="7" t="n">
        <v>52565</v>
      </c>
      <c r="D4" s="7" t="n">
        <v>14789</v>
      </c>
    </row>
    <row r="5" spans="1:4">
      <c r="A5" s="4" t="s">
        <v>864</v>
      </c>
      <c r="B5" s="6" t="n">
        <v>1609</v>
      </c>
      <c r="C5" s="6" t="n">
        <v>1048</v>
      </c>
      <c r="D5" s="6" t="n">
        <v>800</v>
      </c>
    </row>
    <row r="6" spans="1:4">
      <c r="A6" s="3" t="s">
        <v>865</v>
      </c>
    </row>
    <row r="7" spans="1:4">
      <c r="A7" s="4" t="s">
        <v>866</v>
      </c>
      <c r="B7" s="6" t="n">
        <v>0</v>
      </c>
      <c r="C7" s="6" t="n">
        <v>84</v>
      </c>
      <c r="D7" s="6" t="n">
        <v>0</v>
      </c>
    </row>
    <row r="8" spans="1:4">
      <c r="A8" s="4" t="s">
        <v>125</v>
      </c>
      <c r="B8" s="6" t="n">
        <v>578</v>
      </c>
      <c r="C8" s="6" t="n">
        <v>699</v>
      </c>
      <c r="D8" s="6" t="n">
        <v>613</v>
      </c>
    </row>
    <row r="9" spans="1:4">
      <c r="A9" s="4" t="s">
        <v>867</v>
      </c>
      <c r="B9" s="6" t="n">
        <v>1470</v>
      </c>
      <c r="C9" s="6" t="n">
        <v>313</v>
      </c>
      <c r="D9" s="6" t="n">
        <v>1929</v>
      </c>
    </row>
    <row r="10" spans="1:4">
      <c r="A10" s="4" t="s">
        <v>868</v>
      </c>
      <c r="B10" s="6" t="n">
        <v>1012</v>
      </c>
      <c r="C10" s="6" t="n">
        <v>1425</v>
      </c>
      <c r="D10" s="6" t="n">
        <v>0</v>
      </c>
    </row>
    <row r="11" spans="1:4">
      <c r="A11" s="4" t="s">
        <v>695</v>
      </c>
      <c r="B11" s="7" t="n">
        <v>0</v>
      </c>
      <c r="C11" s="7" t="n">
        <v>477</v>
      </c>
      <c r="D11" s="7"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9</v>
      </c>
      <c r="B1" s="2" t="s">
        <v>1</v>
      </c>
    </row>
    <row r="2" spans="1:4">
      <c r="B2" s="2" t="s">
        <v>2</v>
      </c>
      <c r="C2" s="2" t="s">
        <v>30</v>
      </c>
      <c r="D2" s="2" t="s">
        <v>31</v>
      </c>
    </row>
    <row r="3" spans="1:4">
      <c r="A3" s="3" t="s">
        <v>870</v>
      </c>
    </row>
    <row r="4" spans="1:4">
      <c r="A4" s="4" t="s">
        <v>871</v>
      </c>
      <c r="B4" s="7" t="n">
        <v>2040</v>
      </c>
      <c r="C4" s="7" t="n">
        <v>2028</v>
      </c>
      <c r="D4" s="7" t="n">
        <v>2153</v>
      </c>
    </row>
    <row r="5" spans="1:4">
      <c r="A5" s="4" t="s">
        <v>872</v>
      </c>
      <c r="B5" s="6" t="n">
        <v>1653</v>
      </c>
      <c r="C5" s="6" t="n">
        <v>530</v>
      </c>
      <c r="D5" s="6" t="n">
        <v>382</v>
      </c>
    </row>
    <row r="6" spans="1:4">
      <c r="A6" s="4" t="s">
        <v>873</v>
      </c>
      <c r="B6" s="6" t="n">
        <v>1</v>
      </c>
      <c r="C6" s="6" t="n">
        <v>31</v>
      </c>
      <c r="D6" s="6" t="n">
        <v>-54</v>
      </c>
    </row>
    <row r="7" spans="1:4">
      <c r="A7" s="4" t="s">
        <v>874</v>
      </c>
      <c r="B7" s="6" t="n">
        <v>-1573</v>
      </c>
      <c r="C7" s="6" t="n">
        <v>-549</v>
      </c>
      <c r="D7" s="6" t="n">
        <v>-453</v>
      </c>
    </row>
    <row r="8" spans="1:4">
      <c r="A8" s="4" t="s">
        <v>875</v>
      </c>
      <c r="B8" s="7" t="n">
        <v>2121</v>
      </c>
      <c r="C8" s="7" t="n">
        <v>2040</v>
      </c>
      <c r="D8" s="7" t="n">
        <v>202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Statements of Oper</vt:lpstr>
      <vt:lpstr>Consolidated Balance Sheets</vt:lpstr>
      <vt:lpstr>Consolidated Balance Sheets (Pa</vt:lpstr>
      <vt:lpstr>Consolidated Statements of Chan</vt:lpstr>
      <vt:lpstr>Consolidated Statements of Cha6</vt:lpstr>
      <vt:lpstr>Consolidated Statements of Cash</vt:lpstr>
      <vt:lpstr>Summary of Significant Accounti</vt:lpstr>
      <vt:lpstr>Discontinued Operations</vt:lpstr>
      <vt:lpstr>Fixed Assets</vt:lpstr>
      <vt:lpstr>Income Taxes</vt:lpstr>
      <vt:lpstr>Other Assets</vt:lpstr>
      <vt:lpstr>Goodwill and Other Intangible A</vt:lpstr>
      <vt:lpstr>Accounts Payable and Other Accr</vt:lpstr>
      <vt:lpstr>Accrued Payroll Costs</vt:lpstr>
      <vt:lpstr>Credit Facility</vt:lpstr>
      <vt:lpstr>Other Long-Term Liabilities</vt:lpstr>
      <vt:lpstr>Employee Benefit Plans</vt:lpstr>
      <vt:lpstr>Fair Value Measurements</vt:lpstr>
      <vt:lpstr>Stock Incentive Plans</vt:lpstr>
      <vt:lpstr>Organizational Realignment</vt:lpstr>
      <vt:lpstr>Commitments and Contingencies</vt:lpstr>
      <vt:lpstr>Reportable Segments</vt:lpstr>
      <vt:lpstr>Quarterly Financial Data (Unaud</vt:lpstr>
      <vt:lpstr>Supplemental Cash Flow Informat</vt:lpstr>
      <vt:lpstr>Schedule II Valuation and Quali</vt:lpstr>
      <vt:lpstr>Summary of Significant Accoun27</vt:lpstr>
      <vt:lpstr>Summary of Significant Accoun28</vt:lpstr>
      <vt:lpstr>Discontinued Operations (Tables</vt:lpstr>
      <vt:lpstr>Fixed Assets (Tables)</vt:lpstr>
      <vt:lpstr>Income Taxes (Tables)</vt:lpstr>
      <vt:lpstr>Other Assets (Tables)</vt:lpstr>
      <vt:lpstr>Goodwill and Other Intangible33</vt:lpstr>
      <vt:lpstr>Accounts Payable and Other Ac34</vt:lpstr>
      <vt:lpstr>Accrued Payroll Costs (Tables)</vt:lpstr>
      <vt:lpstr>Other Long-Term Liabilities (Ta</vt:lpstr>
      <vt:lpstr>Employee Benefit Plans (Tables)</vt:lpstr>
      <vt:lpstr>Fair Value Measurements (Tables</vt:lpstr>
      <vt:lpstr>Stock Incentive Plans (Tables)</vt:lpstr>
      <vt:lpstr>Commitments and Contingencies (</vt:lpstr>
      <vt:lpstr>Reportable Segments (Tables)</vt:lpstr>
      <vt:lpstr>Quarterly Financial Data (Una42</vt:lpstr>
      <vt:lpstr>Supplemental Cash Flow Inform43</vt:lpstr>
      <vt:lpstr>Summary of Significant Accoun44</vt:lpstr>
      <vt:lpstr>Summary of Significant Accoun45</vt:lpstr>
      <vt:lpstr>Summary of Significant Accoun46</vt:lpstr>
      <vt:lpstr>Discontinued Operations - Addit</vt:lpstr>
      <vt:lpstr>Discontinued Operations - Summa</vt:lpstr>
      <vt:lpstr>Fixed Assets - Major Classifica</vt:lpstr>
      <vt:lpstr>Fixed Assets - Additional infor</vt:lpstr>
      <vt:lpstr>Income Taxes - Income Tax Expen</vt:lpstr>
      <vt:lpstr>Income Taxes - Effective Income</vt:lpstr>
      <vt:lpstr>Income Taxes - Components of De</vt:lpstr>
      <vt:lpstr>Income Taxes - Additional Infor</vt:lpstr>
      <vt:lpstr>Income Taxes - Income Tax Uncer</vt:lpstr>
      <vt:lpstr>Other Assets - Other Assets (De</vt:lpstr>
      <vt:lpstr>Other Assets - Additional Infor</vt:lpstr>
      <vt:lpstr>Goodwill and Other Intangible58</vt:lpstr>
      <vt:lpstr>Goodwill and Other Intangible59</vt:lpstr>
      <vt:lpstr>Goodwill and Other Intangible60</vt:lpstr>
      <vt:lpstr>Goodwill and Other Intangible61</vt:lpstr>
      <vt:lpstr>Accounts Payable and Other Ac62</vt:lpstr>
      <vt:lpstr>Accrued Payroll Costs - Compone</vt:lpstr>
      <vt:lpstr>Credit Facility - Additional In</vt:lpstr>
      <vt:lpstr>Other Long-Term Liabilities - C</vt:lpstr>
      <vt:lpstr>Employee Benefit Plans - Additi</vt:lpstr>
      <vt:lpstr>Employee Benefit Plan - Actuari</vt:lpstr>
      <vt:lpstr>Employee Benefit Plans - Weight</vt:lpstr>
      <vt:lpstr>Employee Benefit Plans - Compon</vt:lpstr>
      <vt:lpstr>Employee Benefit Plans - Projec</vt:lpstr>
      <vt:lpstr>Employee Benefit Plans - Change</vt:lpstr>
      <vt:lpstr>Fair Value Measurements - Addit</vt:lpstr>
      <vt:lpstr>Fair Value Measurements - Fair </vt:lpstr>
      <vt:lpstr>Stock Incentive Plans - Additio</vt:lpstr>
      <vt:lpstr>Stock Incentive Plans - Summary</vt:lpstr>
      <vt:lpstr>Stock Incentive Plans - Range o</vt:lpstr>
      <vt:lpstr>Stock Incentive Plans - Summa77</vt:lpstr>
      <vt:lpstr>Organizational Realignment - Ad</vt:lpstr>
      <vt:lpstr>Commitments and Contingencies -</vt:lpstr>
      <vt:lpstr>Commitments and Contingencies80</vt:lpstr>
      <vt:lpstr>Reportable Segments - Operation</vt:lpstr>
      <vt:lpstr>Quarterly Financial Data (Una82</vt:lpstr>
      <vt:lpstr>Quarterly Financial Data (Una83</vt:lpstr>
      <vt:lpstr>Supplemental Cash Flow Inform84</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21:20Z</dcterms:created>
  <dcterms:modified xmlns:dcterms="http://purl.org/dc/terms/" xmlns:xsi="http://www.w3.org/2001/XMLSchema-instance" xsi:type="dcterms:W3CDTF">2016-02-26T16:21:20Z</dcterms:modified>
  <dc:title xmlns:dc="http://purl.org/dc/elements/1.1/">Untitled</dc:title>
  <dc:description xmlns:dc="http://purl.org/dc/elements/1.1/"/>
  <dc:subject xmlns:dc="http://purl.org/dc/elements/1.1/"/>
  <cp:keywords/>
  <cp:category/>
</cp:coreProperties>
</file>